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AND PRINCIPAL ACTI" sheetId="12" state="visible" r:id="rId12"/>
    <sheet xmlns:r="http://schemas.openxmlformats.org/officeDocument/2006/relationships" name="SUMMARY OF SIGNIFICANT ACCOUNTI" sheetId="13" state="visible" r:id="rId13"/>
    <sheet xmlns:r="http://schemas.openxmlformats.org/officeDocument/2006/relationships" name="BUSINESS COMBINATION" sheetId="14" state="visible" r:id="rId14"/>
    <sheet xmlns:r="http://schemas.openxmlformats.org/officeDocument/2006/relationships" name="ACCOUNTS RECEIVABLE, NET" sheetId="15" state="visible" r:id="rId15"/>
    <sheet xmlns:r="http://schemas.openxmlformats.org/officeDocument/2006/relationships" name="DEPOSITS, PREPAYMENTS AND OTHER" sheetId="16" state="visible" r:id="rId16"/>
    <sheet xmlns:r="http://schemas.openxmlformats.org/officeDocument/2006/relationships" name="PLANT AND EQUIPMENT, NET" sheetId="17" state="visible" r:id="rId17"/>
    <sheet xmlns:r="http://schemas.openxmlformats.org/officeDocument/2006/relationships" name="INTANGIBLE ASSETS, NET" sheetId="18" state="visible" r:id="rId18"/>
    <sheet xmlns:r="http://schemas.openxmlformats.org/officeDocument/2006/relationships" name="LONG-TERM INVESTMENTS, NET" sheetId="19" state="visible" r:id="rId19"/>
    <sheet xmlns:r="http://schemas.openxmlformats.org/officeDocument/2006/relationships" name="LEASES" sheetId="20" state="visible" r:id="rId20"/>
    <sheet xmlns:r="http://schemas.openxmlformats.org/officeDocument/2006/relationships" name="SHORT-TERM BANK LOANS" sheetId="21" state="visible" r:id="rId21"/>
    <sheet xmlns:r="http://schemas.openxmlformats.org/officeDocument/2006/relationships" name="OTHER BORROWINGS" sheetId="22" state="visible" r:id="rId22"/>
    <sheet xmlns:r="http://schemas.openxmlformats.org/officeDocument/2006/relationships" name="EQUITY"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CONCENTRATION OF RISK" sheetId="26" state="visible" r:id="rId26"/>
    <sheet xmlns:r="http://schemas.openxmlformats.org/officeDocument/2006/relationships" name="SEGMENT REPORTING" sheetId="27" state="visible" r:id="rId27"/>
    <sheet xmlns:r="http://schemas.openxmlformats.org/officeDocument/2006/relationships" name="RISKS" sheetId="28" state="visible" r:id="rId28"/>
    <sheet xmlns:r="http://schemas.openxmlformats.org/officeDocument/2006/relationships" name="RELATED PARTY BALANCES AND TRA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ACCOUNTS RECEIVABLE, NET (Table" sheetId="34" state="visible" r:id="rId34"/>
    <sheet xmlns:r="http://schemas.openxmlformats.org/officeDocument/2006/relationships" name="DEPOSITS, PREPAYMENTS AND OTH_2" sheetId="35" state="visible" r:id="rId35"/>
    <sheet xmlns:r="http://schemas.openxmlformats.org/officeDocument/2006/relationships" name="PLANT AND EQUIPMENT, NET (Table" sheetId="36" state="visible" r:id="rId36"/>
    <sheet xmlns:r="http://schemas.openxmlformats.org/officeDocument/2006/relationships" name="INTANGIBLE ASSETS, NET (Tables)" sheetId="37" state="visible" r:id="rId37"/>
    <sheet xmlns:r="http://schemas.openxmlformats.org/officeDocument/2006/relationships" name="LONG-TERM INVESTMENTS, NET (Tab" sheetId="38" state="visible" r:id="rId38"/>
    <sheet xmlns:r="http://schemas.openxmlformats.org/officeDocument/2006/relationships" name="LEASES (Tables)" sheetId="39" state="visible" r:id="rId39"/>
    <sheet xmlns:r="http://schemas.openxmlformats.org/officeDocument/2006/relationships" name="SHORT-TERM BANK LOANS (Tables)" sheetId="40" state="visible" r:id="rId40"/>
    <sheet xmlns:r="http://schemas.openxmlformats.org/officeDocument/2006/relationships" name="OTHER BORROWINGS (Tables)"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RELATED PARTY BALANCES AND TR_2" sheetId="44" state="visible" r:id="rId44"/>
    <sheet xmlns:r="http://schemas.openxmlformats.org/officeDocument/2006/relationships" name="SCHEDULE OF CONSOLIDATED FINANC" sheetId="45" state="visible" r:id="rId45"/>
    <sheet xmlns:r="http://schemas.openxmlformats.org/officeDocument/2006/relationships" name="ORGANIZATION AND PRINCIPAL AC_2" sheetId="46" state="visible" r:id="rId46"/>
    <sheet xmlns:r="http://schemas.openxmlformats.org/officeDocument/2006/relationships" name="SCHEDULE OF ESTIMATED USEFUL LI" sheetId="47" state="visible" r:id="rId47"/>
    <sheet xmlns:r="http://schemas.openxmlformats.org/officeDocument/2006/relationships" name="SCHEDULE OF ESTIMATED USEFUL _2" sheetId="48" state="visible" r:id="rId48"/>
    <sheet xmlns:r="http://schemas.openxmlformats.org/officeDocument/2006/relationships" name="SCHEDULE OF CAPITAL ACCOUNTS AR" sheetId="49" state="visible" r:id="rId49"/>
    <sheet xmlns:r="http://schemas.openxmlformats.org/officeDocument/2006/relationships" name="SCHEDULE OF DISAGGREGATION OF R" sheetId="50" state="visible" r:id="rId50"/>
    <sheet xmlns:r="http://schemas.openxmlformats.org/officeDocument/2006/relationships" name="SUMMARY OF SIGNIFICANT ACCOUN_4" sheetId="51" state="visible" r:id="rId51"/>
    <sheet xmlns:r="http://schemas.openxmlformats.org/officeDocument/2006/relationships" name="SCHEDULE OF PURCHASE CONSIDERAT" sheetId="52" state="visible" r:id="rId52"/>
    <sheet xmlns:r="http://schemas.openxmlformats.org/officeDocument/2006/relationships" name="SCHEDULE OF PURCHASE CONSIDER_2" sheetId="53" state="visible" r:id="rId53"/>
    <sheet xmlns:r="http://schemas.openxmlformats.org/officeDocument/2006/relationships" name="BUSINESS COMBINATION (Details N" sheetId="54" state="visible" r:id="rId54"/>
    <sheet xmlns:r="http://schemas.openxmlformats.org/officeDocument/2006/relationships" name="SCHEDULE OF ACCOUNTS RECEIVABLE" sheetId="55" state="visible" r:id="rId55"/>
    <sheet xmlns:r="http://schemas.openxmlformats.org/officeDocument/2006/relationships" name="SCHEDULE OF ALLOWANCE FOR EXPEC" sheetId="56" state="visible" r:id="rId56"/>
    <sheet xmlns:r="http://schemas.openxmlformats.org/officeDocument/2006/relationships" name="ACCOUNTS RECEIVABLE, NET (Detai" sheetId="57" state="visible" r:id="rId57"/>
    <sheet xmlns:r="http://schemas.openxmlformats.org/officeDocument/2006/relationships" name="SCHEDULE OF DEPOSITS, PREPAYMEN" sheetId="58" state="visible" r:id="rId58"/>
    <sheet xmlns:r="http://schemas.openxmlformats.org/officeDocument/2006/relationships" name="SCHEDULE OF ALLOWANCES FOR EXPE" sheetId="59" state="visible" r:id="rId59"/>
    <sheet xmlns:r="http://schemas.openxmlformats.org/officeDocument/2006/relationships" name="DEPOSITS, PREPAYMENTS AND OTH_3" sheetId="60" state="visible" r:id="rId60"/>
    <sheet xmlns:r="http://schemas.openxmlformats.org/officeDocument/2006/relationships" name="SCHEDULE OF PLANT AND EQUIPMENT" sheetId="61" state="visible" r:id="rId61"/>
    <sheet xmlns:r="http://schemas.openxmlformats.org/officeDocument/2006/relationships" name="PLANT AND EQUIPMENT, NET (Detai" sheetId="62" state="visible" r:id="rId62"/>
    <sheet xmlns:r="http://schemas.openxmlformats.org/officeDocument/2006/relationships" name="SCHEDULE OF INTANGIBLE ASSET, N" sheetId="63" state="visible" r:id="rId63"/>
    <sheet xmlns:r="http://schemas.openxmlformats.org/officeDocument/2006/relationships" name="SCHEDULE OF ESTIMATED AMORTIZAT" sheetId="64" state="visible" r:id="rId64"/>
    <sheet xmlns:r="http://schemas.openxmlformats.org/officeDocument/2006/relationships" name="INTANGIBLE ASSETS, NET (Details" sheetId="65" state="visible" r:id="rId65"/>
    <sheet xmlns:r="http://schemas.openxmlformats.org/officeDocument/2006/relationships" name="SCHEDULE OF LONG-TERM INVESTMEN" sheetId="66" state="visible" r:id="rId66"/>
    <sheet xmlns:r="http://schemas.openxmlformats.org/officeDocument/2006/relationships" name="LONG-TERM INVESTMENTS, NET (Det" sheetId="67" state="visible" r:id="rId67"/>
    <sheet xmlns:r="http://schemas.openxmlformats.org/officeDocument/2006/relationships" name="SCHEDULE OF OPERATING LEASE LIA" sheetId="68" state="visible" r:id="rId68"/>
    <sheet xmlns:r="http://schemas.openxmlformats.org/officeDocument/2006/relationships" name="SCHEDULE OF OTHER LEASE INFORMA" sheetId="69" state="visible" r:id="rId69"/>
    <sheet xmlns:r="http://schemas.openxmlformats.org/officeDocument/2006/relationships" name="SCHEDULE OF FUTURE MINIMUM PAYM" sheetId="70" state="visible" r:id="rId70"/>
    <sheet xmlns:r="http://schemas.openxmlformats.org/officeDocument/2006/relationships" name="LEASES (Details Narrative)" sheetId="71" state="visible" r:id="rId71"/>
    <sheet xmlns:r="http://schemas.openxmlformats.org/officeDocument/2006/relationships" name="SCHEDULE OF SHORT TERM LOANS (D" sheetId="72" state="visible" r:id="rId72"/>
    <sheet xmlns:r="http://schemas.openxmlformats.org/officeDocument/2006/relationships" name="SHORT-TERM BANK LOANS (Details " sheetId="73" state="visible" r:id="rId73"/>
    <sheet xmlns:r="http://schemas.openxmlformats.org/officeDocument/2006/relationships" name="SCHEDULE OF OTHER BORROWINGS (D" sheetId="74" state="visible" r:id="rId74"/>
    <sheet xmlns:r="http://schemas.openxmlformats.org/officeDocument/2006/relationships" name="OTHER BORROWINGS (Details Narra" sheetId="75" state="visible" r:id="rId75"/>
    <sheet xmlns:r="http://schemas.openxmlformats.org/officeDocument/2006/relationships" name="EQUITY (Details Narrative)" sheetId="76" state="visible" r:id="rId76"/>
    <sheet xmlns:r="http://schemas.openxmlformats.org/officeDocument/2006/relationships" name="EMPLOYEE BENEFIT PLANS (Details" sheetId="77" state="visible" r:id="rId77"/>
    <sheet xmlns:r="http://schemas.openxmlformats.org/officeDocument/2006/relationships" name="SCHEDULE OF EFFECTIVE TAX RATE " sheetId="78" state="visible" r:id="rId78"/>
    <sheet xmlns:r="http://schemas.openxmlformats.org/officeDocument/2006/relationships" name="INCOME TAXES (Details Narrative" sheetId="79" state="visible" r:id="rId79"/>
    <sheet xmlns:r="http://schemas.openxmlformats.org/officeDocument/2006/relationships" name="CONCENTRATION OF RISK (Details " sheetId="80" state="visible" r:id="rId80"/>
    <sheet xmlns:r="http://schemas.openxmlformats.org/officeDocument/2006/relationships" name="SCHEDULE OF SEGMENT REPORTING (" sheetId="81" state="visible" r:id="rId81"/>
    <sheet xmlns:r="http://schemas.openxmlformats.org/officeDocument/2006/relationships" name="SCHEDULE OF REVENUE FROM EXTERN" sheetId="82" state="visible" r:id="rId82"/>
    <sheet xmlns:r="http://schemas.openxmlformats.org/officeDocument/2006/relationships" name="RISKS (Details Narrative)" sheetId="83" state="visible" r:id="rId83"/>
    <sheet xmlns:r="http://schemas.openxmlformats.org/officeDocument/2006/relationships" name="SCHEDULE OF AMOUNT DUE FROM AND" sheetId="84" state="visible" r:id="rId84"/>
    <sheet xmlns:r="http://schemas.openxmlformats.org/officeDocument/2006/relationships" name="SCHEDULE OF TRANSACTIONS WITH R" sheetId="85" state="visible" r:id="rId85"/>
    <sheet xmlns:r="http://schemas.openxmlformats.org/officeDocument/2006/relationships" name="RELATED PARTY BALANCES AND TR_3"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0%_);(#,##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80" customWidth="1" min="2" max="2"/>
    <col width="22" customWidth="1" min="3" max="3"/>
  </cols>
  <sheetData>
    <row r="1">
      <c r="A1" s="1" t="inlineStr">
        <is>
          <t>Cover - shares</t>
        </is>
      </c>
      <c r="B1" s="2" t="inlineStr">
        <is>
          <t>12 Months Ended</t>
        </is>
      </c>
    </row>
    <row r="2">
      <c r="B2" s="2" t="inlineStr">
        <is>
          <t>Dec. 31, 2024</t>
        </is>
      </c>
      <c r="C2" s="2" t="inlineStr">
        <is>
          <t>Dec. 31,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817</t>
        </is>
      </c>
      <c r="C14" s="4" t="inlineStr">
        <is>
          <t xml:space="preserve"> </t>
        </is>
      </c>
    </row>
    <row r="15">
      <c r="A15" s="4" t="inlineStr">
        <is>
          <t>Entity Registrant Name</t>
        </is>
      </c>
      <c r="B15" s="4" t="inlineStr">
        <is>
          <t>VS
MEDIA HOLDINGS LIMITED</t>
        </is>
      </c>
      <c r="C15" s="4" t="inlineStr">
        <is>
          <t xml:space="preserve"> </t>
        </is>
      </c>
    </row>
    <row r="16">
      <c r="A16" s="4" t="inlineStr">
        <is>
          <t>Entity Central Index Key</t>
        </is>
      </c>
      <c r="B16" s="4" t="inlineStr">
        <is>
          <t>0001951294</t>
        </is>
      </c>
      <c r="C16" s="4" t="inlineStr">
        <is>
          <t xml:space="preserve"> </t>
        </is>
      </c>
    </row>
    <row r="17">
      <c r="A17" s="4" t="inlineStr">
        <is>
          <t>Entity Incorporation, State or Country Code</t>
        </is>
      </c>
      <c r="B17" s="4" t="inlineStr">
        <is>
          <t>D8</t>
        </is>
      </c>
      <c r="C17" s="4" t="inlineStr">
        <is>
          <t xml:space="preserve"> </t>
        </is>
      </c>
    </row>
    <row r="18">
      <c r="A18" s="4" t="inlineStr">
        <is>
          <t>Entity Address, Address Line One</t>
        </is>
      </c>
      <c r="B18" s="4" t="inlineStr">
        <is>
          <t>6/F,
KOHO</t>
        </is>
      </c>
      <c r="C18" s="4" t="inlineStr">
        <is>
          <t xml:space="preserve"> </t>
        </is>
      </c>
    </row>
    <row r="19">
      <c r="A19" s="4" t="inlineStr">
        <is>
          <t>Entity Address, Address Line Two</t>
        </is>
      </c>
      <c r="B19" s="4" t="inlineStr">
        <is>
          <t>75
Hung To Road</t>
        </is>
      </c>
      <c r="C19" s="4" t="inlineStr">
        <is>
          <t xml:space="preserve"> </t>
        </is>
      </c>
    </row>
    <row r="20">
      <c r="A20" s="4" t="inlineStr">
        <is>
          <t>Entity Address, City or Town</t>
        </is>
      </c>
      <c r="B20" s="4" t="inlineStr">
        <is>
          <t>Kwun
Tong</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00-0000000</t>
        </is>
      </c>
      <c r="C22" s="4" t="inlineStr">
        <is>
          <t xml:space="preserve"> </t>
        </is>
      </c>
    </row>
    <row r="23">
      <c r="A23" s="4" t="inlineStr">
        <is>
          <t>Title of 12(b) Security</t>
        </is>
      </c>
      <c r="B23" s="4" t="inlineStr">
        <is>
          <t>Ordinary
    Shares</t>
        </is>
      </c>
      <c r="C23" s="4" t="inlineStr">
        <is>
          <t xml:space="preserve"> </t>
        </is>
      </c>
    </row>
    <row r="24">
      <c r="A24" s="4" t="inlineStr">
        <is>
          <t>Trading Symbol</t>
        </is>
      </c>
      <c r="B24" s="4" t="inlineStr">
        <is>
          <t>VSME</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Document Accounting Standard</t>
        </is>
      </c>
      <c r="B33" s="4" t="inlineStr">
        <is>
          <t>U.S. GAAP</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5" t="n">
        <v>7993391</v>
      </c>
      <c r="C35" s="4" t="inlineStr">
        <is>
          <t xml:space="preserve"> </t>
        </is>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6783</t>
        </is>
      </c>
      <c r="C38" s="4" t="inlineStr">
        <is>
          <t>1171</t>
        </is>
      </c>
    </row>
    <row r="39">
      <c r="A39" s="4" t="inlineStr">
        <is>
          <t>Auditor Opinion [Text Block]</t>
        </is>
      </c>
      <c r="B39" s="4" t="inlineStr">
        <is>
          <t>We
have audited the accompanying consolidated balance sheets of VS MEDIA Holdings Limited and its subsidiaries (the “Company”)
as of December 31, 2024 and 2023, the related consolidated statements of operations and comprehensive (loss) income, changes in shareholders’
equity, and cash flows for the years ended December 31, 2024 and 2023, and the related notes (collectively referred to as the “financial
statements”). In our opinion, the financial statements present fairly, in all material respects, the consolidated financial position
of the Company as of December 31, 2024 and 2023, and the consolidated results of its operations and its cash flows for the years ended
December 31, 2024 and 2023, in conformity with accounting principles generally accepted in the United States of America.</t>
        </is>
      </c>
      <c r="C39" s="4" t="inlineStr">
        <is>
          <t xml:space="preserve"> </t>
        </is>
      </c>
    </row>
    <row r="40">
      <c r="A40" s="4" t="inlineStr">
        <is>
          <t>Auditor Name</t>
        </is>
      </c>
      <c r="B40" s="4" t="inlineStr">
        <is>
          <t>Assentsure PAC</t>
        </is>
      </c>
      <c r="C40" s="4" t="inlineStr">
        <is>
          <t>WWC, P.C.</t>
        </is>
      </c>
    </row>
    <row r="41">
      <c r="A41" s="4" t="inlineStr">
        <is>
          <t>Auditor Location</t>
        </is>
      </c>
      <c r="B41" s="4" t="inlineStr">
        <is>
          <t>Singapore</t>
        </is>
      </c>
      <c r="C41" s="4" t="inlineStr">
        <is>
          <t>San
Mateo, California</t>
        </is>
      </c>
    </row>
    <row r="42">
      <c r="A42" s="4" t="inlineStr">
        <is>
          <t>Business Contact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Address, Address Line One</t>
        </is>
      </c>
      <c r="B44" s="4" t="inlineStr">
        <is>
          <t>6/F,
KOHO</t>
        </is>
      </c>
      <c r="C44" s="4" t="inlineStr">
        <is>
          <t xml:space="preserve"> </t>
        </is>
      </c>
    </row>
    <row r="45">
      <c r="A45" s="4" t="inlineStr">
        <is>
          <t>Entity Address, Address Line Two</t>
        </is>
      </c>
      <c r="B45" s="4" t="inlineStr">
        <is>
          <t>75
Hung To Road</t>
        </is>
      </c>
      <c r="C45" s="4" t="inlineStr">
        <is>
          <t xml:space="preserve"> </t>
        </is>
      </c>
    </row>
    <row r="46">
      <c r="A46" s="4" t="inlineStr">
        <is>
          <t>Entity Address, City or Town</t>
        </is>
      </c>
      <c r="B46" s="4" t="inlineStr">
        <is>
          <t>Kwun
Tong</t>
        </is>
      </c>
      <c r="C46" s="4" t="inlineStr">
        <is>
          <t xml:space="preserve"> </t>
        </is>
      </c>
    </row>
    <row r="47">
      <c r="A47" s="4" t="inlineStr">
        <is>
          <t>Entity Address, Country</t>
        </is>
      </c>
      <c r="B47" s="4" t="inlineStr">
        <is>
          <t>HK</t>
        </is>
      </c>
      <c r="C47" s="4" t="inlineStr">
        <is>
          <t xml:space="preserve"> </t>
        </is>
      </c>
    </row>
    <row r="48">
      <c r="A48" s="4" t="inlineStr">
        <is>
          <t>Entity Address, Postal Zip Code</t>
        </is>
      </c>
      <c r="B48" s="4" t="inlineStr">
        <is>
          <t>00-0000000</t>
        </is>
      </c>
      <c r="C48" s="4" t="inlineStr">
        <is>
          <t xml:space="preserve"> </t>
        </is>
      </c>
    </row>
    <row r="49">
      <c r="A49" s="4" t="inlineStr">
        <is>
          <t>City Area Code</t>
        </is>
      </c>
      <c r="B49" s="4" t="inlineStr">
        <is>
          <t>852</t>
        </is>
      </c>
      <c r="C49" s="4" t="inlineStr">
        <is>
          <t xml:space="preserve"> </t>
        </is>
      </c>
    </row>
    <row r="50">
      <c r="A50" s="4" t="inlineStr">
        <is>
          <t>Local Phone Number</t>
        </is>
      </c>
      <c r="B50" s="4" t="inlineStr">
        <is>
          <t>2865 9992</t>
        </is>
      </c>
      <c r="C50" s="4" t="inlineStr">
        <is>
          <t xml:space="preserve"> </t>
        </is>
      </c>
    </row>
    <row r="51">
      <c r="A51" s="4" t="inlineStr">
        <is>
          <t>Contact Personnel Name</t>
        </is>
      </c>
      <c r="B51" s="4" t="inlineStr">
        <is>
          <t>Ms.
Nga Fan Wong</t>
        </is>
      </c>
      <c r="C51"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identify and assess material risks from cybersecurity threats to our information systems and the information residing in our information
systems by monitoring and evaluating our threat environment on an ongoing basis using various methods including, for example, using manual
and automated tools, subscribing to reports and services that identify cybersecurity threats, analyzing reports of threats and threat
actors, conducting scans of the threat environment, and conducting risk assessments. We
manage material risks from cybersecurity threats to our information systems and the information residing in our information systems through
various processes and procedures, including, depending on the environment, risk assessment,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and employee
training. We engage third-party service providers to provide some of the resources used in our information systems and some third-party
service providers have access to information residing in our information systems. We
are not aware of any risks from cybersecurity threats, including as a result of any cybersecurity incidents, which have materially affected
or are reasonably likely to materially affect our Group, including our business strategy, results of operations, or financial condition.
Refer to “Item 3. Key Information—D. Risk Factors—Risks Related to Our Business and Industry — Unauthorized disclosure,
destruction or modification of data, through cybersecurity breaches, computer viruses or otherwise or disruption of our services could
expose us to liability, protracted and costly litigation and damage our reputation.” </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 xml:space="preserve">Cybersecurity
Governance Our
Board of Directors holds oversight responsibility over our Group’s risk management and strategy, including material risks related
to cybersecurity threats. Our audit committee
oversees the management of our Group’s major financial risk exposures, the steps management has taken to monitor and control such
exposures, and the process by which risk assessment and management is undertaken and handled, which would include cybersecurity risks,
in accordance with its charter. Within
management, the Group’s Chief Financial Officer is primarily responsible for assessing and managing our material risks from cybersecurity
threats on a day-to-day basis and keep the senior executive officers informed on a regular basis of the identification, assessment, and
management of cybersecurity risks and of any cybersecurity incidents. Such management personnel have prior experience and training in
managing information systems and cybersecurity matters and participate in ongoing training programs. As
of the date hereof, the Company has not encountered cybersecurity incidents that the company believes to have been material to the Company
taken as a whole. </t>
        </is>
      </c>
    </row>
    <row r="8">
      <c r="A8" s="4" t="inlineStr">
        <is>
          <t>Cybersecurity Risk Board Committee or Subcommittee Responsible for Oversight [Text Block]</t>
        </is>
      </c>
      <c r="B8" s="4" t="inlineStr">
        <is>
          <t>Our
Board of Directors holds oversight responsibility over our Group’s risk management and strategy, including material risks related
to cybersecurity threats.</t>
        </is>
      </c>
    </row>
    <row r="9">
      <c r="A9" s="4" t="inlineStr">
        <is>
          <t>Cybersecurity Risk Management Positions or Committees Responsible [Text Block]</t>
        </is>
      </c>
      <c r="B9" s="4" t="inlineStr">
        <is>
          <t>Our audit committee
oversees the management of our Group’s major financial risk exposures, the steps management has taken to monitor and control such
exposures, and the process by which risk assessment and management is undertaken and handled, which would include cybersecurity risks,
in accordance with its ch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PRINCIPAL ACTIVITIES</t>
        </is>
      </c>
      <c r="B4" s="4" t="inlineStr">
        <is>
          <t xml:space="preserve">ORGANIZATION AND PRINCIPAL ACTIVITIES VS
MEDIA Holdings Limited (“VSME” or the “Company”) was incorporated in the British Virgin Islands (“BVI”)
on August 30, 2022 as an investment holding company. The Company conducts its primary operations through its indirectly wholly owned
subsidiaries VS Media Limited (“VS Media HK”), GRACE CREATION LIMITED (“Grace Creation”) and VS MEDIA LIMITED
(“VS Media TW”) which are incorporated and domiciled in Hong Kong SAR (“HK SAR”), HK SAR and Taiwan, respectively;
VS Media HK, Grace Creation and VS Media TW operate a global network of digital creators who create and upload content to social media
platforms such as YouTube, Facebook, Instagram, and TikTok. The
Company owns VSM Holdings Limited (“VSM”) an investment holding company that was incorporated in the BVI on March 23, 2015.
The primary purpose of VSM is to hold VS Media Co Limited (“VS Media BVI”) and VS Media BVI is an investment holding company
that was incorporated in the BVI on August 22, 2013. The primary purpose of VS Media BVI is to hold VS Media HK. VS
MEDIA PTE. LTD. (“VS Media SG”) was incorporated in Singapore on July 23, 2019 and is dormant. On
December 30, 2024, VS Media HK entered into a share purchase agreement with the shareholders of MLINK Limited (“MLINK”) to
acquire 100 1,250,000 The
following is an organization chart of the Company and its subsidiaries: VSME
and its subsidiaries are hereinafter referred to as the “Company”. VS
MEDIA HOLDINGS LIMITED AND SUBSIDIARIES NOTES
TO THE CONSOLIDATED FINANCIAL STATEMENTS FOR
THE YEARS ENDED DECEMBER 31, 2024, 2023 AND 2022 (Stated
in US Dollars, except for number of shares) GOING
CONCERN For
the year ended December 31, 2024, the Company reported net loss of $ 7,292,922 1,487,388 28,501,074 The
accompanying consolidated financial statements have been prepared assuming the Company will continue as a going concern,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of the Company have been prepared in accordance with accounting principles generally accepted
in the United States of America (“U.S. GAAP”) and applicable rules and regulations of the U.S. Securities and Exchange Commission
(the “SEC”), regarding financial reporting, and include all normal and recurring adjustments that management of the Company
considers necessary for a fair presentation of its financial position and operation results. Principles
of consolidation The
accompanying consolidated financial statements reflect the activities of the Company and each of the following subsidiaries: SCHEDULE OF CONSOLIDATED FINANCIAL STATEMENTS
Name
of Company Place
of Attributable Registered/
VS
MEDIA Holdings Limited BVI 100 $ 20
VSM
Holdings Limited BVI 100 $ 1,774
VS
MEDIA PTE. LTD. Singapore 100 $ 1
VS
Media Co Limited BVI 100 $ 1,000
VS
Media Limited HK
SAR 100 $ — *
GRACE
CREATION LIMITED HK
SAR 100 $ — *
VS
MEDIA LIMITED Taiwan 100 $ 198,288
MLINK
Limited Macau
SAR 100 $ 64,103
* Less than
$1 Management
has eliminated all significant inter-company balances and transactions in preparing the accompanying consolidated financial statements. VS MEDIA HOLDINGS LIMITED AND SUBSIDIARIES NOTES TO THE CONSOLIDATED FINANCIAL STATEMENTS FOR THE YEARS ENDED DECEMBER 31, 2024, 2023 AND
2022 (Stated in US Dollars, except for number of shares)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Business combinations The Company includes the results of operations of
businesses acquired as of the date of acquisition. Fair values of the assets acquired and liabilities assumed are determined based on
the estimated fair values as of the respective date of acquisition. The excess purchase price over the fair values of identifiable assets
and liabilities acquired is recorded as goodwill. Determining the fair value of assets acquired and liabilities assumed requires management
to use significant judgments and estimates including the selection of valuation methodologies, estimates of future revenue and cash flows,
discount rates, and comparison to peer companies. Estimates of fair value are based on assumptions the Company believes to be reasonable,
but which are inherently uncertain and unpredictable and, as a result, actual results may differ from estimates. Certain information that
is indeterminable at the time of the acquisition becomes subject to a subsequent measurement period, which is generally limited to one
year. During the measurement period, which may be up to one year from the acquisition date, adjustments to the value of the assets acquired
and liabilities assumed may be recorded with a corresponding offset to goodwill. At the conclusion of the measurement period, any subsequent
adjustments are reflected in the consolidated statements of operations and comprehensive loss. Transaction costs associated with business combinations
are expensed as incurred and are generally included in general and administrative expenses in the consolidated statements of operations
and comprehensive loss. Cash and cash equivalents The Company considers cash, bank deposit and all highly
liquid investments with original maturities of three months or less when purchased to be cash and cash equivalents. Cash consists primarily
of cash in accounts held at a financial institution. Accounts receivable, net Accounts receivable, net includes amounts billed under
the contract terms, less the allowance for expected credit losses. Accounts receivable, net are recorded at the invoiced
amount and do not bear interest, which are due within contractual payment terms. The normal settlement terms of accounts receivable are
within 30 days upon the invoice issued. The Company maintains an allowance for expected credit losse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Bad debts are written off against allowances. Expected credit losses Accounting Standard Updates (“ASU”) No.
2016-13, Financial Instruments – Credit Losses (Topic 326): Measurement of Credit Losses on Financial Instruments VS MEDIA HOLDINGS LIMITED AND SUBSIDIARIES NOTES TO THE CONSOLIDATED FINANCIAL STATEMENTS FOR THE YEARS ENDED DECEMBER 31, 2024, 2023 AND
2022 (Stated in US Dollars, except for number of shares) Deposits and prepayments The Company makes a deposit payment to suppliers for
the procurement of products and services. Upon physical receipt and inspection of products or provision of services from suppliers, the
applicable amount is recognized from deposits and prepayments to cost of revenues. Plant and equipment Plant and equipment are carried at cost less accumulated
depreciation. Depreciation is provided over their estimated useful lives, using the straight-line method. The Company typically applies
a salvage value of 0 SCHEDULE OF ESTIMATED USEFUL LIVES OF PLAN AND EQUIPMENT
Leasehold improvements the lesser of useful life or term of lease
Furniture and fixtures 3 5
Equipment 3 5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SCHEDULE OF ESTIMATED USEFUL LIVES OF THE INTANGIBLE ASSETS
Software platform 5 Goodwill Goodwill represents the excess of the purchase price
over the fair value of assets acquired and liabilities assumed. The Company reviews goodwill for impairment at least annually at the reporting
unit level or when a triggering event occurs that indicates that the fair value of the reporting unit may be below its carrying amount. The Company performs its annual impairment test of
goodwill in the end of each fiscal year. First, the Company assesses qualitative factors to determine whether a quantitative impairment
test is necessary. If that qualitative assessment indicates that it is more likely than not that goodwill is impaired, the Company performs
a quantitative test to compare the fair value of the reporting unit with the carrying amount, including goodwill, of the reporting unit.
If the qualitative assessment indicates that it is not more likely than not that goodwill is impaired, no further testing is necessary.
The goodwill impairment loss, if any, represents the excess of the carrying amount of the reporting unit over the fair value of the reporting
unit. There have been no impairment charges recorded on goodwill in any of the periods presented in the consolidated financial statements. Long-term investments, net The Company invests in equity securities of a privately-held
company that do not have readily determinable fair values. They are accounted for, at cost, less any impairment, plus or minus changes
resulting from observable price changes in orderly transactions for the identical or similar investment of the same issue. At each reporting period, the Company makes a qualitative
assessment considering impairment indicators to evaluate whether the investment is impaired. VS MEDIA HOLDINGS LIMITED AND SUBSIDIARIES NOTES TO THE CONSOLIDATED FINANCIAL STATEMENTS FOR THE YEARS ENDED DECEMBER 31, 2024, 2023 AND
2022 (Stated in US Dollars, except for number of shares) 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Lease The Company adopted ASU 2016-02, “ Leases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As of December 31, 2024 and 2023, there were approximately
$ 0.3 0.03 0.3 0.03 2.25 3.625 2.75 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consolidated financial position, results
of operations and cash flows. Related parties The Company adopted ASC 850, “ Related Party
Disclosures VS MEDIA HOLDINGS LIMITED AND SUBSIDIARIES NOTES TO THE CONSOLIDATED FINANCIAL STATEMENTS FOR THE YEARS ENDED DECEMBER 31, 2024, 2023 AND
2022 (Stated in US Dollars, except for number of shares) Foreign currency translation The accompanying consolidated financial statements
are presented in United States dollar (“$”). The functional currency of the Company is Hong Kong dollar (“HK$”),
New Taiwanese dollar (“NT$”), Singaporean dollar (“SG$”). VSM, VS Media HK and Grace Creation’s assets and
liabilities are translated into $ from HK$ at year-end exchange rates. VS Media TW and VS Media SG’s assets and liabilities are
translated into $ from NT$ and SG$, respectively. Their revenues and expenses are translated at the respective average exchange rate during
the period. Capital accounts are translated at their historical exchange rates when the capital transactions occurred. SCHEDULE OF CAPITAL ACCOUNTS ARE TRANSLATED AT THEIR HISTORICAL EXCHANGE RATES
2024 2023 2022
Year-end $: HK$ exchange rate 7.7655 7.8081 7.7854
Annual average $: HK$ exchange rate 7.8014 7.8260 7.8303
Year-end $: NT$ exchange rate 32.7515 30.5106 30.6524
Annual average $: NT$ exchange rate 32.1557 31.0906 29.7965
Year-end $: SG$ exchange rate 1.3625 1.3192 1.3518
Annual average $: SG$ exchange rate 1.3376 1.3410 1.3787
Year-end $: CNY$ exchange rate N/A N/A 6.7352
Annual average $: CNY$ exchange rate N/A N/A 6.5149
Annual average exchange rate N/A N/A 6.5149 Revenue recognition The Company receives revenue from contracts with customers,
which are accounted for in accordance with Accounting Standards Update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Generally, revenues are recognized when the Company
has negotiated the terms of the transaction, which includes determining either the overall price, or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VS MEDIA HOLDINGS LIMITED AND SUBSIDIARIES NOTES TO THE CONSOLIDATED FINANCIAL STATEMENTS FOR THE YEARS ENDED DECEMBER 31, 2024, 2023 AND
2022 (Stated in US Dollars, except for number of shares) A summary of each of the Company’s revenue streams
under ASC 606 is as follows: Marketing services from clients The Company offers clients a comprehensive suite of
digital marketing services to grow their social media presence and reach their target audiences, particularly Gen Z and Millennials, to
achieve marketing goals. Clients can leverage the Company’s experience in building content and fanbases with creators, their creators’
creativity, engagement, and trust among creators’ loyal fanbases to increase their brand awareness and sell products. The Company
provides custom digital product offerings, including (i) advising on content strategy and budget and recommending specific creators; (ii)
communicating with and managing selected creators; (iii) producing and engaging relevant content with creators to promote key messages
for clients; (iv) uploading branded content on creators’ social media channels; (v) amplifying the reach of creators’ and
clients’ content through precise media planning and buying via boosting marketing services on social media platforms, such as Google;
and (vi) providing optimization services through data analysis and reporting. For campaign-based marketing services, the performance
obligation is a promise to place a branded content on certain social media platforms and is satisfied upon delivery of related services
to clients. Such revenue is recognized at a point in time, for the amount the Company is entitled to receive, when the marketing services
are provided. For optimization-based marketing services, the performance obligation is identified at the contract level as it represents
a promise to deliver services under an agreed period. Each performance obligation is satisfied over time as clients receive and consume
benefits when its services are performed. Such revenue is recognized over the scheduled period on the straight-line basis. Digital marketing solutions may include third-party
creators and websites, such as Google or Facebook, which can be included in a digital marketing social media campaign. The Company may
contract directly with a third-party, however, the Company is responsible for delivering the campaign results to its clients with or without
the third-party. The Company is responsible for any payments due to the third-party regardless of the campaign results and without regard
to the status of payment from its clients. The Company has discretion in setting the price for its clients without input or approval from
third parties. Accordingly, revenue is reported gross, as principal, as the performance obligation is delivered. Marketing services from social media platforms The company monetizes its contents by receiving the
advertising revenue generated from its channel pages and posts on social media platforms, such as YouTube and Facebook. The Company recognizes
revenue as performance obligations are satisfied as the creation of contents are published on the social media platforms. The advertisements
are delivered primarily based on impressions of contents on social media platforms, hence the Company provided the advertising services
by an on-going basis during the publication period and the outcome of the services can be received and consumed by the social media platform
simultaneously. The Company pays certain third parties a percentage of advertising revenue for their service of the creation of contents.
The Company controls the advertising service as the Company is primarily responsible for providing the service. Accordingly, revenue is
recorded gross, as principal, and is recognized over the period in which the advertising is transmitted. Social commerce from customers The Company recognizes revenue from the sale of products
at the point in time when control of the asset is transferred to the customer. In certain sales arrangements, although the Company did
not bear inventory risk, the Company has separate agreements with its customers and suppliers. The Company has primary responsibility
for products meeting customers’ specifications, instead of suppliers, and has discretion in establishing the price for the specified
products that sold to customers without suppliers’ involvement. As a result, suppliers are neither party to the contractual arrangements
with the Company’s customers, nor are the beneficiaries of the Company’s customer agreements. Accordingly, the Company has
control over the products that are sold to customers before the products are transferred to the customers and hence revenue is reported
gross, as principal, as the performance obligation is delivered. For marketing services from clients and social media
platforms, payments are usually received within 30 days upon completion of performance obligation. For social commerce from customers,
customers need to make full payment before shipments. Management does not believe that its contracts include
a significant financing component because the period between delivery or the contracting services to the customers and the time of payment
do not typically exceed one year. VS MEDIA HOLDINGS LIMITED AND SUBSIDIARIES NOTES TO THE CONSOLIDATED FINANCIAL STATEMENTS FOR THE YEARS ENDED DECEMBER 31, 2024, 2023 AND
2022 (Stated in US Dollars, except for number of shares) The Company’s main business operations are to
provide: (i) campaign-based marketing services; (ii) optimization-based marketing services; (iii) social media platforms marketing services;
and (iv) social commerce. SCHEDULE OF DISAGGREGATION OF REVENUES
2024 2023 2022
For the years ended December 31,
2024 2023 2022
Campaign-based marketing services $ 4,885,294 $ 4,401,097 $ 3,903,427
Optimization-based marketing services 2,458,420 2,723,341 3,986,865
Social media platforms marketing services 771,266 866,665 880,627
Social commerce 133,128 — 257,268
Total revenues $ 8,248,108 $ 7,991,103 $ 9,028,187 Cost of revenues Cost of revenues consist primarily of costs associated
with the arrangements with third-party creators and websites. These include fees related to placement of branded contents, such as fees
paid to creators and advertising boosting costs paid to Google and Facebook. Cost of revenues include payments of a certain percentage
of advertising revenue to third parties for their service of the creation of contents. Cost of revenues also include actual product costs
paid to suppliers and the cost of transportation to the Company’s customers. Advertising All advertising costs are expensed as incurred. Shipping and handling All outbound shipping and handling costs are expensed
as incurred. Retirement benefits Retirement benefits in the form of mandatory government-sponsored
defined contribution plans are charged to either expense as incurred or allocated to wages as part of cost of revenues. Share-based compensation The Company accounts for share-based compensation
in accordance with the fair value recognition provision of ASC Topic 718, Stock Compensation 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consolidated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VS MEDIA HOLDINGS LIMITED AND SUBSIDIARIES NOTES TO THE CONSOLIDATED FINANCIAL STATEMENTS FOR THE YEARS ENDED DECEMBER 31, 2024, 2023 AND
2022 (Stated in US Dollars, except for number of shares)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Comprehensive income (loss) The Company presents comprehensive
income (loss) in accordance with ASC Topic 220, “ Comprehensive Income” Income (loss) per share The Company computes income
(loss) per share following ASC Topic 260, “ Earnings per share no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CODM”) is the Chief Executive Officer, who has determined that it operates in two reportable segments, marketing services
and social commerce segments for the years presented. The CODM evaluates
the performance of each segment based on the regularly reviewed net sales, gross profit and income from operations (excluding intercompany
charges) of the segment. The CODM uses net sales, gross profit and income from operations when evaluating each segment during the budget
and forecasting processes. The CODM considers actual-to-budget variances for both profit measures when assessing segment performance
and making decisions about the allocation of operating and capital resources to each segment. General corporate expenses include expenses
incurred and directed by the corporate office that are not allocated to segments. Financial instruments The Company’s financial instruments, including
cash and cash equivalents, accounts and other receivables, accounts and other payables, accrued liabilities, amounts due from (to) related
parties, promissory notes payable and bank and other loans,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ash and cash equivalents, accounts and other receivables, accounts and other payables, accrued
liabilities, amounts due from (to) related parties, promissory notes payable and bank and other loan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VS MEDIA HOLDINGS LIMITED AND SUBSIDIARIES NOTES TO THE CONSOLIDATED FINANCIAL STATEMENTS FOR THE YEARS ENDED DECEMBER 31, 2024, 2023 AND
2022 (Stated in US Dollars, except for number of share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issued accounting standards not yet adopted In November 2023, the FASB issued ASU 2023-07 ,
Segment Reporting (Topic 280): Improvements to Reportable Segment Disclosures In December 2023, the FASB issued ASU 2023-09, Income
Taxes (Topic 740): Improvements to Income Tax Disclosures In March 2024, the FASB issued ASU 2024-01, Compensation
– Stock Compensation (Topic 718): Scope Application of Profits Interest and Similar Awards Except for the above-mentioned pronouncements, there
are no new recent issued accounting standards that will have a material impact on the consolidated balance sheets, statements of operations
and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3 – BUSINESS COMBINATION On December 30, 2024, VS Media HK entered into a share
purchase agreement with the shareholders of MLINK Limited (“MLINK”) to acquire their 100 1,250,000 1 The acquisition was accounted for using the acquisition
method of accounting in accordance with ASC 805, Business Combinations VS MEDIA HOLDINGS LIMITED AND SUBSIDIARIES NOTES TO THE CONSOLIDATED FINANCIAL STATEMENTS FOR THE YEARS ENDED DECEMBER 31, 2024, 2023 AND
2022 (Stated in US Dollars, except for number of shares)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or more frequently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The Company incurred approximately $ 10,255 The purchase consideration and estimated fair value
assessment of the assets acquired and liabilities assumed is as follows: SCHEDULE OF PURCHASE CONSIDERATION AND ESTIMATED
FAIR VALUE ASSESSMENT OF THE ASSETS ACQUIRED AND LIABILITIES
Amount
Fair value of assets acquired:
Cash $ 33,461
Accounts receivable, net 360,568
Goodwill 1,118,038
Amounts attributable to assets acquired 1,512,067
Fair value of liabilities assumed:
Accounts payable (256,518 )
Foreign currency translation (5,549 )
Amounts attributable to liabilities assumed (262,067 )
Net assets acquired and liabilities assumed $ 1,250,000
Share-based consideration:
VSME Class A Ordinary Share issued, at a fair value of $ 1 $ 1,250,000 The Company performed its assessment on goodwill and
determined there was no impairment charges for the year ended December 31, 2024. Financial and pro forma financial information
are not presented for the acquisitions, as such results are immaterial, individually and in aggregate, to the current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 4 – ACCOUNTS RECEIVABLE, NET Accounts receivable, net consists of the following: SCHEDULE OF ACCOUNTS RECEIVABLE, NET
2024 2023
As of December 31,
2024 2023
Accounts receivable $ 1,743,761 $ 2,131,371
Less: allowance for expected credit loss (383,105 ) —
Accounts
receivable, net $ 1,360,656 $ 2,131,371 VS MEDIA HOLDINGS LIMITED AND SUBSIDIARIES NOTES TO THE CONSOLIDATED FINANCIAL STATEMENTS FOR THE YEARS ENDED DECEMBER 31, 2024, 2023 AND
2022 (Stated in US Dollars, except for number of shares) The movement of allowances for expected credit loss
is as follow: SCHEDULE OF ALLOWANCE FOR EXPECTED CREDIT LOSS
2024 2023
As of December 31,
2024 2023
Balance at beginning, January 1 $ — $ (275,000 )
Allowance for expected credit losses (383,105 ) —
Written-off as uncollectible — 275,000
Balance at end, December 31, $ (383,105 ) $ — For the years ended December 31, 2024, 2023 and 2022,
the Company has assessed the probable loss and made an allowance for expected credit losses of $ 383,105 0 13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PREPAYMENTS AND OTHER RECEIVABLES, NET</t>
        </is>
      </c>
      <c r="B1" s="2" t="inlineStr">
        <is>
          <t>12 Months Ended</t>
        </is>
      </c>
    </row>
    <row r="2">
      <c r="B2" s="2" t="inlineStr">
        <is>
          <t>Dec. 31, 2024</t>
        </is>
      </c>
    </row>
    <row r="3">
      <c r="A3" s="3" t="inlineStr">
        <is>
          <t>Deposits Prepayments And Other Receivables Net</t>
        </is>
      </c>
      <c r="B3" s="4" t="inlineStr">
        <is>
          <t xml:space="preserve"> </t>
        </is>
      </c>
    </row>
    <row r="4">
      <c r="A4" s="4" t="inlineStr">
        <is>
          <t>DEPOSITS, PREPAYMENTS AND OTHER RECEIVABLES, NET</t>
        </is>
      </c>
      <c r="B4" s="4" t="inlineStr">
        <is>
          <t xml:space="preserve">NOTE 5 – DEPOSITS, PREPAYMENTS AND OTHER
RECEIVABLES, NET Deposits, prepayments and other receivables, net consist
of the following: SCHEDULE OF DEPOSITS, PREPAYMENTS AND OTHER RECEIVABLES
2024 2023
As of December 31,
2024 2023
Consideration receivable $ 1,625,779 $ 1,625,779
Deposits 22,484 18,067
Prepayments 2,573,047 3,941,488
Other receivables 125,326 773,010
Deposits prepayments and
other receivables gross 4,346,636 6,358,344
Less: allowance for expected credit loss (1,749,619 ) —
Total $ 2,597,017 $ 6,358,344 During the year ended December 31, 2023, the Company
prepaid an aggregate consideration of $ 6,100,000 The movement of allowances for expected credit loss
is as follow: SCHEDULE OF ALLOWANCES FOR EXPECTED CREDIT LOSS
2024 2023
As of December 31,
2024 2023
Balance at beginning, January 1 $ — $ (69,000 )
Allowance for expected credit losses (1,749,619 ) —
Written-off as uncollectible — 69,000
Balance at end, December 31 $ (1,749,619 ) $ — For the years ended December 31, 2024, 2023 and 2022,
the Company has assessed the probable loss and made an allowance for expected credit losses of $ 1,749,619 0 6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LANT AND EQUIPMENT, NET</t>
        </is>
      </c>
      <c r="B4" s="4" t="inlineStr">
        <is>
          <t xml:space="preserve">NOTE 6 – PLANT AND EQUIPMENT, NET Plant and equipment, net consist of the following: SCHEDULE OF PLANT AND EQUIPMENT, NET
As of December 31,
At cost: 2024 2023
Leasehold improvements $ 34,615 $ 37,159
Furniture and fixtures 7,742 8,310
Equipment 44,385 40,135
Plant and equipment,
gross 86,742 85,604
Less: accumulated depreciation (72,928 ) (65,995 )
Total $ 13,814 $ 19,609
Plant and equipment, net $ 13,814 $ 19,609 Depreciation expense for the years ended December
31, 2024, 2023 and 2022 was $ 9,549 11,032 7,610 For
the years ended December 31, 2024, 2023 and 2022, the Company evaluated and determined there was no VS MEDIA HOLDINGS LIMITED AND SUBSIDIARIES NOTES TO THE CONSOLIDATED FINANCIAL STATEMENTS FOR THE YEARS ENDED DECEMBER 31, 2024, 2023 AND
2022 (Stated in US Dollars, except for number of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7 – INTANGIBLE ASSETS, NET Intangible assets, net consists of the following: SCHEDULE OF INTANGIBLE ASSET, NET
As of December 31,
Software platform 2024 2023
Cost:
Balance at beginning of year $ 101,817 $ 101,817
Additions 905,607 —
Foreign currency translation 4,741 —
Balance at end of year 1,012,165 101,817
Accumulated amortization:
Balance at beginning of year (64,484 ) (44,249 )
Charge for the year (20,381 ) (20,317 )
Foreign currency translation (448 ) 82
Balance at end of year (85,313 ) (64,484 )
Net carrying value $ 926,852 $ 37,333 On December 23, 2024, VSHK purchased CRUUSH platform
from an independent third party in a share-based consideration of 900,000 1 CRUUSH is a blockchain enabled social eCommerce platform
which enables creators to promote and post their products or services to the social media to drive their fans to purchase and receive
rewards. Amortization expense for the years ended
December 31, 2024, 2023 and 2022 was $ 20,381 20,317 20,306 SCHEDULE
OF ESTIMATED AMORTIZATION EXPENSE
December 31,
2025 $ 199,020
2026 181,958
2027 181,958
2028 181,958
2029 181,958
Total $ 926,8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NET</t>
        </is>
      </c>
      <c r="B1" s="2" t="inlineStr">
        <is>
          <t>12 Months Ended</t>
        </is>
      </c>
    </row>
    <row r="2">
      <c r="B2" s="2" t="inlineStr">
        <is>
          <t>Dec. 31, 2024</t>
        </is>
      </c>
    </row>
    <row r="3">
      <c r="A3" s="3" t="inlineStr">
        <is>
          <t>Investments, All Other Investments [Abstract]</t>
        </is>
      </c>
      <c r="B3" s="4" t="inlineStr">
        <is>
          <t xml:space="preserve"> </t>
        </is>
      </c>
    </row>
    <row r="4">
      <c r="A4" s="4" t="inlineStr">
        <is>
          <t>LONG-TERM INVESTMENTS, NET</t>
        </is>
      </c>
      <c r="B4" s="4" t="inlineStr">
        <is>
          <t xml:space="preserve">NOTE 8 – LONG-TERM INVESTMENTS, NET SCHEDULE OF LONG-TERM INVESTMENTS, NET
As of
Ownership interest December 31, 2024 Ownership interest December 31, 2023
Non-marketable equity securities:
Investment A 4 % $ 100,444 — $ — On
February 20, 2024, the Company entered a subscription and investment agreement to acquire 4% 100,000 Investments
in non-marketable equity securities consist of investments in a limited liability company in which the Company’s interests are
deemed minor and long-term. These investments do not have readily determinable fair values and, therefore, are reported at cost, minus
impairment, if any, plus or minus changes resulting from observable price changes in orderly transactions for the identical or similar
investment of the same issuer. Management assesses the investments subject to a periodic
impairment review and considers qualitative and quantitative factors including the investee’s financial condition, the business outlook
for its products and technology, its projected results and cash flow, financing transactions subsequent to the acquisition of the investment,
the likelihood of obtaining subsequent rounds of financing and cash usage. The Company is not required to determine the fair value of
these investments unless impairment indicators existed. When an impairment exists, the investment will be written down to its fair value
by recording the corresponding charge as a component of other income (expense), net. Fair value is estimated using the best information
available, which may include cash flow projections or other available market data. For the years ended December 31, 2024 and 2023, the
Company evaluated the investments and there was no VS MEDIA HOLDINGS LIMITED AND SUBSIDIARIES NOTES TO THE CONSOLIDATED FINANCIAL STATEMENTS FOR THE YEARS ENDED DECEMBER 31, 2024, 2023 AND
2022 (Stated in US Dollars, except for number of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775246</v>
      </c>
      <c r="D3" s="6" t="n">
        <v>1500148</v>
      </c>
    </row>
    <row r="4">
      <c r="A4" s="4" t="inlineStr">
        <is>
          <t>Accounts receivable, net</t>
        </is>
      </c>
      <c r="C4" s="5" t="n">
        <v>1360656</v>
      </c>
      <c r="D4" s="5" t="n">
        <v>2131371</v>
      </c>
    </row>
    <row r="5">
      <c r="A5" s="4" t="inlineStr">
        <is>
          <t>Deposits, prepayments and other receivables, net</t>
        </is>
      </c>
      <c r="C5" s="5" t="n">
        <v>2597017</v>
      </c>
      <c r="D5" s="5" t="n">
        <v>6358344</v>
      </c>
    </row>
    <row r="6">
      <c r="A6" s="4" t="inlineStr">
        <is>
          <t>Total current assets</t>
        </is>
      </c>
      <c r="C6" s="5" t="n">
        <v>4764543</v>
      </c>
      <c r="D6" s="5" t="n">
        <v>9991662</v>
      </c>
    </row>
    <row r="7">
      <c r="A7" s="3" t="inlineStr">
        <is>
          <t>Non-current assets</t>
        </is>
      </c>
      <c r="C7" s="4" t="inlineStr">
        <is>
          <t xml:space="preserve"> </t>
        </is>
      </c>
      <c r="D7" s="4" t="inlineStr">
        <is>
          <t xml:space="preserve"> </t>
        </is>
      </c>
    </row>
    <row r="8">
      <c r="A8" s="4" t="inlineStr">
        <is>
          <t>Plant and equipment, net</t>
        </is>
      </c>
      <c r="C8" s="5" t="n">
        <v>13814</v>
      </c>
      <c r="D8" s="5" t="n">
        <v>19609</v>
      </c>
    </row>
    <row r="9">
      <c r="A9" s="4" t="inlineStr">
        <is>
          <t>Intangible assets, net</t>
        </is>
      </c>
      <c r="C9" s="5" t="n">
        <v>926852</v>
      </c>
      <c r="D9" s="5" t="n">
        <v>37333</v>
      </c>
    </row>
    <row r="10">
      <c r="A10" s="4" t="inlineStr">
        <is>
          <t>Goodwill</t>
        </is>
      </c>
      <c r="C10" s="5" t="n">
        <v>1118038</v>
      </c>
      <c r="D10" s="4" t="inlineStr">
        <is>
          <t xml:space="preserve"> </t>
        </is>
      </c>
    </row>
    <row r="11">
      <c r="A11" s="4" t="inlineStr">
        <is>
          <t>Right-of-use assets, operating leases</t>
        </is>
      </c>
      <c r="C11" s="5" t="n">
        <v>258967</v>
      </c>
      <c r="D11" s="5" t="n">
        <v>34143</v>
      </c>
    </row>
    <row r="12">
      <c r="A12" s="4" t="inlineStr">
        <is>
          <t>Long-term investments, net</t>
        </is>
      </c>
      <c r="C12" s="5" t="n">
        <v>100444</v>
      </c>
      <c r="D12" s="4" t="inlineStr">
        <is>
          <t xml:space="preserve"> </t>
        </is>
      </c>
    </row>
    <row r="13">
      <c r="A13" s="4" t="inlineStr">
        <is>
          <t>Total non-current assets</t>
        </is>
      </c>
      <c r="C13" s="5" t="n">
        <v>2418115</v>
      </c>
      <c r="D13" s="5" t="n">
        <v>91085</v>
      </c>
    </row>
    <row r="14">
      <c r="A14" s="4" t="inlineStr">
        <is>
          <t>TOTAL ASSETS</t>
        </is>
      </c>
      <c r="C14" s="5" t="n">
        <v>7182658</v>
      </c>
      <c r="D14" s="5" t="n">
        <v>10082747</v>
      </c>
    </row>
    <row r="15">
      <c r="A15" s="3" t="inlineStr">
        <is>
          <t>Current liabilities</t>
        </is>
      </c>
      <c r="C15" s="4" t="inlineStr">
        <is>
          <t xml:space="preserve"> </t>
        </is>
      </c>
      <c r="D15" s="4" t="inlineStr">
        <is>
          <t xml:space="preserve"> </t>
        </is>
      </c>
    </row>
    <row r="16">
      <c r="A16" s="4" t="inlineStr">
        <is>
          <t>Bank loans - current</t>
        </is>
      </c>
      <c r="C16" s="5" t="n">
        <v>1462204</v>
      </c>
      <c r="D16" s="5" t="n">
        <v>1587680</v>
      </c>
    </row>
    <row r="17">
      <c r="A17" s="4" t="inlineStr">
        <is>
          <t>Other borrowings - current</t>
        </is>
      </c>
      <c r="C17" s="5" t="n">
        <v>321936</v>
      </c>
      <c r="D17" s="5" t="n">
        <v>432241</v>
      </c>
    </row>
    <row r="18">
      <c r="A18" s="4" t="inlineStr">
        <is>
          <t>Receipt in advance</t>
        </is>
      </c>
      <c r="C18" s="5" t="n">
        <v>91984</v>
      </c>
      <c r="D18" s="5" t="n">
        <v>139341</v>
      </c>
    </row>
    <row r="19">
      <c r="A19" s="4" t="inlineStr">
        <is>
          <t>Lease liabilities - current</t>
        </is>
      </c>
      <c r="C19" s="5" t="n">
        <v>54017</v>
      </c>
      <c r="D19" s="5" t="n">
        <v>34143</v>
      </c>
    </row>
    <row r="20">
      <c r="A20" s="4" t="inlineStr">
        <is>
          <t>Accruals and other payables</t>
        </is>
      </c>
      <c r="C20" s="5" t="n">
        <v>1007470</v>
      </c>
      <c r="D20" s="5" t="n">
        <v>264532</v>
      </c>
    </row>
    <row r="21">
      <c r="A21" s="4" t="inlineStr">
        <is>
          <t>Total current liabilities</t>
        </is>
      </c>
      <c r="C21" s="5" t="n">
        <v>5697790</v>
      </c>
      <c r="D21" s="5" t="n">
        <v>5681608</v>
      </c>
    </row>
    <row r="22">
      <c r="A22" s="3" t="inlineStr">
        <is>
          <t>Non-current liabilities</t>
        </is>
      </c>
      <c r="C22" s="4" t="inlineStr">
        <is>
          <t xml:space="preserve"> </t>
        </is>
      </c>
      <c r="D22" s="4" t="inlineStr">
        <is>
          <t xml:space="preserve"> </t>
        </is>
      </c>
    </row>
    <row r="23">
      <c r="A23" s="4" t="inlineStr">
        <is>
          <t>Other borrowings – non-current</t>
        </is>
      </c>
      <c r="C23" s="4" t="inlineStr">
        <is>
          <t xml:space="preserve"> </t>
        </is>
      </c>
      <c r="D23" s="5" t="n">
        <v>208116</v>
      </c>
    </row>
    <row r="24">
      <c r="A24" s="4" t="inlineStr">
        <is>
          <t>Lease liabilities – non-current</t>
        </is>
      </c>
      <c r="C24" s="5" t="n">
        <v>204950</v>
      </c>
      <c r="D24" s="4" t="inlineStr">
        <is>
          <t xml:space="preserve"> </t>
        </is>
      </c>
    </row>
    <row r="25">
      <c r="A25" s="4" t="inlineStr">
        <is>
          <t>Total non-current liabilities</t>
        </is>
      </c>
      <c r="C25" s="5" t="n">
        <v>204950</v>
      </c>
      <c r="D25" s="5" t="n">
        <v>208116</v>
      </c>
    </row>
    <row r="26">
      <c r="A26" s="4" t="inlineStr">
        <is>
          <t>TOTAL LIABILITIES</t>
        </is>
      </c>
      <c r="C26" s="5" t="n">
        <v>5902740</v>
      </c>
      <c r="D26" s="5" t="n">
        <v>5889724</v>
      </c>
    </row>
    <row r="27">
      <c r="A27" s="4" t="inlineStr">
        <is>
          <t>Commitments and contingenc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Additional paid-in capital</t>
        </is>
      </c>
      <c r="B29" s="4" t="inlineStr">
        <is>
          <t>[1]</t>
        </is>
      </c>
      <c r="C29" s="5" t="n">
        <v>21592418</v>
      </c>
      <c r="D29" s="5" t="n">
        <v>17075568</v>
      </c>
    </row>
    <row r="30">
      <c r="A30" s="4" t="inlineStr">
        <is>
          <t>Accumulated other comprehensive income</t>
        </is>
      </c>
      <c r="B30" s="4" t="inlineStr">
        <is>
          <t>[1]</t>
        </is>
      </c>
      <c r="C30" s="5" t="n">
        <v>140879</v>
      </c>
      <c r="D30" s="5" t="n">
        <v>277912</v>
      </c>
    </row>
    <row r="31">
      <c r="A31" s="4" t="inlineStr">
        <is>
          <t>Accumulated deficit</t>
        </is>
      </c>
      <c r="B31" s="4" t="inlineStr">
        <is>
          <t>[1]</t>
        </is>
      </c>
      <c r="C31" s="5" t="n">
        <v>-28501074</v>
      </c>
      <c r="D31" s="5" t="n">
        <v>-21208152</v>
      </c>
    </row>
    <row r="32">
      <c r="A32" s="4" t="inlineStr">
        <is>
          <t>Total shareholders’ equity</t>
        </is>
      </c>
      <c r="B32" s="4" t="inlineStr">
        <is>
          <t>[1]</t>
        </is>
      </c>
      <c r="C32" s="5" t="n">
        <v>1279918</v>
      </c>
      <c r="D32" s="5" t="n">
        <v>4193023</v>
      </c>
    </row>
    <row r="33">
      <c r="A33" s="4" t="inlineStr">
        <is>
          <t>TOTAL LIABILITIES AND SHAREHOLDERS’ EQUITY</t>
        </is>
      </c>
      <c r="C33" s="5" t="n">
        <v>7182658</v>
      </c>
      <c r="D33" s="5" t="n">
        <v>10082747</v>
      </c>
    </row>
    <row r="34">
      <c r="A34" s="4" t="inlineStr">
        <is>
          <t>Common Class A [Member]</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Ordinary shares, value</t>
        </is>
      </c>
      <c r="B36" s="4" t="inlineStr">
        <is>
          <t>[1]</t>
        </is>
      </c>
      <c r="C36" s="5" t="n">
        <v>8047695</v>
      </c>
      <c r="D36" s="5" t="n">
        <v>8047695</v>
      </c>
    </row>
    <row r="37">
      <c r="A37" s="4" t="inlineStr">
        <is>
          <t>Common Class B [Member]</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Ordinary shares, value</t>
        </is>
      </c>
      <c r="B39" s="4" t="inlineStr">
        <is>
          <t>[1]</t>
        </is>
      </c>
      <c r="C39" s="4" t="inlineStr">
        <is>
          <t xml:space="preserve"> </t>
        </is>
      </c>
      <c r="D39" s="4" t="inlineStr">
        <is>
          <t xml:space="preserve"> </t>
        </is>
      </c>
    </row>
    <row r="40">
      <c r="A40" s="4" t="inlineStr">
        <is>
          <t>Related Party [Member]</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Due from related parties</t>
        </is>
      </c>
      <c r="C42" s="5" t="n">
        <v>31624</v>
      </c>
      <c r="D42" s="5" t="n">
        <v>1799</v>
      </c>
    </row>
    <row r="43">
      <c r="A43" s="3" t="inlineStr">
        <is>
          <t>Current liabilities</t>
        </is>
      </c>
      <c r="C43" s="4" t="inlineStr">
        <is>
          <t xml:space="preserve"> </t>
        </is>
      </c>
      <c r="D43" s="4" t="inlineStr">
        <is>
          <t xml:space="preserve"> </t>
        </is>
      </c>
    </row>
    <row r="44">
      <c r="A44" s="4" t="inlineStr">
        <is>
          <t>Accounts payable</t>
        </is>
      </c>
      <c r="C44" s="5" t="n">
        <v>30648</v>
      </c>
      <c r="D44" s="4" t="inlineStr">
        <is>
          <t xml:space="preserve"> </t>
        </is>
      </c>
    </row>
    <row r="45">
      <c r="A45" s="4" t="inlineStr">
        <is>
          <t>Due to related parties</t>
        </is>
      </c>
      <c r="C45" s="5" t="n">
        <v>328307</v>
      </c>
      <c r="D45" s="5" t="n">
        <v>90589</v>
      </c>
    </row>
    <row r="46">
      <c r="A46" s="4" t="inlineStr">
        <is>
          <t>Loan - related party</t>
        </is>
      </c>
      <c r="C46" s="5" t="n">
        <v>1162920</v>
      </c>
      <c r="D46" s="5" t="n">
        <v>1295287</v>
      </c>
    </row>
    <row r="47">
      <c r="A47" s="4" t="inlineStr">
        <is>
          <t>Nonrelated Party [Member]</t>
        </is>
      </c>
      <c r="C47" s="4" t="inlineStr">
        <is>
          <t xml:space="preserve"> </t>
        </is>
      </c>
      <c r="D47" s="4" t="inlineStr">
        <is>
          <t xml:space="preserve"> </t>
        </is>
      </c>
    </row>
    <row r="48">
      <c r="A48" s="3" t="inlineStr">
        <is>
          <t>Current liabilities</t>
        </is>
      </c>
      <c r="C48" s="4" t="inlineStr">
        <is>
          <t xml:space="preserve"> </t>
        </is>
      </c>
      <c r="D48" s="4" t="inlineStr">
        <is>
          <t xml:space="preserve"> </t>
        </is>
      </c>
    </row>
    <row r="49">
      <c r="A49" s="4" t="inlineStr">
        <is>
          <t>Accounts payable</t>
        </is>
      </c>
      <c r="C49" s="6" t="n">
        <v>1238304</v>
      </c>
      <c r="D49" s="6" t="n">
        <v>1837795</v>
      </c>
    </row>
    <row r="50"/>
    <row r="51">
      <c r="A51" s="4" t="inlineStr">
        <is>
          <t>[1]The consolidated financial
statements give retroactive to the June 18, 2024 one-for-seven reverse share split</t>
        </is>
      </c>
    </row>
  </sheetData>
  <mergeCells count="3">
    <mergeCell ref="A50:C50"/>
    <mergeCell ref="A51:C5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 xml:space="preserve">NOTE 9 – LEASES The Company has various operating leases for office
space. The lease agreements do not specify an explicit interest rate. The Company’s management believes that the Hong Kong Dollar
Best Lending Rate (“BLR”) minus 2.25 3.625 2.75 As of December 31, 2024 and 2023, the right-of-use
assets totaled $ 258,967 34,143 As of December 31, 2024 and 2023, lease liabilities
consist of the following: SCHEDULE OF OPERATING LEASE LIABILITIES
2024 2023
As of December 31,
2024 2023
Lease liabilities – current portion $ 54,017 $ 34,143
Lease liabilities – non-current portion 204,950 —
Total $ 258,967 $ 34,143 During the years ended December 31, 2024, 2023 and
2022, the Company incurred total operating lease expenses of $ 64,419 67,794 70,478 Other lease information is as follows: SCHEDULE OF OTHER LEASE INFORMATION
2024 2023
Weighted-average remaining lease term – operating leases 4.5 0.5
Weighted-average discount rate – operating leases 3.625 % 2.75 % The following is a schedule of future minimum payments
under operating leases as of December 31: SCHEDULE OF FUTURE MINIMUM PAYMENTS UNDER OPERATING LEASES
December 31,
2025 $ 62,374
2026 62,374
2027 62,374
2028 62,374
2029 31,188
Total lease payments 280,684
Less: imputed interest (21,717 )
Total operating lease liabilities, net of interest $ 258,967 VS MEDIA HOLDINGS LIMITED AND SUBSIDIARIES NOTES TO THE CONSOLIDATED FINANCIAL STATEMENTS FOR THE YEARS ENDED DECEMBER 31, 2024, 2023 AND
2022 (Stated in US Dollars, except for number of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S</t>
        </is>
      </c>
      <c r="B1" s="2" t="inlineStr">
        <is>
          <t>12 Months Ended</t>
        </is>
      </c>
    </row>
    <row r="2">
      <c r="B2" s="2" t="inlineStr">
        <is>
          <t>Dec. 31, 2024</t>
        </is>
      </c>
    </row>
    <row r="3">
      <c r="A3" s="3" t="inlineStr">
        <is>
          <t>Debt Disclosure [Abstract]</t>
        </is>
      </c>
      <c r="B3" s="4" t="inlineStr">
        <is>
          <t xml:space="preserve"> </t>
        </is>
      </c>
    </row>
    <row r="4">
      <c r="A4" s="4" t="inlineStr">
        <is>
          <t>SHORT-TERM BANK LOANS</t>
        </is>
      </c>
      <c r="B4" s="4" t="inlineStr">
        <is>
          <t xml:space="preserve">NOTE 10 – SHORT-TERM BANK LOANS Bank loans consist of the following: SCHEDULE OF SHORT TERM LOANS
Credit agreement entered date Provider Facilities Interest rate Utilized as of December 31,
2024 2023
October 27, 2020 Hang Seng Bank (“HSB”) Non-revolving term loan under SME Financing Guarantee Scheme (the “SME FGS Term Loan”) BLR minus 2.25 $ 594,009 $ 627,881
January 19, 2021 HSB SME FGS Term Loan BLR minus 2.25 245,173 297,203
May 5, 2021 HSB SME FGS Term Loan BLR minus 2.25 115,230 126,477
May 6, 2021 HSB SME FGS Term Loan BLR minus 2.25 145,671 154,915
May 10, 2022 HSB SME FGS Term Loan BLR minus 2.25 362,121 381,204
Total: $ 1,462,204 $ 1,587,680 The bank loans were primarily obtained for general
working capital. As of December 31, 2024 and 2023, the Company’s
bank loans contain a repayment on demand clause that provides the bank with an unconditional right to demand repayment at any time at
its own discretion. Due to the repayment on demand clause, such amount of bank loans were classified as current liabilities. These bank
loans were secured by personal guarantee provided by one of the directors of the Company. The amounts due are based on scheduled repayment
dates set out in the banking facilities letters and the subsequently revised repayment schedules. All the Company’s bank loans carried
variable interest at BLR minus 2.25 The effective interest rate for the year ended December
31, 2024 was 3.375 3.500 3.375 3.500 Interest expense on the bank
loans totaled $ 54,838 56,084 41,0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BORROWINGS</t>
        </is>
      </c>
      <c r="B1" s="2" t="inlineStr">
        <is>
          <t>12 Months Ended</t>
        </is>
      </c>
    </row>
    <row r="2">
      <c r="B2" s="2" t="inlineStr">
        <is>
          <t>Dec. 31, 2024</t>
        </is>
      </c>
    </row>
    <row r="3">
      <c r="A3" s="3" t="inlineStr">
        <is>
          <t>Other Borrowings</t>
        </is>
      </c>
      <c r="B3" s="4" t="inlineStr">
        <is>
          <t xml:space="preserve"> </t>
        </is>
      </c>
    </row>
    <row r="4">
      <c r="A4" s="4" t="inlineStr">
        <is>
          <t>OTHER BORROWINGS</t>
        </is>
      </c>
      <c r="B4" s="4" t="inlineStr">
        <is>
          <t xml:space="preserve">NOTE 11 – OTHER
BORROWINGS Other borrowings consist of the following: SCHEDULE OF OTHER BORROWINGS
Facility agreement Provider Facilities Interest rate Utilized as of December 31,
2024 2023
March 8, 2022 JS Alternatives JV Fund (“JS”) Loan 15 $ — $ 448,250
April 20, 2022 JS Loan 15 — 192,107
April 28, 2024 CJI Holdings Limited Loan 36 321,936 —
Total: $ 321,936 $ 640,357
Classifying as:
Current portion $ 321,936 $ 432,241
Non-current portion — 208,116
$ 321,936 $ 640,357 The borrowings were primarily obtained for general
working capital. VS MEDIA HOLDINGS LIMITED AND SUBSIDIARIES NOTES TO THE CONSOLIDATED FINANCIAL STATEMENTS FOR THE YEARS ENDED DECEMBER 31, 2024, 2023 AND
2022 (Stated in US Dollars, except for number of shares) On April 28, 2024, the Company obtained a short-term
loan from a finance company in Hong Kong, which bears interest at a fixed rate of 36 The borrowings from JS carried interest at a rate
of 15 Interest expenses on the borrowings totaled $ 269,729 140,505 74,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2 – EQUITY The Company is authorized to issue an unlimited number
of Class A Ordinary Share of no par value and Class B Ordinary Share of no par value.
(i) On September 27, 2023, the Company entered into an underwriting agreement (the “Underwriting Agreement”)
with Univest Securities LLC, as representative (the “Representative”) of the underwriters named therein (the “Underwriters”),
pursuant to which the Company agreed to sell to the Underwriters in a firm commitment initial public offering (the “Offering”)
of an aggregate of 2,000,000 no 5.00 The Underwriting Agreement contains customary
representations and warranties that the parties thereto made to, and solely for the benefit of, the other party in the context of all
of the terms and conditions of that Underwriting Agreement and in the context of the specific relationship between the parties. The provisions
of the Underwriting Agreement and schedules and exhibits thereto, including the representations and warranties contained therein respectively,
are not for the benefit of any party other than the parties to such documents and agreements and are not intended as documents for investors
and the public to obtain factual information about the current state of affairs of the parties to those documents and agreements. Rather,
investors and the public should look to other disclosures contained in the Company’s filings with the Commission. On October 2, 2023, the Company consummated
the Offering of 2,000,000 5.00 8,047,695
(ii) Prior to the effectiveness of the reverse share split, the Company issued 172,000 24,572 In December 2024, the Company issued 506,303
(iii) Prior to the effective of the reverse share split, the Company issued 600,000 85,714 For the years ended December 31, 2024 and
2023, the Company recorded $ 946,444 861,551 VS MEDIA HOLDINGS LIMITED AND SUBSIDIARIES NOTES TO THE CONSOLIDATED FINANCIAL STATEMENTS FOR THE YEARS ENDED DECEMBER 31, 2024, 2023 AND
2022 (Stated in US Dollars, except for number of shares)
(iv) On June 28, 2024, under the 2023 Equity Incentive Plan, the Company issued 295,000 In July and December 2024, the Company
issued aggregate 327,681
(v) 430,326 335,415 0.78
(vi) 1,030,927 1,004,439
(vii) 900,000
(viii) 1,250,000 100 Reverse Share Split On May 31, 2024, the Board of Directors of the Company
approved a share combination (by reverse share split) at the ratio of one-for-seven on the Class A Ordinary Share and Class B Ordinary
Share of the Company of no unlimited As of December 31, 2024 and 2023, there were 7,707,676 2,857,153 As of December 31, 2024 and 2023, there were 285,715 285,715 The following is a summary of the rights, preferences,
and terms of the Class A Ordinary Shares and Class B Ordinary Share: Dividends Holders of Class A Ordinary Share and Class B Ordinary
Share are entitled to dividends when, as and if, declared by the board of directors of the Company. As of December 31, 2024 and 2023,
the Company has no Voting Holders of Class A Ordinary Share are entitled to
one (1) vote per share. Holders of Class B Ordinary Share are entitled to
eighteen (18) votes per share. Liquidation preference Both holders of Class A and Class B Ordinary Share
have the right to an equal share in the distribution of the surplus assets of the Company on its liquidation. VS MEDIA HOLDINGS LIMITED AND SUBSIDIARIES NOTES TO THE CONSOLIDATED FINANCIAL STATEMENTS FOR THE YEARS ENDED DECEMBER 31, 2024, 2023 AND
2022 (Stated in US Dollars, except for number of shares) Conversion In no event shall Class A Ordinary Share be convertible
into Class B Ordinary Share. Each Class B Ordinary Share is convertible into one
Class A Ordinary Share at any time at the option of the holder thereof. The right to convert shall be exercisable by the holder of the
Class B Ordinary Share delivering a written notice to the Company that such holder elects to convert a specified number of Class B Ordinary
Shares into Class A Ordinary Share. Redemption The Company may purchase, redeem or otherwise acquire
and hold both Class A and Class B Ordinary Share with a consent of shareholders or Resolution of Directors authorizing the purchase, redemption
or other acquisition contains a statement that the directors are satisfied, on reasonable grounds. Class A ordinary shares and Class B ordinary shares are referred to as
common stock throughout the notes to these consolidated financial statements, unless otherwise noted. 2023 Equity Incentive Plan On December 18, 2023, the Company approved 2023 Equity
Incentive Plan (the “Plan”) for compensating the contributions and performance achieved by directors, officers, employees
and consultants. The maximum aggregate number of ordinary shares that may be issued under the Plan is 4,400,000 On December 29, 2023, the Company approved and granted
an aggregate of 2,350,000 295,000 327,681 The fair value of the shares granted under the scheme
is measured based on the closing price of the Company’s shares as reported by Nasdaq Exchange on the date of grant. For those shares
vested immediately on the date of grant, the fair value is recognized as share-based compensation expense in the consolidated statements
of operations and comprehensive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13 – EMPLOYEE BENEFIT PLANS HK SAR The Company has a defined contribution pension scheme
for its qualifying employees. The scheme assets are held under a provident fund managed by an independent fund manager. The Company and
its employees are each required to make contributions to the scheme calculated at 5 Taiwan The plan under the Taiwan Labor Pension Act (the “Act”)
is deemed a defined contribution plan. Pursuant to the Act, the Company has made monthly contributions equal to 6 VS MEDIA HOLDINGS LIMITED AND SUBSIDIARIES NOTES TO THE CONSOLIDATED FINANCIAL STATEMENTS FOR THE YEARS ENDED DECEMBER 31, 2024, 2023 AND
2022 (Stated in US Dollars, except for number of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 INCOME TAXES British Virgin Islands VSME, VSM and VS Media BVI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HK SAR On March 21, 2018, the HK SAR Legislative Council
passed The Inland Revenue (Amendment) (No. 7) Bill 2017 (the “Bill”) which introduces the two-tiered profits tax rates regime.
The Bill was signed into law on March 21, 2018 and was gazetted on the following day. Under the two-tiered profits tax rates regime, the
first HK$2 million of profits of the qualifying group entity will be taxed at 8.25%, and profits above HK$2 million will be taxed at 16.5%.
The profits of group entities not qualifying for the two-tiered profits tax rates regime will continue to be taxed at a flat rate of 16.5%. Accordingly, the HK SAR profits tax is calculated
at 8.25% on the first HK$2 million of the estimated assessable profits and at 16.5% on the estimated assessable profits above HK$2 million. Taiwan For the years ended December 31, 2024 and 2023, the
Company applied a tax rate of 20 Singapore For the years ended December 31, 2024 and 2023, Singapore
corporate income tax is calculated at the rate of 17 The Company’s effective tax rate was as follows
as of December 31, 2024 and 2023: SCHEDULE
OF EFFECTIVE TAX RATE
2024 2023
As of December 31,
2024 2023
Statutory rates in HK SAR 16.5 % 16.5 %
Statutory rates in Taiwan 20.0 % 20.0 %
Statutory rates in Singapore 17.0 % 17.0 %
Statutory rates 17.0 % 17.0 %
Tax effect of income not taxable in HK SAR (16.5 )% (16.5 )%
Tax effect on utilization of tax losses in Taiwan (20.0 )% (20.0 )%
Tax effect of income not taxable in Singapore (17.0 )% (17.0 )%
Tax effect of income not taxable (17.0 )% (17.0 )%
The Company’s effective tax rate 0.0 % 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 xml:space="preserve">NOTE 15 – CONCENTRATION OF RISK Customers Concentrations For the years ended December 31, 2024, 2023 and 2022,
there was one customer who accounted for 10 22 20 37 As of December 31, 2024 and 2023, there were two customers
who each accounted for more than 10 20 13 25 14 VS MEDIA HOLDINGS LIMITED AND SUBSIDIARIES NOTES TO THE CONSOLIDATED FINANCIAL STATEMENTS FOR THE YEARS ENDED DECEMBER 31, 2024, 2023 AND
2022 (Stated in US Dollars, except for number of shares) Vendors Concentrations For the years ended December 31, 2024, 2023 and 2022,
there was one single vendor who accounted for 10 24 28 35 As of December 31, 2024 and 2023, there was one
single vendor and nil, respectively who accounted for more than 10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6 – SEGMENT REPORTING By assessing the qualitative and quantitative criteria
established by ASC Topic 280, “Segment Reporting” The marketing services operating segment reflects
the Company’s business of marketing services from clients and social media platforms. The social commerce operating segment reflects
the Company’s business of social commerce from customers. The following tables present the results of operations
and the financial position of the Company’s operating segments as of and during the years ended December 31, 2024, 2023 and 2022: Results of Operations For the year ended December 31, 2024 SCHEDULE
OF SEGMENT REPORTING
Marketing services Social commerce Corporate and others Total
Revenue 8,114,980 133,128 — 8,248,108
Cost of revenues (5,997,406 ) (557,519 ) — (6,554,925 )
Marketing expenses (118,779 ) — (369,737 ) (488,516 )
Share-based compensation — — (946,444 ) (946,444 )
General and administrative expenses (2,724,736 ) — (4,438,218 ) (7,162,954 )
Other expenses, net (289,490 ) — (98,701 ) (388,191 )
Loss before income taxes (1,015,431 ) (424,391 ) (5,853,100 ) (7,292,922 )
Provision for income taxes — — — —
Net loss (1,015,431 ) (424,391 ) (5,853,100 ) (7,292,922 ) Financial Position As of December 31, 2024
Marketing services Social commerce Corporate and others Total
Current assets 2,531,282 — 2,233,261 4,764,543
Non-current assets 2,300,609 — 117,506 2,418,115
Total assets 4,831,891 — 2,350,767 7,182,658
Current liabilities (3,367,033 ) — (2,330,757 ) (5,697,790 )
Non-current liabilities (204,950 ) — — (204,950 )
Total liabilities (3,571,983 ) — (2,330,757 ) (5,902,740 )
Net assets 1,259,908 — 20,010 1,279,918 VS MEDIA HOLDINGS LIMITED AND SUBSIDIARIES NOTES TO THE CONSOLIDATED FINANCIAL STATEMENTS FOR THE YEARS ENDED DECEMBER 31, 2024, 2023 AND
2022 (Stated in US Dollars, except for number of shares) Results of Operations For the year ended December 31, 2023
Marketing services Social commerce Corporate and others Total
Revenue 7,991,103 — — 7,991,103
Cost of revenues (6,338,434 ) (12,960 ) — (6,351,394 )
Marketing expenses (206,117 ) — (12,778 ) (218,895 )
Share-based compensation — — (861,551 ) (861,551 )
General and administrative expenses (3,048,041 ) (383,602 ) (3,541,883 ) (6,973,526 )
Other (expense) income, net (185,962 ) 72,561 (66,778 ) (180,179 )
Loss before income taxes (1,787,451 ) (324,001 ) (4,482,990 ) (6,594,442 )
Provision for income taxes — — — —
Net loss (1,787,451 ) (324,001 ) (4,482,990 ) (6,594,442 ) Financial Position As of December 31, 2023
Marketing services Social commerce Corporate and others Total
Current assets 3,557,743 — 6,433,919 9,991,662
Non-current assets 53,752 — 37,333 91,085
Total assets 3,611,495 — 6,471,252 10,082,747
Current liabilities (3,451,510 ) — (2,230,098 ) (5,681,608 )
Non-current liabilities (208,116 ) — — (208,116 )
Total liabilities (3,659,626 ) — (2,230,098 ) (5,889,724 )
Net (liabilities) assets (48,131 ) — 4,241,154 4,193,023 VS MEDIA HOLDINGS LIMITED AND SUBSIDIARIES NOTES TO THE CONSOLIDATED FINANCIAL STATEMENTS FOR THE YEARS ENDED DECEMBER 31, 2024, 2023 AND
2022 (Stated in US Dollars, except for number of shares) Results of Operations For the year ended December 31, 2022
Marketing services Social commerce Corporate and others Total
Revenue 8,770,919 257,268 — 9,028,187
Cost of revenues (6,493,691 ) (249,514 ) — (6,743,205 )
Marketing expenses (70,154 ) — — (70,154 )
General and administrative expenses (1,715,651 ) (505,755 ) (1,637,155 ) (3,858,561 )
Other (expenses) income, net (71,508 ) (412 ) (91,578 ) (163,498 )
Income (loss) before income taxes 419,915 (498,413 ) (1,728,733 ) (1,807,231 )
Provision for income taxes — — — —
Income (loss) from continuing operations 419,915 (498,413 ) (1,728,733 ) (1,807,231 ) Geographical information SCHEDULE
OF REVENUE FROM EXTERNAL CUSTOMERS
For the years ended December 31,
Revenue from external customers: 2024 2023 2022
HK SAR $ 5,134,573 $ 5,441,765 $ 5,849,400
Taiwan 3,113,535 2,549,338 3,178,787
Revenue
from external customers $ 8,248,108 $ 7,991,103 $ 9,028,187 The revenue information above is based on the locations
where the revenue originated. All the Company’s long-lived assets, which consist
of plant and equipment, net and operating leases right-of-use assets, are located in Taiwan. Hence, no analysis by geographical area of
long-lived asset information is provid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12 Months Ended</t>
        </is>
      </c>
    </row>
    <row r="2">
      <c r="B2" s="2" t="inlineStr">
        <is>
          <t>Dec. 31, 2024</t>
        </is>
      </c>
    </row>
    <row r="3">
      <c r="A3" s="3" t="inlineStr">
        <is>
          <t>Risks</t>
        </is>
      </c>
      <c r="B3" s="4" t="inlineStr">
        <is>
          <t xml:space="preserve"> </t>
        </is>
      </c>
    </row>
    <row r="4">
      <c r="A4" s="4" t="inlineStr">
        <is>
          <t>RISKS</t>
        </is>
      </c>
      <c r="B4" s="4" t="inlineStr">
        <is>
          <t xml:space="preserve">NOTE 17 – RISKS
A. Credit risk
Accounts receivable
In order to minimize the credit risk, the management of the Company has delegated a team responsible for determination of credit limits and credit approvals. Other monitoring procedures are in place to ensure that follow-up action is taken to recover overdue debts. Internal credit rating has been given to each category of debtors after considering aging, historical observed default rates, repayment history and past due status of respective accounts receivable. Estimated loss rates are based on probability of default and loss given default with reference to an external credit report and are adjusted for reasonable and supportable forward-looking information that is available without undue costs or effort while credit-impaired trade balances were assessed individually. In this regard, the directors consider that the Company’s credit risk is significantly reduced. The maximum potential loss of accounts receivable for the years ended December 31, 2024, 2023 and 2022 was $ 1,360,656 2,131,371 1,917,732
Bank balances
The credit risk on liquid funds is limited because the counterparties are banks with high credit ratings assigned by international credit-rating agencies. The Company is exposed to concentration of credit risk on liquid funds which are deposited with several banks with high credit ratings. VS MEDIA HOLDINGS LIMITED AND SUBSIDIARIES NOTES TO THE CONSOLIDATED FINANCIAL STATEMENTS FOR THE YEARS ENDED DECEMBER 31, 2024, 2023 AND
2022 (Stated in US Dollars, except for number of shares)
Deposits and other receivables
The Company assessed the impairment for its other receivables individually based on internal credit rating and ageing of these debtors which, in the opinion of the directors, have no significant increase in credit risk since initial recognition. Based on the impairment assessment performed by the Company, the directors consider the loss allowance for deposits and other receivables as of December 31, 2024 and 2023 was $ 1,749,619 0
B. Interest risk
Cash flow interest rate risk
The Company is exposed to cash flow interest rate risk through the changes in interest rates related mainly to the Company’s variable-rates short-term bank loans and bank balances.
The Company currently does not have any interest rate hedging policy in relation to fair value interest rate risk and cash flow interest rate risk. The directors monitor the Company’s exposures on an ongoing basis and will consider hedging the interest rate should the need arises.
Foreign currency risk
Foreign currency risk is the risk that the holding of foreign currency assets will affect the Company’s financial position as a result of a change in foreign currency exchange rates.
The Company’s monetary assets and liabilities are mainly denominated in HK$ and NT$, which are the same as the functional currencies of the relevant group entities. Hence, in the opinion of the directors of the Company, the currency risk of $ is considered insignificant. The Company currently does not have a foreign currency hedging policy to eliminate the currency exposures. However, the directors monitor the related foreign currency exposure closely and will consider hedging significant foreign currency exposures should the need arise.
C. Economic and political risks
The Company’s operations are mainly conducted in HK SAR. Accordingly, the Company’s business, financial condition, and results of operations may be influenced by changes in the political, economic, and legal environments in HK SAR.
The Company’s operations in HK SAR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HK SAR, and by changes in governmental policies with respect to laws and regulations, anti-inflationary measures, currency conversion, remittances abroad, and rates and methods of taxation, among other things.
D. Inflation Risk
Management monitors changes in prices levels. Historically inflation has not materially impacted the Company’s consolidated financial statements; however, significant increases in the price of labor that cannot be passed to the Company’s customers could adversely impact the Company’s results of operations. VS MEDIA HOLDINGS LIMITED AND SUBSIDIARIES NOTES TO THE CONSOLIDATED FINANCIAL STATEMENTS FOR THE YEARS ENDED DECEMBER 31, 2024, 2023 AND
2022 (Stated in US Dollars, except for number of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NOTE 18 – RELATED PARTY BALANCES AND TRANSACTIONS The summary of amounts due from and due to related
parties is presented as follows: SCHEDULE
OF AMOUNT DUE FROM AND DUE TO RELATED PARTIES
2024 2023
As of December 31,
2024 2023
Due from related parties consist of the following:
Ours Media Limited (“Ours Media”) Due from related party $ 31,624 $ —
Ours Media Hong Kong Limited (“Ours Media HK”) Other receivables — 1,799
Due
from related parties Other receivables 31,624 1,799
Due to related parties consist of the following:
Ms. Nga Fan Wong (“Ms. Wong”) Due to director $ 68,026 $ 75,604
Ms. Ho Ling Honnus Cheung (“Ms. Cheung”) Due to director 25,111 4,995
Mr. Liqian Liao (“Mr. Liao”) Due to director 25,111 4,995
Ms. Rose Ellen Steinberg (“Ms. Steinberg”) Due to director 25,111 4,995
Ours Media HK Due to related party 184,948 —
Discovery Networks Asia-Pacific Pte Ltd. (“DNAP”) Loan 1,162,920 1,295,287
Due to related parties $ 1,491,227 $ 1,385,876 Ms. Wong is Chief Executive Officer of the Company
and common director of Ours Media and Ours Media HK. As of December 31, 2024 and 2023, the amounts due from Ours Media of $ 31,624 1,799 As of December 31, 2024 and 2023, the amounts due
to Ms. Wong, the Company’s Chief Executive Officer, are $ 68,026 75,604 As of December 31, 2024 and 2023, the amounts due to Ms. Cheung, Mr. Liao, and Ms. Steinberg, are in aggregate of $ 75,333 14,985 As of December 31, 2024, the amounts due
to Ours Media HK of $ 184,948 As of December 31, 2024 and 2023, the loan from DNAP,
one of the shareholders of the Company, amounting to $ 1,162,920 1,295,287 interest at the rate of 8% per
annum and becomes repayable by 12 equal consecutive monthly instalments, commencing from January 31, 2023. On June 9, 2023, the Company
and DNAP entered into a supplementary agreement to extend the repayment date of the loan by 12 equal consecutive monthly instalments,
commencing on January 31, 2024. In addition to the transactions and balances detailed
elsewhere in these consolidated financial statements, the Company had the following transactions with related parties: SCHEDULE
OF TRANSACTIONS WITH RELATED PARTIES
2024 2023 2022
For the years ended December 31,
2024 2023 2022
Revenue from related parties $ 30,565 $ 36,110 $ 1,525
Cost of revenue to related party $ 769 — —
Rental expenses paid to related parties $ 97,675 $ 87,401 $ 87,353
Loan interest expenses paid to related parties $ 71,899 $ 71,111 $ 91,660 The related parties are the Company’s shareholders
or companies under common control by Ms. Wo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 - $ / shares</t>
        </is>
      </c>
      <c r="C1" s="2" t="inlineStr">
        <is>
          <t>12 Months Ended</t>
        </is>
      </c>
    </row>
    <row r="2">
      <c r="C2" s="2" t="inlineStr">
        <is>
          <t>Dec. 31, 2024</t>
        </is>
      </c>
      <c r="D2" s="2" t="inlineStr">
        <is>
          <t>Dec. 31, 2023</t>
        </is>
      </c>
    </row>
    <row r="3">
      <c r="A3" s="4" t="inlineStr">
        <is>
          <t>Common Class A [Member]</t>
        </is>
      </c>
      <c r="C3" s="4" t="inlineStr">
        <is>
          <t xml:space="preserve"> </t>
        </is>
      </c>
      <c r="D3" s="4" t="inlineStr">
        <is>
          <t xml:space="preserve"> </t>
        </is>
      </c>
    </row>
    <row r="4">
      <c r="A4" s="4" t="inlineStr">
        <is>
          <t>Ordinary shares, shares authorized</t>
        </is>
      </c>
      <c r="B4" s="4" t="inlineStr">
        <is>
          <t>[1]</t>
        </is>
      </c>
      <c r="C4" s="4" t="inlineStr">
        <is>
          <t>Unlimited</t>
        </is>
      </c>
      <c r="D4" s="4" t="inlineStr">
        <is>
          <t>Unlimited</t>
        </is>
      </c>
    </row>
    <row r="5">
      <c r="A5" s="4" t="inlineStr">
        <is>
          <t>Ordinary shares, par value</t>
        </is>
      </c>
      <c r="B5" s="4" t="inlineStr">
        <is>
          <t>[1]</t>
        </is>
      </c>
      <c r="C5" s="6" t="n">
        <v>0</v>
      </c>
      <c r="D5" s="6" t="n">
        <v>0</v>
      </c>
    </row>
    <row r="6">
      <c r="A6" s="4" t="inlineStr">
        <is>
          <t>Ordinary shares, shares issued</t>
        </is>
      </c>
      <c r="B6" s="4" t="inlineStr">
        <is>
          <t>[1]</t>
        </is>
      </c>
      <c r="C6" s="5" t="n">
        <v>7707676</v>
      </c>
      <c r="D6" s="5" t="n">
        <v>2857153</v>
      </c>
    </row>
    <row r="7">
      <c r="A7" s="4" t="inlineStr">
        <is>
          <t>Ordinary shares, shares outstanding</t>
        </is>
      </c>
      <c r="B7" s="4" t="inlineStr">
        <is>
          <t>[1]</t>
        </is>
      </c>
      <c r="C7" s="5" t="n">
        <v>7707676</v>
      </c>
      <c r="D7" s="5" t="n">
        <v>2857153</v>
      </c>
    </row>
    <row r="8">
      <c r="A8" s="4" t="inlineStr">
        <is>
          <t>Common Class B [Member]</t>
        </is>
      </c>
      <c r="C8" s="4" t="inlineStr">
        <is>
          <t xml:space="preserve"> </t>
        </is>
      </c>
      <c r="D8" s="4" t="inlineStr">
        <is>
          <t xml:space="preserve"> </t>
        </is>
      </c>
    </row>
    <row r="9">
      <c r="A9" s="4" t="inlineStr">
        <is>
          <t>Ordinary shares, shares authorized</t>
        </is>
      </c>
      <c r="B9" s="4" t="inlineStr">
        <is>
          <t>[1]</t>
        </is>
      </c>
      <c r="C9" s="4" t="inlineStr">
        <is>
          <t>Unlimited</t>
        </is>
      </c>
      <c r="D9" s="4" t="inlineStr">
        <is>
          <t>Unlimited</t>
        </is>
      </c>
    </row>
    <row r="10">
      <c r="A10" s="4" t="inlineStr">
        <is>
          <t>Ordinary shares, par value</t>
        </is>
      </c>
      <c r="B10" s="4" t="inlineStr">
        <is>
          <t>[1]</t>
        </is>
      </c>
      <c r="C10" s="6" t="n">
        <v>0</v>
      </c>
      <c r="D10" s="6" t="n">
        <v>0</v>
      </c>
    </row>
    <row r="11">
      <c r="A11" s="4" t="inlineStr">
        <is>
          <t>Ordinary shares, shares issued</t>
        </is>
      </c>
      <c r="B11" s="4" t="inlineStr">
        <is>
          <t>[1]</t>
        </is>
      </c>
      <c r="C11" s="5" t="n">
        <v>285715</v>
      </c>
      <c r="D11" s="5" t="n">
        <v>285715</v>
      </c>
    </row>
    <row r="12">
      <c r="A12" s="4" t="inlineStr">
        <is>
          <t>Ordinary shares, shares outstanding</t>
        </is>
      </c>
      <c r="B12" s="4" t="inlineStr">
        <is>
          <t>[1]</t>
        </is>
      </c>
      <c r="C12" s="5" t="n">
        <v>285715</v>
      </c>
      <c r="D12" s="5" t="n">
        <v>285715</v>
      </c>
    </row>
    <row r="13"/>
    <row r="14">
      <c r="A14" s="4" t="inlineStr">
        <is>
          <t>[1]The consolidated financial
statements give retroactive to the June 18, 2024 one-for-seven reverse share split</t>
        </is>
      </c>
    </row>
  </sheetData>
  <mergeCells count="4">
    <mergeCell ref="A1:B2"/>
    <mergeCell ref="C1:D1"/>
    <mergeCell ref="A14:C14"/>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s of the balance sheets, including the estimates
inherent in the process of preparing financial statements, and (2) non-recognized, or those that provide evidence with respect to conditions
that did not exist at the date of the balance sheet but arose subsequent to that date. The Company has analyzed its operations subsequent
to December 31, 2024 to the date of April 14, 2025, these consolidated financial statements were issued. On January 16, 2025, the Company received a written notice of noncompliance
(the “Notice”) from Nasdaq, notifying that the Company failed to comply with the minimum stockholders’ equity requirement
under Nasdaq Listing Rule 5550(b)(1) for continued listing on the Nasdaq Capital Market. The Notice had no immediate effect but, before
March 3, 2025, the Company was required to submit a plan to regain compliance with the minimum stockholders’ equity standard. Otherwise,
after the date, subject to other requirements and conditions, the Company may proceed to delisting procedures. As of the date of the consolidated
financial statements, the stockholders’ equity of the Company is still below the minimum stockholders’ equity standard. On January 27, 2025, VS Media SG entered into a share
purchase agreement with an independent individual to purchase 21 1,500,000 1.25 On March 18, 2025, the Company entered a non-binding term sheet with an
independent institutional investor offering to issue an aggregate of 65,000,000 0.229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U.S. GAAP”) and applicable rules and regulations of the U.S. Securities and Exchange Commission
(the “SEC”), regarding financial reporting, and include all normal and recurring adjustments that management of the Company
considers necessary for a fair presentation of its financial position and operation results. </t>
        </is>
      </c>
    </row>
    <row r="5">
      <c r="A5" s="4" t="inlineStr">
        <is>
          <t>Principles of consolidation</t>
        </is>
      </c>
      <c r="B5" s="4" t="inlineStr">
        <is>
          <t xml:space="preserve">Principles
of consolidation The
accompanying consolidated financial statements reflect the activities of the Company and each of the following subsidiaries: SCHEDULE OF CONSOLIDATED FINANCIAL STATEMENTS
Name
of Company Place
of Attributable Registered/
VS
MEDIA Holdings Limited BVI 100 $ 20
VSM
Holdings Limited BVI 100 $ 1,774
VS
MEDIA PTE. LTD. Singapore 100 $ 1
VS
Media Co Limited BVI 100 $ 1,000
VS
Media Limited HK
SAR 100 $ — *
GRACE
CREATION LIMITED HK
SAR 100 $ — *
VS
MEDIA LIMITED Taiwan 100 $ 198,288
MLINK
Limited Macau
SAR 100 $ 64,103
* Less than
$1 Management
has eliminated all significant inter-company balances and transactions in preparing the accompanying consolidated financial statements. VS MEDIA HOLDINGS LIMITED AND SUBSIDIARIES NOTES TO THE CONSOLIDATED FINANCIAL STATEMENTS FOR THE YEARS ENDED DECEMBER 31, 2024, 2023 AND
2022 (Stated in US Dollars, except for number of shares) </t>
        </is>
      </c>
    </row>
    <row r="6">
      <c r="A6" s="4" t="inlineStr">
        <is>
          <t>Use of estimates</t>
        </is>
      </c>
      <c r="B6" s="4" t="inlineStr">
        <is>
          <t xml:space="preserve">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t>
        </is>
      </c>
    </row>
    <row r="7">
      <c r="A7" s="4" t="inlineStr">
        <is>
          <t>Business combinations</t>
        </is>
      </c>
      <c r="B7" s="4" t="inlineStr">
        <is>
          <t xml:space="preserve">Business combinations The Company includes the results of operations of
businesses acquired as of the date of acquisition. Fair values of the assets acquired and liabilities assumed are determined based on
the estimated fair values as of the respective date of acquisition. The excess purchase price over the fair values of identifiable assets
and liabilities acquired is recorded as goodwill. Determining the fair value of assets acquired and liabilities assumed requires management
to use significant judgments and estimates including the selection of valuation methodologies, estimates of future revenue and cash flows,
discount rates, and comparison to peer companies. Estimates of fair value are based on assumptions the Company believes to be reasonable,
but which are inherently uncertain and unpredictable and, as a result, actual results may differ from estimates. Certain information that
is indeterminable at the time of the acquisition becomes subject to a subsequent measurement period, which is generally limited to one
year. During the measurement period, which may be up to one year from the acquisition date, adjustments to the value of the assets acquired
and liabilities assumed may be recorded with a corresponding offset to goodwill. At the conclusion of the measurement period, any subsequent
adjustments are reflected in the consolidated statements of operations and comprehensive loss. Transaction costs associated with business combinations
are expensed as incurred and are generally included in general and administrative expenses in the consolidated statements of operations
and comprehensive loss. </t>
        </is>
      </c>
    </row>
    <row r="8">
      <c r="A8" s="4" t="inlineStr">
        <is>
          <t>Cash and cash equivalents</t>
        </is>
      </c>
      <c r="B8" s="4" t="inlineStr">
        <is>
          <t xml:space="preserve">Cash and cash equivalents The Company considers cash, bank deposit and all highly
liquid investments with original maturities of three months or less when purchased to be cash and cash equivalents. Cash consists primarily
of cash in accounts held at a financial institution. </t>
        </is>
      </c>
    </row>
    <row r="9">
      <c r="A9" s="4" t="inlineStr">
        <is>
          <t>Accounts receivable, net</t>
        </is>
      </c>
      <c r="B9" s="4" t="inlineStr">
        <is>
          <t xml:space="preserve">Accounts receivable, net Accounts receivable, net includes amounts billed under
the contract terms, less the allowance for expected credit losses. Accounts receivable, net are recorded at the invoiced
amount and do not bear interest, which are due within contractual payment terms. The normal settlement terms of accounts receivable are
within 30 days upon the invoice issued. The Company maintains an allowance for expected credit losse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Bad debts are written off against allowances. </t>
        </is>
      </c>
    </row>
    <row r="10">
      <c r="A10" s="4" t="inlineStr">
        <is>
          <t>Expected credit losses</t>
        </is>
      </c>
      <c r="B10" s="4" t="inlineStr">
        <is>
          <t xml:space="preserve">Expected credit losses Accounting Standard Updates (“ASU”) No.
2016-13, Financial Instruments – Credit Losses (Topic 326): Measurement of Credit Losses on Financial Instruments VS MEDIA HOLDINGS LIMITED AND SUBSIDIARIES NOTES TO THE CONSOLIDATED FINANCIAL STATEMENTS FOR THE YEARS ENDED DECEMBER 31, 2024, 2023 AND
2022 (Stated in US Dollars, except for number of shares) </t>
        </is>
      </c>
    </row>
    <row r="11">
      <c r="A11" s="4" t="inlineStr">
        <is>
          <t>Deposits and prepayments</t>
        </is>
      </c>
      <c r="B11" s="4" t="inlineStr">
        <is>
          <t xml:space="preserve">Deposits and prepayments The Company makes a deposit payment to suppliers for
the procurement of products and services. Upon physical receipt and inspection of products or provision of services from suppliers, the
applicable amount is recognized from deposits and prepayments to cost of revenues. </t>
        </is>
      </c>
    </row>
    <row r="12">
      <c r="A12" s="4" t="inlineStr">
        <is>
          <t>Plant and equipment</t>
        </is>
      </c>
      <c r="B12" s="4" t="inlineStr">
        <is>
          <t xml:space="preserve">Plant and equipment Plant and equipment are carried at cost less accumulated
depreciation. Depreciation is provided over their estimated useful lives, using the straight-line method. The Company typically applies
a salvage value of 0 SCHEDULE OF ESTIMATED USEFUL LIVES OF PLAN AND EQUIPMENT
Leasehold improvements the lesser of useful life or term of lease
Furniture and fixtures 3 5
Equipment 3 5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 </t>
        </is>
      </c>
    </row>
    <row r="13">
      <c r="A13" s="4" t="inlineStr">
        <is>
          <t>Intangible assets</t>
        </is>
      </c>
      <c r="B13" s="4" t="inlineStr">
        <is>
          <t xml:space="preserve">Intangible assets Intangible assets are carried at cost less accumulated
amortization. Amortization is provided over their useful lives, using the straight-line method. The estimated useful lives of the intangible
assets are as follows: SCHEDULE OF ESTIMATED USEFUL LIVES OF THE INTANGIBLE ASSETS
Software platform 5 </t>
        </is>
      </c>
    </row>
    <row r="14">
      <c r="A14" s="4" t="inlineStr">
        <is>
          <t>Goodwill</t>
        </is>
      </c>
      <c r="B14" s="4" t="inlineStr">
        <is>
          <t xml:space="preserve">Goodwill Goodwill represents the excess of the purchase price
over the fair value of assets acquired and liabilities assumed. The Company reviews goodwill for impairment at least annually at the reporting
unit level or when a triggering event occurs that indicates that the fair value of the reporting unit may be below its carrying amount. The Company performs its annual impairment test of
goodwill in the end of each fiscal year. First, the Company assesses qualitative factors to determine whether a quantitative impairment
test is necessary. If that qualitative assessment indicates that it is more likely than not that goodwill is impaired, the Company performs
a quantitative test to compare the fair value of the reporting unit with the carrying amount, including goodwill, of the reporting unit.
If the qualitative assessment indicates that it is not more likely than not that goodwill is impaired, no further testing is necessary.
The goodwill impairment loss, if any, represents the excess of the carrying amount of the reporting unit over the fair value of the reporting
unit. There have been no impairment charges recorded on goodwill in any of the periods presented in the consolidated financial statements. </t>
        </is>
      </c>
    </row>
    <row r="15">
      <c r="A15" s="4" t="inlineStr">
        <is>
          <t>Long-term investments, net</t>
        </is>
      </c>
      <c r="B15" s="4" t="inlineStr">
        <is>
          <t xml:space="preserve">Long-term investments, net The Company invests in equity securities of a privately-held
company that do not have readily determinable fair values. They are accounted for, at cost, less any impairment, plus or minus changes
resulting from observable price changes in orderly transactions for the identical or similar investment of the same issue. At each reporting period, the Company makes a qualitative
assessment considering impairment indicators to evaluate whether the investment is impaired. VS MEDIA HOLDINGS LIMITED AND SUBSIDIARIES NOTES TO THE CONSOLIDATED FINANCIAL STATEMENTS FOR THE YEARS ENDED DECEMBER 31, 2024, 2023 AND
2022 (Stated in US Dollars, except for number of shares) </t>
        </is>
      </c>
    </row>
    <row r="16">
      <c r="A16" s="4" t="inlineStr">
        <is>
          <t>Accounting for the impairment of long-lived assets</t>
        </is>
      </c>
      <c r="B16" s="4" t="inlineStr">
        <is>
          <t xml:space="preserve">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t>
        </is>
      </c>
    </row>
    <row r="17">
      <c r="A17" s="4" t="inlineStr">
        <is>
          <t>Lease</t>
        </is>
      </c>
      <c r="B17" s="4" t="inlineStr">
        <is>
          <t xml:space="preserve">Lease The Company adopted ASU 2016-02, “ Leases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As of December 31, 2024 and 2023, there were approximately
$ 0.3 0.03 0.3 0.03 2.25 3.625 2.75 </t>
        </is>
      </c>
    </row>
    <row r="18">
      <c r="A18" s="4" t="inlineStr">
        <is>
          <t>Commitments and contingencies</t>
        </is>
      </c>
      <c r="B18" s="4" t="inlineStr">
        <is>
          <t xml:space="preserve">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consolidated financial position, results
of operations and cash flows. </t>
        </is>
      </c>
    </row>
    <row r="19">
      <c r="A19" s="4" t="inlineStr">
        <is>
          <t>Related parties</t>
        </is>
      </c>
      <c r="B19" s="4" t="inlineStr">
        <is>
          <t xml:space="preserve">Related parties The Company adopted ASC 850, “ Related Party
Disclosures VS MEDIA HOLDINGS LIMITED AND SUBSIDIARIES NOTES TO THE CONSOLIDATED FINANCIAL STATEMENTS FOR THE YEARS ENDED DECEMBER 31, 2024, 2023 AND
2022 (Stated in US Dollars, except for number of shares) </t>
        </is>
      </c>
    </row>
    <row r="20">
      <c r="A20" s="4" t="inlineStr">
        <is>
          <t>Foreign currency translation</t>
        </is>
      </c>
      <c r="B20" s="4" t="inlineStr">
        <is>
          <t xml:space="preserve">Foreign currency translation The accompanying consolidated financial statements
are presented in United States dollar (“$”). The functional currency of the Company is Hong Kong dollar (“HK$”),
New Taiwanese dollar (“NT$”), Singaporean dollar (“SG$”). VSM, VS Media HK and Grace Creation’s assets and
liabilities are translated into $ from HK$ at year-end exchange rates. VS Media TW and VS Media SG’s assets and liabilities are
translated into $ from NT$ and SG$, respectively. Their revenues and expenses are translated at the respective average exchange rate during
the period. Capital accounts are translated at their historical exchange rates when the capital transactions occurred. SCHEDULE OF CAPITAL ACCOUNTS ARE TRANSLATED AT THEIR HISTORICAL EXCHANGE RATES
2024 2023 2022
Year-end $: HK$ exchange rate 7.7655 7.8081 7.7854
Annual average $: HK$ exchange rate 7.8014 7.8260 7.8303
Year-end $: NT$ exchange rate 32.7515 30.5106 30.6524
Annual average $: NT$ exchange rate 32.1557 31.0906 29.7965
Year-end $: SG$ exchange rate 1.3625 1.3192 1.3518
Annual average $: SG$ exchange rate 1.3376 1.3410 1.3787
Year-end $: CNY$ exchange rate N/A N/A 6.7352
Annual average $: CNY$ exchange rate N/A N/A 6.5149
Annual average exchange rate N/A N/A 6.5149 </t>
        </is>
      </c>
    </row>
    <row r="21">
      <c r="A21" s="4" t="inlineStr">
        <is>
          <t>Revenue recognition</t>
        </is>
      </c>
      <c r="B21" s="4" t="inlineStr">
        <is>
          <t xml:space="preserve">Revenue recognition The Company receives revenue from contracts with customers,
which are accounted for in accordance with Accounting Standards Update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Generally, revenues are recognized when the Company
has negotiated the terms of the transaction, which includes determining either the overall price, or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VS MEDIA HOLDINGS LIMITED AND SUBSIDIARIES NOTES TO THE CONSOLIDATED FINANCIAL STATEMENTS FOR THE YEARS ENDED DECEMBER 31, 2024, 2023 AND
2022 (Stated in US Dollars, except for number of shares) A summary of each of the Company’s revenue streams
under ASC 606 is as follows: Marketing services from clients The Company offers clients a comprehensive suite of
digital marketing services to grow their social media presence and reach their target audiences, particularly Gen Z and Millennials, to
achieve marketing goals. Clients can leverage the Company’s experience in building content and fanbases with creators, their creators’
creativity, engagement, and trust among creators’ loyal fanbases to increase their brand awareness and sell products. The Company
provides custom digital product offerings, including (i) advising on content strategy and budget and recommending specific creators; (ii)
communicating with and managing selected creators; (iii) producing and engaging relevant content with creators to promote key messages
for clients; (iv) uploading branded content on creators’ social media channels; (v) amplifying the reach of creators’ and
clients’ content through precise media planning and buying via boosting marketing services on social media platforms, such as Google;
and (vi) providing optimization services through data analysis and reporting. For campaign-based marketing services, the performance
obligation is a promise to place a branded content on certain social media platforms and is satisfied upon delivery of related services
to clients. Such revenue is recognized at a point in time, for the amount the Company is entitled to receive, when the marketing services
are provided. For optimization-based marketing services, the performance obligation is identified at the contract level as it represents
a promise to deliver services under an agreed period. Each performance obligation is satisfied over time as clients receive and consume
benefits when its services are performed. Such revenue is recognized over the scheduled period on the straight-line basis. Digital marketing solutions may include third-party
creators and websites, such as Google or Facebook, which can be included in a digital marketing social media campaign. The Company may
contract directly with a third-party, however, the Company is responsible for delivering the campaign results to its clients with or without
the third-party. The Company is responsible for any payments due to the third-party regardless of the campaign results and without regard
to the status of payment from its clients. The Company has discretion in setting the price for its clients without input or approval from
third parties. Accordingly, revenue is reported gross, as principal, as the performance obligation is delivered. Marketing services from social media platforms The company monetizes its contents by receiving the
advertising revenue generated from its channel pages and posts on social media platforms, such as YouTube and Facebook. The Company recognizes
revenue as performance obligations are satisfied as the creation of contents are published on the social media platforms. The advertisements
are delivered primarily based on impressions of contents on social media platforms, hence the Company provided the advertising services
by an on-going basis during the publication period and the outcome of the services can be received and consumed by the social media platform
simultaneously. The Company pays certain third parties a percentage of advertising revenue for their service of the creation of contents.
The Company controls the advertising service as the Company is primarily responsible for providing the service. Accordingly, revenue is
recorded gross, as principal, and is recognized over the period in which the advertising is transmitted. Social commerce from customers The Company recognizes revenue from the sale of products
at the point in time when control of the asset is transferred to the customer. In certain sales arrangements, although the Company did
not bear inventory risk, the Company has separate agreements with its customers and suppliers. The Company has primary responsibility
for products meeting customers’ specifications, instead of suppliers, and has discretion in establishing the price for the specified
products that sold to customers without suppliers’ involvement. As a result, suppliers are neither party to the contractual arrangements
with the Company’s customers, nor are the beneficiaries of the Company’s customer agreements. Accordingly, the Company has
control over the products that are sold to customers before the products are transferred to the customers and hence revenue is reported
gross, as principal, as the performance obligation is delivered. For marketing services from clients and social media
platforms, payments are usually received within 30 days upon completion of performance obligation. For social commerce from customers,
customers need to make full payment before shipments. Management does not believe that its contracts include
a significant financing component because the period between delivery or the contracting services to the customers and the time of payment
do not typically exceed one year. VS MEDIA HOLDINGS LIMITED AND SUBSIDIARIES NOTES TO THE CONSOLIDATED FINANCIAL STATEMENTS FOR THE YEARS ENDED DECEMBER 31, 2024, 2023 AND
2022 (Stated in US Dollars, except for number of shares) The Company’s main business operations are to
provide: (i) campaign-based marketing services; (ii) optimization-based marketing services; (iii) social media platforms marketing services;
and (iv) social commerce. SCHEDULE OF DISAGGREGATION OF REVENUES
2024 2023 2022
For the years ended December 31,
2024 2023 2022
Campaign-based marketing services $ 4,885,294 $ 4,401,097 $ 3,903,427
Optimization-based marketing services 2,458,420 2,723,341 3,986,865
Social media platforms marketing services 771,266 866,665 880,627
Social commerce 133,128 — 257,268
Total revenues $ 8,248,108 $ 7,991,103 $ 9,028,187 </t>
        </is>
      </c>
    </row>
    <row r="22">
      <c r="A22" s="4" t="inlineStr">
        <is>
          <t>Cost of revenues</t>
        </is>
      </c>
      <c r="B22" s="4" t="inlineStr">
        <is>
          <t xml:space="preserve">Cost of revenues Cost of revenues consist primarily of costs associated
with the arrangements with third-party creators and websites. These include fees related to placement of branded contents, such as fees
paid to creators and advertising boosting costs paid to Google and Facebook. Cost of revenues include payments of a certain percentage
of advertising revenue to third parties for their service of the creation of contents. Cost of revenues also include actual product costs
paid to suppliers and the cost of transportation to the Company’s customers. </t>
        </is>
      </c>
    </row>
    <row r="23">
      <c r="A23" s="4" t="inlineStr">
        <is>
          <t>Advertising</t>
        </is>
      </c>
      <c r="B23" s="4" t="inlineStr">
        <is>
          <t xml:space="preserve">Advertising All advertising costs are expensed as incurred. </t>
        </is>
      </c>
    </row>
    <row r="24">
      <c r="A24" s="4" t="inlineStr">
        <is>
          <t>Shipping and handling</t>
        </is>
      </c>
      <c r="B24" s="4" t="inlineStr">
        <is>
          <t xml:space="preserve">Shipping and handling All outbound shipping and handling costs are expensed
as incurred. </t>
        </is>
      </c>
    </row>
    <row r="25">
      <c r="A25" s="4" t="inlineStr">
        <is>
          <t>Retirement benefits</t>
        </is>
      </c>
      <c r="B25" s="4" t="inlineStr">
        <is>
          <t xml:space="preserve">Retirement benefits Retirement benefits in the form of mandatory government-sponsored
defined contribution plans are charged to either expense as incurred or allocated to wages as part of cost of revenues. </t>
        </is>
      </c>
    </row>
    <row r="26">
      <c r="A26" s="4" t="inlineStr">
        <is>
          <t>Share-based compensation</t>
        </is>
      </c>
      <c r="B26" s="4" t="inlineStr">
        <is>
          <t xml:space="preserve">Share-based compensation The Company accounts for share-based compensation
in accordance with the fair value recognition provision of ASC Topic 718, Stock Compensation </t>
        </is>
      </c>
    </row>
    <row r="27">
      <c r="A27" s="4" t="inlineStr">
        <is>
          <t>Income taxes</t>
        </is>
      </c>
      <c r="B27" s="4" t="inlineStr">
        <is>
          <t xml:space="preserve">Income taxes The Company recognizes deferred income tax assets
or liabilities for expected future tax consequences of events recognized in the consolidated financial statements or tax returns. Under
this method, deferred income tax assets or liabilities are determined based upon the difference between the consolidated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VS MEDIA HOLDINGS LIMITED AND SUBSIDIARIES NOTES TO THE CONSOLIDATED FINANCIAL STATEMENTS FOR THE YEARS ENDED DECEMBER 31, 2024, 2023 AND
2022 (Stated in US Dollars, except for number of shares)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t>
        </is>
      </c>
    </row>
    <row r="28">
      <c r="A28" s="4" t="inlineStr">
        <is>
          <t>Comprehensive income (loss)</t>
        </is>
      </c>
      <c r="B28" s="4" t="inlineStr">
        <is>
          <t xml:space="preserve">Comprehensive income (loss) The Company presents comprehensive
income (loss) in accordance with ASC Topic 220, “ Comprehensive Income” </t>
        </is>
      </c>
    </row>
    <row r="29">
      <c r="A29" s="4" t="inlineStr">
        <is>
          <t>Income (loss) per share</t>
        </is>
      </c>
      <c r="B29" s="4" t="inlineStr">
        <is>
          <t xml:space="preserve">Income (loss) per share The Company computes income
(loss) per share following ASC Topic 260, “ Earnings per share no </t>
        </is>
      </c>
    </row>
    <row r="30">
      <c r="A30" s="4" t="inlineStr">
        <is>
          <t>Segment reporting</t>
        </is>
      </c>
      <c r="B30" s="4"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CODM”) is the Chief Executive Officer, who has determined that it operates in two reportable segments, marketing services
and social commerce segments for the years presented. The CODM evaluates
the performance of each segment based on the regularly reviewed net sales, gross profit and income from operations (excluding intercompany
charges) of the segment. The CODM uses net sales, gross profit and income from operations when evaluating each segment during the budget
and forecasting processes. The CODM considers actual-to-budget variances for both profit measures when assessing segment performance
and making decisions about the allocation of operating and capital resources to each segment. General corporate expenses include expenses
incurred and directed by the corporate office that are not allocated to segments. </t>
        </is>
      </c>
    </row>
    <row r="31">
      <c r="A31" s="4" t="inlineStr">
        <is>
          <t>Financial instruments</t>
        </is>
      </c>
      <c r="B31" s="4" t="inlineStr">
        <is>
          <t xml:space="preserve">Financial instruments The Company’s financial instruments, including
cash and cash equivalents, accounts and other receivables, accounts and other payables, accrued liabilities, amounts due from (to) related
parties, promissory notes payable and bank and other loans,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ash and cash equivalents, accounts and other receivables, accounts and other payables, accrued
liabilities, amounts due from (to) related parties, promissory notes payable and bank and other loan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VS MEDIA HOLDINGS LIMITED AND SUBSIDIARIES NOTES TO THE CONSOLIDATED FINANCIAL STATEMENTS FOR THE YEARS ENDED DECEMBER 31, 2024, 2023 AND
2022 (Stated in US Dollars, except for number of share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t>
        </is>
      </c>
    </row>
    <row r="32">
      <c r="A32" s="4" t="inlineStr">
        <is>
          <t>Recent accounting pronouncements</t>
        </is>
      </c>
      <c r="B32" s="4" t="inlineStr">
        <is>
          <t xml:space="preserve">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t>
        </is>
      </c>
    </row>
    <row r="33">
      <c r="A33" s="4" t="inlineStr">
        <is>
          <t>Recently issued accounting standards not yet adopted</t>
        </is>
      </c>
      <c r="B33" s="4" t="inlineStr">
        <is>
          <t xml:space="preserve">Recently issued accounting standards not yet adopted In November 2023, the FASB issued ASU 2023-07 ,
Segment Reporting (Topic 280): Improvements to Reportable Segment Disclosures In December 2023, the FASB issued ASU 2023-09, Income
Taxes (Topic 740): Improvements to Income Tax Disclosures In March 2024, the FASB issued ASU 2024-01, Compensation
– Stock Compensation (Topic 718): Scope Application of Profits Interest and Similar Awards Except for the above-mentioned pronouncements, there
are no new recent issued accounting standards that will have a material impact on the consolidated balance sheets, statements of operations
and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ED FINANCIAL STATEMENTS</t>
        </is>
      </c>
      <c r="B4" s="4" t="inlineStr">
        <is>
          <t>The
accompanying consolidated financial statements reflect the activities of the Company and each of the following subsidiaries: SCHEDULE OF CONSOLIDATED FINANCIAL STATEMENTS
Name
of Company Place
of Attributable Registered/
VS
MEDIA Holdings Limited BVI 100 $ 20
VSM
Holdings Limited BVI 100 $ 1,774
VS
MEDIA PTE. LTD. Singapore 100 $ 1
VS
Media Co Limited BVI 100 $ 1,000
VS
Media Limited HK
SAR 100 $ — *
GRACE
CREATION LIMITED HK
SAR 100 $ — *
VS
MEDIA LIMITED Taiwan 100 $ 198,288
MLINK
Limited Macau
SAR 100 $ 64,103
* Less than
$1</t>
        </is>
      </c>
    </row>
    <row r="5">
      <c r="A5" s="4" t="inlineStr">
        <is>
          <t>SCHEDULE OF ESTIMATED USEFUL LIVES OF PLAN AND EQUIPMENT</t>
        </is>
      </c>
      <c r="B5" s="4" t="inlineStr">
        <is>
          <t>SCHEDULE OF ESTIMATED USEFUL LIVES OF PLAN AND EQUIPMENT
Leasehold improvements the lesser of useful life or term of lease
Furniture and fixtures 3 5
Equipment 3 5</t>
        </is>
      </c>
    </row>
    <row r="6">
      <c r="A6" s="4" t="inlineStr">
        <is>
          <t>SCHEDULE OF ESTIMATED USEFUL LIVES OF THE INTANGIBLE ASSETS</t>
        </is>
      </c>
      <c r="B6" s="4" t="inlineStr">
        <is>
          <t>Intangible assets are carried at cost less accumulated
amortization. Amortization is provided over their useful lives, using the straight-line method. The estimated useful lives of the intangible
assets are as follows: SCHEDULE OF ESTIMATED USEFUL LIVES OF THE INTANGIBLE ASSETS
Software platform 5</t>
        </is>
      </c>
    </row>
    <row r="7">
      <c r="A7" s="4" t="inlineStr">
        <is>
          <t>SCHEDULE OF CAPITAL ACCOUNTS ARE TRANSLATED AT THEIR HISTORICAL EXCHANGE RATES</t>
        </is>
      </c>
      <c r="B7" s="4" t="inlineStr">
        <is>
          <t xml:space="preserve">SCHEDULE OF CAPITAL ACCOUNTS ARE TRANSLATED AT THEIR HISTORICAL EXCHANGE RATES
2024 2023 2022
Year-end $: HK$ exchange rate 7.7655 7.8081 7.7854
Annual average $: HK$ exchange rate 7.8014 7.8260 7.8303
Year-end $: NT$ exchange rate 32.7515 30.5106 30.6524
Annual average $: NT$ exchange rate 32.1557 31.0906 29.7965
Year-end $: SG$ exchange rate 1.3625 1.3192 1.3518
Annual average $: SG$ exchange rate 1.3376 1.3410 1.3787
Year-end $: CNY$ exchange rate N/A N/A 6.7352
Annual average $: CNY$ exchange rate N/A N/A 6.5149
Annual average exchange rate N/A N/A 6.5149 </t>
        </is>
      </c>
    </row>
    <row r="8">
      <c r="A8" s="4" t="inlineStr">
        <is>
          <t>SCHEDULE OF DISAGGREGATION OF REVENUES</t>
        </is>
      </c>
      <c r="B8" s="4" t="inlineStr">
        <is>
          <t xml:space="preserve">The Company’s main business operations are to
provide: (i) campaign-based marketing services; (ii) optimization-based marketing services; (iii) social media platforms marketing services;
and (iv) social commerce. SCHEDULE OF DISAGGREGATION OF REVENUES
2024 2023 2022
For the years ended December 31,
2024 2023 2022
Campaign-based marketing services $ 4,885,294 $ 4,401,097 $ 3,903,427
Optimization-based marketing services 2,458,420 2,723,341 3,986,865
Social media platforms marketing services 771,266 866,665 880,627
Social commerce 133,128 — 257,268
Total revenues $ 8,248,108 $ 7,991,103 $ 9,028,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CONSIDERATION AND ESTIMATED FAIR VALUE ASSESSMENT OF THE ASSETS ACQUIRED AND LIABILITIES</t>
        </is>
      </c>
      <c r="B4" s="4" t="inlineStr">
        <is>
          <t xml:space="preserve">The purchase consideration and estimated fair value
assessment of the assets acquired and liabilities assumed is as follows: SCHEDULE OF PURCHASE CONSIDERATION AND ESTIMATED
FAIR VALUE ASSESSMENT OF THE ASSETS ACQUIRED AND LIABILITIES
Amount
Fair value of assets acquired:
Cash $ 33,461
Accounts receivable, net 360,568
Goodwill 1,118,038
Amounts attributable to assets acquired 1,512,067
Fair value of liabilities assumed:
Accounts payable (256,518 )
Foreign currency translation (5,549 )
Amounts attributable to liabilities assumed (262,067 )
Net assets acquired and liabilities assumed $ 1,250,000
Share-based consideration:
VSME Class A Ordinary Share issued, at a fair value of $ 1 $ 1,2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Accounts receivable, net consists of the following: SCHEDULE OF ACCOUNTS RECEIVABLE, NET
2024 2023
As of December 31,
2024 2023
Accounts receivable $ 1,743,761 $ 2,131,371
Less: allowance for expected credit loss (383,105 ) —
Accounts
receivable, net $ 1,360,656 $ 2,131,371 </t>
        </is>
      </c>
    </row>
    <row r="5">
      <c r="A5" s="4" t="inlineStr">
        <is>
          <t>SCHEDULE OF ALLOWANCE FOR EXPECTED CREDIT LOSS</t>
        </is>
      </c>
      <c r="B5" s="4" t="inlineStr">
        <is>
          <t xml:space="preserve">The movement of allowances for expected credit loss
is as follow: SCHEDULE OF ALLOWANCE FOR EXPECTED CREDIT LOSS
2024 2023
As of December 31,
2024 2023
Balance at beginning, January 1 $ — $ (275,000 )
Allowance for expected credit losses (383,105 ) —
Written-off as uncollectible — 275,000
Balance at end, December 31, $ (383,105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POSITS, PREPAYMENTS AND OTHER RECEIVABLES, NET (Tables)</t>
        </is>
      </c>
      <c r="B1" s="2" t="inlineStr">
        <is>
          <t>12 Months Ended</t>
        </is>
      </c>
    </row>
    <row r="2">
      <c r="B2" s="2" t="inlineStr">
        <is>
          <t>Dec. 31, 2024</t>
        </is>
      </c>
    </row>
    <row r="3">
      <c r="A3" s="3" t="inlineStr">
        <is>
          <t>Deposits Prepayments And Other Receivables Net</t>
        </is>
      </c>
      <c r="B3" s="4" t="inlineStr">
        <is>
          <t xml:space="preserve"> </t>
        </is>
      </c>
    </row>
    <row r="4">
      <c r="A4" s="4" t="inlineStr">
        <is>
          <t>SCHEDULE OF DEPOSITS, PREPAYMENTS AND OTHER RECEIVABLES</t>
        </is>
      </c>
      <c r="B4" s="4" t="inlineStr">
        <is>
          <t xml:space="preserve">Deposits, prepayments and other receivables, net consist
of the following: SCHEDULE OF DEPOSITS, PREPAYMENTS AND OTHER RECEIVABLES
2024 2023
As of December 31,
2024 2023
Consideration receivable $ 1,625,779 $ 1,625,779
Deposits 22,484 18,067
Prepayments 2,573,047 3,941,488
Other receivables 125,326 773,010
Deposits prepayments and
other receivables gross 4,346,636 6,358,344
Less: allowance for expected credit loss (1,749,619 ) —
Total $ 2,597,017 $ 6,358,344 </t>
        </is>
      </c>
    </row>
    <row r="5">
      <c r="A5" s="4" t="inlineStr">
        <is>
          <t>SCHEDULE OF ALLOWANCES FOR EXPECTED CREDIT LOSS</t>
        </is>
      </c>
      <c r="B5" s="4" t="inlineStr">
        <is>
          <t xml:space="preserve">The movement of allowances for expected credit loss
is as follow: SCHEDULE OF ALLOWANCES FOR EXPECTED CREDIT LOSS
2024 2023
As of December 31,
2024 2023
Balance at beginning, January 1 $ — $ (69,000 )
Allowance for expected credit losses (1,749,619 ) —
Written-off as uncollectible — 69,000
Balance at end, December 31 $ (1,749,619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LANT AND EQUIPMENT, NET</t>
        </is>
      </c>
      <c r="B4" s="4" t="inlineStr">
        <is>
          <t xml:space="preserve">Plant and equipment, net consist of the following: SCHEDULE OF PLANT AND EQUIPMENT, NET
As of December 31,
At cost: 2024 2023
Leasehold improvements $ 34,615 $ 37,159
Furniture and fixtures 7,742 8,310
Equipment 44,385 40,135
Plant and equipment,
gross 86,742 85,604
Less: accumulated depreciation (72,928 ) (65,995 )
Total $ 13,814 $ 19,609
Plant and equipment, net $ 13,814 $ 19,6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 NET</t>
        </is>
      </c>
      <c r="B4" s="4" t="inlineStr">
        <is>
          <t xml:space="preserve">Intangible assets, net consists of the following: SCHEDULE OF INTANGIBLE ASSET, NET
As of December 31,
Software platform 2024 2023
Cost:
Balance at beginning of year $ 101,817 $ 101,817
Additions 905,607 —
Foreign currency translation 4,741 —
Balance at end of year 1,012,165 101,817
Accumulated amortization:
Balance at beginning of year (64,484 ) (44,249 )
Charge for the year (20,381 ) (20,317 )
Foreign currency translation (448 ) 82
Balance at end of year (85,313 ) (64,484 )
Net carrying value $ 926,852 $ 37,333 </t>
        </is>
      </c>
    </row>
    <row r="5">
      <c r="A5" s="4" t="inlineStr">
        <is>
          <t>SCHEDULE OF ESTIMATED AMORTIZATION EXPENSE</t>
        </is>
      </c>
      <c r="B5" s="4" t="inlineStr">
        <is>
          <t xml:space="preserve">SCHEDULE
OF ESTIMATED AMORTIZATION EXPENSE
December 31,
2025 $ 199,020
2026 181,958
2027 181,958
2028 181,958
2029 181,958
Total $ 926,8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NET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LONG-TERM INVESTMENTS, NET</t>
        </is>
      </c>
      <c r="B4" s="4" t="inlineStr">
        <is>
          <t xml:space="preserve">SCHEDULE OF LONG-TERM INVESTMENTS, NET
As of
Ownership interest December 31, 2024 Ownership interest December 31, 2023
Non-marketable equity securities:
Investment A 4 % $ 100,444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OPERATING LEASE LIABILITIES</t>
        </is>
      </c>
      <c r="B4" s="4" t="inlineStr">
        <is>
          <t xml:space="preserve">As of December 31, 2024 and 2023, lease liabilities
consist of the following: SCHEDULE OF OPERATING LEASE LIABILITIES
2024 2023
As of December 31,
2024 2023
Lease liabilities – current portion $ 54,017 $ 34,143
Lease liabilities – non-current portion 204,950 —
Total $ 258,967 $ 34,143 </t>
        </is>
      </c>
    </row>
    <row r="5">
      <c r="A5" s="4" t="inlineStr">
        <is>
          <t>SCHEDULE OF OTHER LEASE INFORMATION</t>
        </is>
      </c>
      <c r="B5" s="4" t="inlineStr">
        <is>
          <t>Other lease information is as follows: SCHEDULE OF OTHER LEASE INFORMATION
2024 2023
Weighted-average remaining lease term – operating leases 4.5 0.5
Weighted-average discount rate – operating leases 3.625 % 2.75 %</t>
        </is>
      </c>
    </row>
    <row r="6">
      <c r="A6" s="4" t="inlineStr">
        <is>
          <t>SCHEDULE OF FUTURE MINIMUM PAYMENTS UNDER OPERATING LEASES</t>
        </is>
      </c>
      <c r="B6" s="4" t="inlineStr">
        <is>
          <t xml:space="preserve">The following is a schedule of future minimum payments
under operating leases as of December 31: SCHEDULE OF FUTURE MINIMUM PAYMENTS UNDER OPERATING LEASES
December 31,
2025 $ 62,374
2026 62,374
2027 62,374
2028 62,374
2029 31,188
Total lease payments 280,684
Less: imputed interest (21,717 )
Total operating lease liabilities, net of interest $ 258,9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Income - USD ($)</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 net</t>
        </is>
      </c>
      <c r="C4" s="6" t="n">
        <v>8248108</v>
      </c>
      <c r="D4" s="6" t="n">
        <v>7991103</v>
      </c>
      <c r="E4" s="6" t="n">
        <v>9028187</v>
      </c>
    </row>
    <row r="5">
      <c r="A5" s="4" t="inlineStr">
        <is>
          <t>Cost of revenues</t>
        </is>
      </c>
      <c r="C5" s="5" t="n">
        <v>-6554925</v>
      </c>
      <c r="D5" s="5" t="n">
        <v>-6351394</v>
      </c>
      <c r="E5" s="5" t="n">
        <v>-6743205</v>
      </c>
    </row>
    <row r="6">
      <c r="A6" s="4" t="inlineStr">
        <is>
          <t>Gross profit</t>
        </is>
      </c>
      <c r="C6" s="5" t="n">
        <v>1693183</v>
      </c>
      <c r="D6" s="5" t="n">
        <v>1639709</v>
      </c>
      <c r="E6" s="5" t="n">
        <v>2284982</v>
      </c>
    </row>
    <row r="7">
      <c r="A7" s="3" t="inlineStr">
        <is>
          <t>Operating expenses</t>
        </is>
      </c>
      <c r="C7" s="4" t="inlineStr">
        <is>
          <t xml:space="preserve"> </t>
        </is>
      </c>
      <c r="D7" s="4" t="inlineStr">
        <is>
          <t xml:space="preserve"> </t>
        </is>
      </c>
      <c r="E7" s="4" t="inlineStr">
        <is>
          <t xml:space="preserve"> </t>
        </is>
      </c>
    </row>
    <row r="8">
      <c r="A8" s="4" t="inlineStr">
        <is>
          <t>Marketing expenses</t>
        </is>
      </c>
      <c r="C8" s="5" t="n">
        <v>-488516</v>
      </c>
      <c r="D8" s="5" t="n">
        <v>-218895</v>
      </c>
      <c r="E8" s="5" t="n">
        <v>-70154</v>
      </c>
    </row>
    <row r="9">
      <c r="A9" s="4" t="inlineStr">
        <is>
          <t>Share-based compensation</t>
        </is>
      </c>
      <c r="C9" s="5" t="n">
        <v>-946444</v>
      </c>
      <c r="D9" s="5" t="n">
        <v>-861551</v>
      </c>
      <c r="E9" s="4" t="inlineStr">
        <is>
          <t xml:space="preserve"> </t>
        </is>
      </c>
    </row>
    <row r="10">
      <c r="A10" s="4" t="inlineStr">
        <is>
          <t>General and administrative expenses</t>
        </is>
      </c>
      <c r="C10" s="5" t="n">
        <v>-7162954</v>
      </c>
      <c r="D10" s="5" t="n">
        <v>-6973526</v>
      </c>
      <c r="E10" s="5" t="n">
        <v>-3858561</v>
      </c>
    </row>
    <row r="11">
      <c r="A11" s="4" t="inlineStr">
        <is>
          <t>Total operating expenses</t>
        </is>
      </c>
      <c r="C11" s="5" t="n">
        <v>-8597914</v>
      </c>
      <c r="D11" s="5" t="n">
        <v>-8053972</v>
      </c>
      <c r="E11" s="5" t="n">
        <v>-3928715</v>
      </c>
    </row>
    <row r="12">
      <c r="A12" s="4" t="inlineStr">
        <is>
          <t>Loss from operations</t>
        </is>
      </c>
      <c r="C12" s="5" t="n">
        <v>-6904731</v>
      </c>
      <c r="D12" s="5" t="n">
        <v>-6414263</v>
      </c>
      <c r="E12" s="5" t="n">
        <v>-1643733</v>
      </c>
    </row>
    <row r="13">
      <c r="A13" s="3" t="inlineStr">
        <is>
          <t>Other income (expense)</t>
        </is>
      </c>
      <c r="C13" s="4" t="inlineStr">
        <is>
          <t xml:space="preserve"> </t>
        </is>
      </c>
      <c r="D13" s="4" t="inlineStr">
        <is>
          <t xml:space="preserve"> </t>
        </is>
      </c>
      <c r="E13" s="4" t="inlineStr">
        <is>
          <t xml:space="preserve"> </t>
        </is>
      </c>
    </row>
    <row r="14">
      <c r="A14" s="4" t="inlineStr">
        <is>
          <t>Other income</t>
        </is>
      </c>
      <c r="C14" s="5" t="n">
        <v>15086</v>
      </c>
      <c r="D14" s="5" t="n">
        <v>103006</v>
      </c>
      <c r="E14" s="5" t="n">
        <v>43342</v>
      </c>
    </row>
    <row r="15">
      <c r="A15" s="4" t="inlineStr">
        <is>
          <t>Interest income</t>
        </is>
      </c>
      <c r="C15" s="5" t="n">
        <v>6607</v>
      </c>
      <c r="D15" s="5" t="n">
        <v>7560</v>
      </c>
      <c r="E15" s="5" t="n">
        <v>2</v>
      </c>
    </row>
    <row r="16">
      <c r="A16" s="4" t="inlineStr">
        <is>
          <t>Interest expense</t>
        </is>
      </c>
      <c r="C16" s="5" t="n">
        <v>-409884</v>
      </c>
      <c r="D16" s="5" t="n">
        <v>-290745</v>
      </c>
      <c r="E16" s="5" t="n">
        <v>-206842</v>
      </c>
    </row>
    <row r="17">
      <c r="A17" s="4" t="inlineStr">
        <is>
          <t>Total other expenses, net</t>
        </is>
      </c>
      <c r="C17" s="5" t="n">
        <v>-388191</v>
      </c>
      <c r="D17" s="5" t="n">
        <v>-180179</v>
      </c>
      <c r="E17" s="5" t="n">
        <v>-163498</v>
      </c>
    </row>
    <row r="18">
      <c r="A18" s="4" t="inlineStr">
        <is>
          <t>Loss before income taxes</t>
        </is>
      </c>
      <c r="C18" s="5" t="n">
        <v>-7292922</v>
      </c>
      <c r="D18" s="5" t="n">
        <v>-6594442</v>
      </c>
      <c r="E18" s="5" t="n">
        <v>-1807231</v>
      </c>
    </row>
    <row r="19">
      <c r="A19" s="4" t="inlineStr">
        <is>
          <t>Provision for income taxes</t>
        </is>
      </c>
      <c r="C19" s="4" t="inlineStr">
        <is>
          <t xml:space="preserve"> </t>
        </is>
      </c>
      <c r="D19" s="4" t="inlineStr">
        <is>
          <t xml:space="preserve"> </t>
        </is>
      </c>
      <c r="E19" s="4" t="inlineStr">
        <is>
          <t xml:space="preserve"> </t>
        </is>
      </c>
    </row>
    <row r="20">
      <c r="A20" s="4" t="inlineStr">
        <is>
          <t>Loss from continuing operations</t>
        </is>
      </c>
      <c r="C20" s="5" t="n">
        <v>-7292922</v>
      </c>
      <c r="D20" s="5" t="n">
        <v>-6594442</v>
      </c>
      <c r="E20" s="5" t="n">
        <v>-1807231</v>
      </c>
    </row>
    <row r="21">
      <c r="A21" s="3" t="inlineStr">
        <is>
          <t>Discontinued operations:</t>
        </is>
      </c>
      <c r="C21" s="4" t="inlineStr">
        <is>
          <t xml:space="preserve"> </t>
        </is>
      </c>
      <c r="D21" s="4" t="inlineStr">
        <is>
          <t xml:space="preserve"> </t>
        </is>
      </c>
      <c r="E21" s="4" t="inlineStr">
        <is>
          <t xml:space="preserve"> </t>
        </is>
      </c>
    </row>
    <row r="22">
      <c r="A22" s="4" t="inlineStr">
        <is>
          <t>Loss from discontinued operations</t>
        </is>
      </c>
      <c r="C22" s="4" t="inlineStr">
        <is>
          <t xml:space="preserve"> </t>
        </is>
      </c>
      <c r="D22" s="4" t="inlineStr">
        <is>
          <t xml:space="preserve"> </t>
        </is>
      </c>
      <c r="E22" s="5" t="n">
        <v>-11798</v>
      </c>
    </row>
    <row r="23">
      <c r="A23" s="4" t="inlineStr">
        <is>
          <t>Gain on disposal</t>
        </is>
      </c>
      <c r="C23" s="4" t="inlineStr">
        <is>
          <t xml:space="preserve"> </t>
        </is>
      </c>
      <c r="D23" s="4" t="inlineStr">
        <is>
          <t xml:space="preserve"> </t>
        </is>
      </c>
      <c r="E23" s="5" t="n">
        <v>5344229</v>
      </c>
    </row>
    <row r="24">
      <c r="A24" s="4" t="inlineStr">
        <is>
          <t>Net (loss) income</t>
        </is>
      </c>
      <c r="C24" s="5" t="n">
        <v>-7292922</v>
      </c>
      <c r="D24" s="5" t="n">
        <v>-6594442</v>
      </c>
      <c r="E24" s="5" t="n">
        <v>3525200</v>
      </c>
    </row>
    <row r="25">
      <c r="A25" s="3" t="inlineStr">
        <is>
          <t>Other comprehensive (loss) income</t>
        </is>
      </c>
      <c r="C25" s="4" t="inlineStr">
        <is>
          <t xml:space="preserve"> </t>
        </is>
      </c>
      <c r="D25" s="4" t="inlineStr">
        <is>
          <t xml:space="preserve"> </t>
        </is>
      </c>
      <c r="E25" s="4" t="inlineStr">
        <is>
          <t xml:space="preserve"> </t>
        </is>
      </c>
    </row>
    <row r="26">
      <c r="A26" s="4" t="inlineStr">
        <is>
          <t>Foreign currency translation adjustment</t>
        </is>
      </c>
      <c r="C26" s="5" t="n">
        <v>-137033</v>
      </c>
      <c r="D26" s="5" t="n">
        <v>259131</v>
      </c>
      <c r="E26" s="5" t="n">
        <v>591294</v>
      </c>
    </row>
    <row r="27">
      <c r="A27" s="4" t="inlineStr">
        <is>
          <t>Total comprehensive (loss) income</t>
        </is>
      </c>
      <c r="C27" s="6" t="n">
        <v>-7429955</v>
      </c>
      <c r="D27" s="6" t="n">
        <v>-6335311</v>
      </c>
      <c r="E27" s="6" t="n">
        <v>4116494</v>
      </c>
    </row>
    <row r="28">
      <c r="A28" s="4" t="inlineStr">
        <is>
          <t>Loss per share from continuing operations - basic</t>
        </is>
      </c>
      <c r="C28" s="7" t="n">
        <v>-2.3</v>
      </c>
      <c r="D28" s="7" t="n">
        <v>-2.31</v>
      </c>
      <c r="E28" s="7" t="n">
        <v>-0.63</v>
      </c>
    </row>
    <row r="29">
      <c r="A29" s="4" t="inlineStr">
        <is>
          <t>Loss per share from continuing operations - diluted</t>
        </is>
      </c>
      <c r="C29" s="8" t="n">
        <v>-2.3</v>
      </c>
      <c r="D29" s="8" t="n">
        <v>-2.31</v>
      </c>
      <c r="E29" s="8" t="n">
        <v>-0.63</v>
      </c>
    </row>
    <row r="30">
      <c r="A30" s="4" t="inlineStr">
        <is>
          <t>Income (loss) per share from discontinued operations - basic</t>
        </is>
      </c>
      <c r="C30" s="4" t="inlineStr">
        <is>
          <t xml:space="preserve"> </t>
        </is>
      </c>
      <c r="D30" s="4" t="inlineStr">
        <is>
          <t xml:space="preserve"> </t>
        </is>
      </c>
      <c r="E30" s="8" t="n">
        <v>1.87</v>
      </c>
    </row>
    <row r="31">
      <c r="A31" s="4" t="inlineStr">
        <is>
          <t>Income (loss) per share from discontinued operations - diluted</t>
        </is>
      </c>
      <c r="C31" s="4" t="inlineStr">
        <is>
          <t xml:space="preserve"> </t>
        </is>
      </c>
      <c r="D31" s="4" t="inlineStr">
        <is>
          <t xml:space="preserve"> </t>
        </is>
      </c>
      <c r="E31" s="8" t="n">
        <v>1.87</v>
      </c>
    </row>
    <row r="32">
      <c r="A32" s="4" t="inlineStr">
        <is>
          <t>Income (loss) per share - basic</t>
        </is>
      </c>
      <c r="C32" s="8" t="n">
        <v>-2.3</v>
      </c>
      <c r="D32" s="8" t="n">
        <v>-2.31</v>
      </c>
      <c r="E32" s="8" t="n">
        <v>1.23</v>
      </c>
    </row>
    <row r="33">
      <c r="A33" s="4" t="inlineStr">
        <is>
          <t>Income (loss) per share - diluted</t>
        </is>
      </c>
      <c r="C33" s="7" t="n">
        <v>-2.3</v>
      </c>
      <c r="D33" s="7" t="n">
        <v>-2.31</v>
      </c>
      <c r="E33" s="7" t="n">
        <v>1.23</v>
      </c>
    </row>
    <row r="34">
      <c r="A34" s="4" t="inlineStr">
        <is>
          <t>Weighted average number of ordinary shares outstanding - basic</t>
        </is>
      </c>
      <c r="B34" s="4" t="inlineStr">
        <is>
          <t>[1]</t>
        </is>
      </c>
      <c r="C34" s="5" t="n">
        <v>3165662</v>
      </c>
      <c r="D34" s="5" t="n">
        <v>2857153</v>
      </c>
      <c r="E34" s="5" t="n">
        <v>2857153</v>
      </c>
    </row>
    <row r="35">
      <c r="A35" s="4" t="inlineStr">
        <is>
          <t>Weighted average number of ordinary shares outstanding - diluted</t>
        </is>
      </c>
      <c r="B35" s="4" t="inlineStr">
        <is>
          <t>[1]</t>
        </is>
      </c>
      <c r="C35" s="5" t="n">
        <v>3165662</v>
      </c>
      <c r="D35" s="5" t="n">
        <v>2857153</v>
      </c>
      <c r="E35" s="5" t="n">
        <v>2857153</v>
      </c>
    </row>
    <row r="36"/>
    <row r="37">
      <c r="A37" s="4" t="inlineStr">
        <is>
          <t>[1]The consolidated financial
statements give retroactive to the June 18, 2024 one-for-seven reverse share split</t>
        </is>
      </c>
    </row>
  </sheetData>
  <mergeCells count="4">
    <mergeCell ref="A1:B2"/>
    <mergeCell ref="C1:E1"/>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ANK 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 TERM LOANS</t>
        </is>
      </c>
      <c r="B4" s="4" t="inlineStr">
        <is>
          <t xml:space="preserve">Bank loans consist of the following: SCHEDULE OF SHORT TERM LOANS
Credit agreement entered date Provider Facilities Interest rate Utilized as of December 31,
2024 2023
October 27, 2020 Hang Seng Bank (“HSB”) Non-revolving term loan under SME Financing Guarantee Scheme (the “SME FGS Term Loan”) BLR minus 2.25 $ 594,009 $ 627,881
January 19, 2021 HSB SME FGS Term Loan BLR minus 2.25 245,173 297,203
May 5, 2021 HSB SME FGS Term Loan BLR minus 2.25 115,230 126,477
May 6, 2021 HSB SME FGS Term Loan BLR minus 2.25 145,671 154,915
May 10, 2022 HSB SME FGS Term Loan BLR minus 2.25 362,121 381,204
Total: $ 1,462,204 $ 1,587,6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12 Months Ended</t>
        </is>
      </c>
    </row>
    <row r="2">
      <c r="B2" s="2" t="inlineStr">
        <is>
          <t>Dec. 31, 2024</t>
        </is>
      </c>
    </row>
    <row r="3">
      <c r="A3" s="3" t="inlineStr">
        <is>
          <t>Other Borrowings</t>
        </is>
      </c>
      <c r="B3" s="4" t="inlineStr">
        <is>
          <t xml:space="preserve"> </t>
        </is>
      </c>
    </row>
    <row r="4">
      <c r="A4" s="4" t="inlineStr">
        <is>
          <t>SCHEDULE OF OTHER BORROWINGS</t>
        </is>
      </c>
      <c r="B4" s="4" t="inlineStr">
        <is>
          <t xml:space="preserve">Other borrowings consist of the following: SCHEDULE OF OTHER BORROWINGS
Facility agreement Provider Facilities Interest rate Utilized as of December 31,
2024 2023
March 8, 2022 JS Alternatives JV Fund (“JS”) Loan 15 $ — $ 448,250
April 20, 2022 JS Loan 15 — 192,107
April 28, 2024 CJI Holdings Limited Loan 36 321,936 —
Total: $ 321,936 $ 640,357
Classifying as:
Current portion $ 321,936 $ 432,241
Non-current portion — 208,116
$ 321,936 $ 640,3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TAX RATE</t>
        </is>
      </c>
      <c r="B4" s="4" t="inlineStr">
        <is>
          <t>The Company’s effective tax rate was as follows
as of December 31, 2024 and 2023: SCHEDULE
OF EFFECTIVE TAX RATE
2024 2023
As of December 31,
2024 2023
Statutory rates in HK SAR 16.5 % 16.5 %
Statutory rates in Taiwan 20.0 % 20.0 %
Statutory rates in Singapore 17.0 % 17.0 %
Statutory rates 17.0 % 17.0 %
Tax effect of income not taxable in HK SAR (16.5 )% (16.5 )%
Tax effect on utilization of tax losses in Taiwan (20.0 )% (20.0 )%
Tax effect of income not taxable in Singapore (17.0 )% (17.0 )%
Tax effect of income not taxable (17.0 )% (17.0 )%
The Company’s effective tax rate 0.0 % 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Results of Operations For the year ended December 31, 2024 SCHEDULE
OF SEGMENT REPORTING
Marketing services Social commerce Corporate and others Total
Revenue 8,114,980 133,128 — 8,248,108
Cost of revenues (5,997,406 ) (557,519 ) — (6,554,925 )
Marketing expenses (118,779 ) — (369,737 ) (488,516 )
Share-based compensation — — (946,444 ) (946,444 )
General and administrative expenses (2,724,736 ) — (4,438,218 ) (7,162,954 )
Other expenses, net (289,490 ) — (98,701 ) (388,191 )
Loss before income taxes (1,015,431 ) (424,391 ) (5,853,100 ) (7,292,922 )
Provision for income taxes — — — —
Net loss (1,015,431 ) (424,391 ) (5,853,100 ) (7,292,922 ) Financial Position As of December 31, 2024
Marketing services Social commerce Corporate and others Total
Current assets 2,531,282 — 2,233,261 4,764,543
Non-current assets 2,300,609 — 117,506 2,418,115
Total assets 4,831,891 — 2,350,767 7,182,658
Current liabilities (3,367,033 ) — (2,330,757 ) (5,697,790 )
Non-current liabilities (204,950 ) — — (204,950 )
Total liabilities (3,571,983 ) — (2,330,757 ) (5,902,740 )
Net assets 1,259,908 — 20,010 1,279,918 VS MEDIA HOLDINGS LIMITED AND SUBSIDIARIES NOTES TO THE CONSOLIDATED FINANCIAL STATEMENTS FOR THE YEARS ENDED DECEMBER 31, 2024, 2023 AND
2022 (Stated in US Dollars, except for number of shares) Results of Operations For the year ended December 31, 2023
Marketing services Social commerce Corporate and others Total
Revenue 7,991,103 — — 7,991,103
Cost of revenues (6,338,434 ) (12,960 ) — (6,351,394 )
Marketing expenses (206,117 ) — (12,778 ) (218,895 )
Share-based compensation — — (861,551 ) (861,551 )
General and administrative expenses (3,048,041 ) (383,602 ) (3,541,883 ) (6,973,526 )
Other (expense) income, net (185,962 ) 72,561 (66,778 ) (180,179 )
Loss before income taxes (1,787,451 ) (324,001 ) (4,482,990 ) (6,594,442 )
Provision for income taxes — — — —
Net loss (1,787,451 ) (324,001 ) (4,482,990 ) (6,594,442 ) Financial Position As of December 31, 2023
Marketing services Social commerce Corporate and others Total
Current assets 3,557,743 — 6,433,919 9,991,662
Non-current assets 53,752 — 37,333 91,085
Total assets 3,611,495 — 6,471,252 10,082,747
Current liabilities (3,451,510 ) — (2,230,098 ) (5,681,608 )
Non-current liabilities (208,116 ) — — (208,116 )
Total liabilities (3,659,626 ) — (2,230,098 ) (5,889,724 )
Net (liabilities) assets (48,131 ) — 4,241,154 4,193,023 VS MEDIA HOLDINGS LIMITED AND SUBSIDIARIES NOTES TO THE CONSOLIDATED FINANCIAL STATEMENTS FOR THE YEARS ENDED DECEMBER 31, 2024, 2023 AND
2022 (Stated in US Dollars, except for number of shares) Results of Operations For the year ended December 31, 2022
Marketing services Social commerce Corporate and others Total
Revenue 8,770,919 257,268 — 9,028,187
Cost of revenues (6,493,691 ) (249,514 ) — (6,743,205 )
Marketing expenses (70,154 ) — — (70,154 )
General and administrative expenses (1,715,651 ) (505,755 ) (1,637,155 ) (3,858,561 )
Other (expenses) income, net (71,508 ) (412 ) (91,578 ) (163,498 )
Income (loss) before income taxes 419,915 (498,413 ) (1,728,733 ) (1,807,231 )
Provision for income taxes — — — —
Income (loss) from continuing operations 419,915 (498,413 ) (1,728,733 ) (1,807,231 )</t>
        </is>
      </c>
    </row>
    <row r="5">
      <c r="A5" s="4" t="inlineStr">
        <is>
          <t>SCHEDULE OF REVENUE FROM EXTERNAL CUSTOMERS</t>
        </is>
      </c>
      <c r="B5" s="4" t="inlineStr">
        <is>
          <t xml:space="preserve">SCHEDULE
OF REVENUE FROM EXTERNAL CUSTOMERS
For the years ended December 31,
Revenue from external customers: 2024 2023 2022
HK SAR $ 5,134,573 $ 5,441,765 $ 5,849,400
Taiwan 3,113,535 2,549,338 3,178,787
Revenue
from external customers $ 8,248,108 $ 7,991,103 $ 9,028,1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 DUE FROM AND DUE TO RELATED PARTIES</t>
        </is>
      </c>
      <c r="B4" s="4" t="inlineStr">
        <is>
          <t xml:space="preserve">The summary of amounts due from and due to related
parties is presented as follows: SCHEDULE
OF AMOUNT DUE FROM AND DUE TO RELATED PARTIES
2024 2023
As of December 31,
2024 2023
Due from related parties consist of the following:
Ours Media Limited (“Ours Media”) Due from related party $ 31,624 $ —
Ours Media Hong Kong Limited (“Ours Media HK”) Other receivables — 1,799
Due
from related parties Other receivables 31,624 1,799
Due to related parties consist of the following:
Ms. Nga Fan Wong (“Ms. Wong”) Due to director $ 68,026 $ 75,604
Ms. Ho Ling Honnus Cheung (“Ms. Cheung”) Due to director 25,111 4,995
Mr. Liqian Liao (“Mr. Liao”) Due to director 25,111 4,995
Ms. Rose Ellen Steinberg (“Ms. Steinberg”) Due to director 25,111 4,995
Ours Media HK Due to related party 184,948 —
Discovery Networks Asia-Pacific Pte Ltd. (“DNAP”) Loan 1,162,920 1,295,287
Due to related parties $ 1,491,227 $ 1,385,876 </t>
        </is>
      </c>
    </row>
    <row r="5">
      <c r="A5" s="4" t="inlineStr">
        <is>
          <t>SCHEDULE OF TRANSACTIONS WITH RELATED PARTIES</t>
        </is>
      </c>
      <c r="B5" s="4" t="inlineStr">
        <is>
          <t xml:space="preserve">SCHEDULE
OF TRANSACTIONS WITH RELATED PARTIES
2024 2023 2022
For the years ended December 31,
2024 2023 2022
Revenue from related parties $ 30,565 $ 36,110 $ 1,525
Cost of revenue to related party $ 769 — —
Rental expenses paid to related parties $ 97,675 $ 87,401 $ 87,353
Loan interest expenses paid to related parties $ 71,899 $ 71,111 $ 91,6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SOLIDATED FINANCIAL STATEMENTS (Details) - USD ($)</t>
        </is>
      </c>
      <c r="C1" s="2" t="inlineStr">
        <is>
          <t>12 Months Ended</t>
        </is>
      </c>
    </row>
    <row r="2">
      <c r="C2" s="2" t="inlineStr">
        <is>
          <t>Dec. 31, 2024</t>
        </is>
      </c>
      <c r="D2" s="2" t="inlineStr">
        <is>
          <t>Dec. 30, 2024</t>
        </is>
      </c>
    </row>
    <row r="3">
      <c r="A3" s="4" t="inlineStr">
        <is>
          <t>Belpointe Development Holding, LLC [Member]</t>
        </is>
      </c>
      <c r="C3" s="4" t="inlineStr">
        <is>
          <t xml:space="preserve"> </t>
        </is>
      </c>
      <c r="D3" s="4" t="inlineStr">
        <is>
          <t xml:space="preserve"> </t>
        </is>
      </c>
    </row>
    <row r="4">
      <c r="A4" s="4" t="inlineStr">
        <is>
          <t>Place of incorporation</t>
        </is>
      </c>
      <c r="C4" s="4" t="inlineStr">
        <is>
          <t>BVI</t>
        </is>
      </c>
      <c r="D4" s="4" t="inlineStr">
        <is>
          <t xml:space="preserve"> </t>
        </is>
      </c>
    </row>
    <row r="5">
      <c r="A5" s="4" t="inlineStr">
        <is>
          <t>Attributable equity interest</t>
        </is>
      </c>
      <c r="C5" s="9" t="n">
        <v>1</v>
      </c>
      <c r="D5" s="4" t="inlineStr">
        <is>
          <t xml:space="preserve"> </t>
        </is>
      </c>
    </row>
    <row r="6">
      <c r="A6" s="4" t="inlineStr">
        <is>
          <t>Registered/Issued capital</t>
        </is>
      </c>
      <c r="C6" s="6" t="n">
        <v>20</v>
      </c>
      <c r="D6" s="4" t="inlineStr">
        <is>
          <t xml:space="preserve"> </t>
        </is>
      </c>
    </row>
    <row r="7">
      <c r="A7" s="4" t="inlineStr">
        <is>
          <t>VSM Holdings Limited [Member]</t>
        </is>
      </c>
      <c r="C7" s="4" t="inlineStr">
        <is>
          <t xml:space="preserve"> </t>
        </is>
      </c>
      <c r="D7" s="4" t="inlineStr">
        <is>
          <t xml:space="preserve"> </t>
        </is>
      </c>
    </row>
    <row r="8">
      <c r="A8" s="4" t="inlineStr">
        <is>
          <t>Place of incorporation</t>
        </is>
      </c>
      <c r="C8" s="4" t="inlineStr">
        <is>
          <t>BVI</t>
        </is>
      </c>
      <c r="D8" s="4" t="inlineStr">
        <is>
          <t xml:space="preserve"> </t>
        </is>
      </c>
    </row>
    <row r="9">
      <c r="A9" s="4" t="inlineStr">
        <is>
          <t>Attributable equity interest</t>
        </is>
      </c>
      <c r="C9" s="9" t="n">
        <v>1</v>
      </c>
      <c r="D9" s="4" t="inlineStr">
        <is>
          <t xml:space="preserve"> </t>
        </is>
      </c>
    </row>
    <row r="10">
      <c r="A10" s="4" t="inlineStr">
        <is>
          <t>Registered/Issued capital</t>
        </is>
      </c>
      <c r="C10" s="6" t="n">
        <v>1774</v>
      </c>
      <c r="D10" s="4" t="inlineStr">
        <is>
          <t xml:space="preserve"> </t>
        </is>
      </c>
    </row>
    <row r="11">
      <c r="A11" s="4" t="inlineStr">
        <is>
          <t>VS MEDIA PTE. LTD. [Member]</t>
        </is>
      </c>
      <c r="C11" s="4" t="inlineStr">
        <is>
          <t xml:space="preserve"> </t>
        </is>
      </c>
      <c r="D11" s="4" t="inlineStr">
        <is>
          <t xml:space="preserve"> </t>
        </is>
      </c>
    </row>
    <row r="12">
      <c r="A12" s="4" t="inlineStr">
        <is>
          <t>Place of incorporation</t>
        </is>
      </c>
      <c r="C12" s="4" t="inlineStr">
        <is>
          <t>Singapore</t>
        </is>
      </c>
      <c r="D12" s="4" t="inlineStr">
        <is>
          <t xml:space="preserve"> </t>
        </is>
      </c>
    </row>
    <row r="13">
      <c r="A13" s="4" t="inlineStr">
        <is>
          <t>Attributable equity interest</t>
        </is>
      </c>
      <c r="C13" s="9" t="n">
        <v>1</v>
      </c>
      <c r="D13" s="4" t="inlineStr">
        <is>
          <t xml:space="preserve"> </t>
        </is>
      </c>
    </row>
    <row r="14">
      <c r="A14" s="4" t="inlineStr">
        <is>
          <t>Registered/Issued capital</t>
        </is>
      </c>
      <c r="C14" s="6" t="n">
        <v>1</v>
      </c>
      <c r="D14" s="4" t="inlineStr">
        <is>
          <t xml:space="preserve"> </t>
        </is>
      </c>
    </row>
    <row r="15">
      <c r="A15" s="4" t="inlineStr">
        <is>
          <t>VS Media Co Limited [Member]</t>
        </is>
      </c>
      <c r="C15" s="4" t="inlineStr">
        <is>
          <t xml:space="preserve"> </t>
        </is>
      </c>
      <c r="D15" s="4" t="inlineStr">
        <is>
          <t xml:space="preserve"> </t>
        </is>
      </c>
    </row>
    <row r="16">
      <c r="A16" s="4" t="inlineStr">
        <is>
          <t>Place of incorporation</t>
        </is>
      </c>
      <c r="C16" s="4" t="inlineStr">
        <is>
          <t>BVI</t>
        </is>
      </c>
      <c r="D16" s="4" t="inlineStr">
        <is>
          <t xml:space="preserve"> </t>
        </is>
      </c>
    </row>
    <row r="17">
      <c r="A17" s="4" t="inlineStr">
        <is>
          <t>Attributable equity interest</t>
        </is>
      </c>
      <c r="C17" s="9" t="n">
        <v>1</v>
      </c>
      <c r="D17" s="4" t="inlineStr">
        <is>
          <t xml:space="preserve"> </t>
        </is>
      </c>
    </row>
    <row r="18">
      <c r="A18" s="4" t="inlineStr">
        <is>
          <t>Registered/Issued capital</t>
        </is>
      </c>
      <c r="C18" s="6" t="n">
        <v>1000</v>
      </c>
      <c r="D18" s="4" t="inlineStr">
        <is>
          <t xml:space="preserve"> </t>
        </is>
      </c>
    </row>
    <row r="19">
      <c r="A19" s="4" t="inlineStr">
        <is>
          <t>VS MEDIA LIMITED [Member]</t>
        </is>
      </c>
      <c r="C19" s="4" t="inlineStr">
        <is>
          <t xml:space="preserve"> </t>
        </is>
      </c>
      <c r="D19" s="4" t="inlineStr">
        <is>
          <t xml:space="preserve"> </t>
        </is>
      </c>
    </row>
    <row r="20">
      <c r="A20" s="4" t="inlineStr">
        <is>
          <t>Place of incorporation</t>
        </is>
      </c>
      <c r="C20" s="4" t="inlineStr">
        <is>
          <t>HK
    SAR</t>
        </is>
      </c>
      <c r="D20" s="4" t="inlineStr">
        <is>
          <t xml:space="preserve"> </t>
        </is>
      </c>
    </row>
    <row r="21">
      <c r="A21" s="4" t="inlineStr">
        <is>
          <t>Attributable equity interest</t>
        </is>
      </c>
      <c r="C21" s="9" t="n">
        <v>1</v>
      </c>
      <c r="D21" s="4" t="inlineStr">
        <is>
          <t xml:space="preserve"> </t>
        </is>
      </c>
    </row>
    <row r="22">
      <c r="A22" s="4" t="inlineStr">
        <is>
          <t>Registered/Issued capital</t>
        </is>
      </c>
      <c r="B22" s="4" t="inlineStr">
        <is>
          <t>[1]</t>
        </is>
      </c>
      <c r="C22" s="4" t="inlineStr">
        <is>
          <t xml:space="preserve"> </t>
        </is>
      </c>
      <c r="D22" s="4" t="inlineStr">
        <is>
          <t xml:space="preserve"> </t>
        </is>
      </c>
    </row>
    <row r="23">
      <c r="A23" s="4" t="inlineStr">
        <is>
          <t>GRACE CREATION LIMITED [Member]</t>
        </is>
      </c>
      <c r="C23" s="4" t="inlineStr">
        <is>
          <t xml:space="preserve"> </t>
        </is>
      </c>
      <c r="D23" s="4" t="inlineStr">
        <is>
          <t xml:space="preserve"> </t>
        </is>
      </c>
    </row>
    <row r="24">
      <c r="A24" s="4" t="inlineStr">
        <is>
          <t>Place of incorporation</t>
        </is>
      </c>
      <c r="C24" s="4" t="inlineStr">
        <is>
          <t>HK
    SAR</t>
        </is>
      </c>
      <c r="D24" s="4" t="inlineStr">
        <is>
          <t xml:space="preserve"> </t>
        </is>
      </c>
    </row>
    <row r="25">
      <c r="A25" s="4" t="inlineStr">
        <is>
          <t>Attributable equity interest</t>
        </is>
      </c>
      <c r="C25" s="9" t="n">
        <v>1</v>
      </c>
      <c r="D25" s="4" t="inlineStr">
        <is>
          <t xml:space="preserve"> </t>
        </is>
      </c>
    </row>
    <row r="26">
      <c r="A26" s="4" t="inlineStr">
        <is>
          <t>Registered/Issued capital</t>
        </is>
      </c>
      <c r="B26" s="4" t="inlineStr">
        <is>
          <t>[1]</t>
        </is>
      </c>
      <c r="C26" s="4" t="inlineStr">
        <is>
          <t xml:space="preserve"> </t>
        </is>
      </c>
      <c r="D26" s="4" t="inlineStr">
        <is>
          <t xml:space="preserve"> </t>
        </is>
      </c>
    </row>
    <row r="27">
      <c r="A27" s="4" t="inlineStr">
        <is>
          <t>VS Media Limited [Member]</t>
        </is>
      </c>
      <c r="C27" s="4" t="inlineStr">
        <is>
          <t xml:space="preserve"> </t>
        </is>
      </c>
      <c r="D27" s="4" t="inlineStr">
        <is>
          <t xml:space="preserve"> </t>
        </is>
      </c>
    </row>
    <row r="28">
      <c r="A28" s="4" t="inlineStr">
        <is>
          <t>Place of incorporation</t>
        </is>
      </c>
      <c r="C28" s="4" t="inlineStr">
        <is>
          <t>Taiwan</t>
        </is>
      </c>
      <c r="D28" s="4" t="inlineStr">
        <is>
          <t xml:space="preserve"> </t>
        </is>
      </c>
    </row>
    <row r="29">
      <c r="A29" s="4" t="inlineStr">
        <is>
          <t>Attributable equity interest</t>
        </is>
      </c>
      <c r="C29" s="9" t="n">
        <v>1</v>
      </c>
      <c r="D29" s="4" t="inlineStr">
        <is>
          <t xml:space="preserve"> </t>
        </is>
      </c>
    </row>
    <row r="30">
      <c r="A30" s="4" t="inlineStr">
        <is>
          <t>Registered/Issued capital</t>
        </is>
      </c>
      <c r="C30" s="6" t="n">
        <v>198288</v>
      </c>
      <c r="D30" s="4" t="inlineStr">
        <is>
          <t xml:space="preserve"> </t>
        </is>
      </c>
    </row>
    <row r="31">
      <c r="A31" s="4" t="inlineStr">
        <is>
          <t>Mlink Limited [Member]</t>
        </is>
      </c>
      <c r="C31" s="4" t="inlineStr">
        <is>
          <t xml:space="preserve"> </t>
        </is>
      </c>
      <c r="D31" s="4" t="inlineStr">
        <is>
          <t xml:space="preserve"> </t>
        </is>
      </c>
    </row>
    <row r="32">
      <c r="A32" s="4" t="inlineStr">
        <is>
          <t>Place of incorporation</t>
        </is>
      </c>
      <c r="C32" s="4" t="inlineStr">
        <is>
          <t>Macau
    SAR</t>
        </is>
      </c>
      <c r="D32" s="4" t="inlineStr">
        <is>
          <t xml:space="preserve"> </t>
        </is>
      </c>
    </row>
    <row r="33">
      <c r="A33" s="4" t="inlineStr">
        <is>
          <t>Attributable equity interest</t>
        </is>
      </c>
      <c r="C33" s="9" t="n">
        <v>1</v>
      </c>
      <c r="D33" s="9" t="n">
        <v>1</v>
      </c>
    </row>
    <row r="34">
      <c r="A34" s="4" t="inlineStr">
        <is>
          <t>Registered/Issued capital</t>
        </is>
      </c>
      <c r="C34" s="6" t="n">
        <v>64103</v>
      </c>
      <c r="D34" s="4" t="inlineStr">
        <is>
          <t xml:space="preserve"> </t>
        </is>
      </c>
    </row>
    <row r="35"/>
    <row r="36">
      <c r="A36" s="4" t="inlineStr">
        <is>
          <t>[1]Less than
                                                                                                                                                                    $1</t>
        </is>
      </c>
    </row>
  </sheetData>
  <mergeCells count="3">
    <mergeCell ref="A1:B2"/>
    <mergeCell ref="A36:C36"/>
    <mergeCell ref="A35:C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ORGANIZATION AND PRINCIPAL ACTIVITIES (Details Narrative) - USD ($)</t>
        </is>
      </c>
      <c r="D1" s="2" t="inlineStr">
        <is>
          <t>12 Months Ended</t>
        </is>
      </c>
    </row>
    <row r="2">
      <c r="C2" s="2" t="inlineStr">
        <is>
          <t>Dec. 30, 2024</t>
        </is>
      </c>
      <c r="D2" s="2" t="inlineStr">
        <is>
          <t>Dec. 31, 2024</t>
        </is>
      </c>
      <c r="E2" s="2" t="inlineStr">
        <is>
          <t>Dec. 31, 2023</t>
        </is>
      </c>
      <c r="F2" s="2" t="inlineStr">
        <is>
          <t>Dec. 31, 2022</t>
        </is>
      </c>
    </row>
    <row r="3">
      <c r="A3" s="4" t="inlineStr">
        <is>
          <t>Net loss</t>
        </is>
      </c>
      <c r="C3" s="4" t="inlineStr">
        <is>
          <t xml:space="preserve"> </t>
        </is>
      </c>
      <c r="D3" s="6" t="n">
        <v>7292922</v>
      </c>
      <c r="E3" s="6" t="n">
        <v>6594442</v>
      </c>
      <c r="F3" s="6" t="n">
        <v>-3525200</v>
      </c>
    </row>
    <row r="4">
      <c r="A4" s="4" t="inlineStr">
        <is>
          <t>Net cash used in operating activities</t>
        </is>
      </c>
      <c r="C4" s="4" t="inlineStr">
        <is>
          <t xml:space="preserve"> </t>
        </is>
      </c>
      <c r="D4" s="5" t="n">
        <v>1487388</v>
      </c>
      <c r="E4" s="5" t="n">
        <v>7246896</v>
      </c>
      <c r="F4" s="6" t="n">
        <v>2046957</v>
      </c>
    </row>
    <row r="5">
      <c r="A5" s="4" t="inlineStr">
        <is>
          <t>Accumulated deficit</t>
        </is>
      </c>
      <c r="B5" s="4" t="inlineStr">
        <is>
          <t>[1]</t>
        </is>
      </c>
      <c r="C5" s="4" t="inlineStr">
        <is>
          <t xml:space="preserve"> </t>
        </is>
      </c>
      <c r="D5" s="6" t="n">
        <v>28501074</v>
      </c>
      <c r="E5" s="6" t="n">
        <v>21208152</v>
      </c>
      <c r="F5" s="4" t="inlineStr">
        <is>
          <t xml:space="preserve"> </t>
        </is>
      </c>
    </row>
    <row r="6">
      <c r="A6" s="4" t="inlineStr">
        <is>
          <t>Common Class A [Member] | Share Purchase Agreement [Member] | Mlink Limited [Member]</t>
        </is>
      </c>
      <c r="C6" s="4" t="inlineStr">
        <is>
          <t xml:space="preserve"> </t>
        </is>
      </c>
      <c r="D6" s="4" t="inlineStr">
        <is>
          <t xml:space="preserve"> </t>
        </is>
      </c>
      <c r="E6" s="4" t="inlineStr">
        <is>
          <t xml:space="preserve"> </t>
        </is>
      </c>
      <c r="F6" s="4" t="inlineStr">
        <is>
          <t xml:space="preserve"> </t>
        </is>
      </c>
    </row>
    <row r="7">
      <c r="A7" s="4" t="inlineStr">
        <is>
          <t>Consideration of shares</t>
        </is>
      </c>
      <c r="C7" s="5" t="n">
        <v>1250000</v>
      </c>
      <c r="D7" s="4" t="inlineStr">
        <is>
          <t xml:space="preserve"> </t>
        </is>
      </c>
      <c r="E7" s="4" t="inlineStr">
        <is>
          <t xml:space="preserve"> </t>
        </is>
      </c>
      <c r="F7" s="4" t="inlineStr">
        <is>
          <t xml:space="preserve"> </t>
        </is>
      </c>
    </row>
    <row r="8">
      <c r="A8" s="4" t="inlineStr">
        <is>
          <t>Mlink Limited [Member]</t>
        </is>
      </c>
      <c r="C8" s="4" t="inlineStr">
        <is>
          <t xml:space="preserve"> </t>
        </is>
      </c>
      <c r="D8" s="4" t="inlineStr">
        <is>
          <t xml:space="preserve"> </t>
        </is>
      </c>
      <c r="E8" s="4" t="inlineStr">
        <is>
          <t xml:space="preserve"> </t>
        </is>
      </c>
      <c r="F8" s="4" t="inlineStr">
        <is>
          <t xml:space="preserve"> </t>
        </is>
      </c>
    </row>
    <row r="9">
      <c r="A9" s="4" t="inlineStr">
        <is>
          <t>Acquire percentage</t>
        </is>
      </c>
      <c r="C9" s="9" t="n">
        <v>1</v>
      </c>
      <c r="D9" s="9" t="n">
        <v>1</v>
      </c>
      <c r="E9" s="4" t="inlineStr">
        <is>
          <t xml:space="preserve"> </t>
        </is>
      </c>
      <c r="F9" s="4" t="inlineStr">
        <is>
          <t xml:space="preserve"> </t>
        </is>
      </c>
    </row>
    <row r="10"/>
    <row r="11">
      <c r="A11" s="4" t="inlineStr">
        <is>
          <t>[1]The consolidated financial
statements give retroactive to the June 18, 2024 one-for-seven reverse share split</t>
        </is>
      </c>
    </row>
  </sheetData>
  <mergeCells count="4">
    <mergeCell ref="A1:B2"/>
    <mergeCell ref="A11:E11"/>
    <mergeCell ref="D1:F1"/>
    <mergeCell ref="A10:E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SCHEDULE OF ESTIMATED USEFUL LIVES OF PLAN AND EQUIPMENT (Details)</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eful Life, Shorter of Lease Term or Asset Utility [Member]</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Plant and equipment, useful life</t>
        </is>
      </c>
      <c r="B7" s="4" t="inlineStr">
        <is>
          <t>3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Plant and equipment, useful life</t>
        </is>
      </c>
      <c r="B10" s="4" t="inlineStr">
        <is>
          <t>5 years</t>
        </is>
      </c>
    </row>
    <row r="11">
      <c r="A11" s="4" t="inlineStr">
        <is>
          <t>Equipment [Member] | Minimum [Member]</t>
        </is>
      </c>
      <c r="B11" s="4" t="inlineStr">
        <is>
          <t xml:space="preserve"> </t>
        </is>
      </c>
    </row>
    <row r="12">
      <c r="A12" s="3" t="inlineStr">
        <is>
          <t>Property, Plant and Equipment [Line Items]</t>
        </is>
      </c>
      <c r="B12" s="4" t="inlineStr">
        <is>
          <t xml:space="preserve"> </t>
        </is>
      </c>
    </row>
    <row r="13">
      <c r="A13" s="4" t="inlineStr">
        <is>
          <t>Plant and equipment, useful life</t>
        </is>
      </c>
      <c r="B13" s="4" t="inlineStr">
        <is>
          <t>3 years</t>
        </is>
      </c>
    </row>
    <row r="14">
      <c r="A14" s="4" t="inlineStr">
        <is>
          <t>Equipment [Member] | Maximum [Member]</t>
        </is>
      </c>
      <c r="B14" s="4" t="inlineStr">
        <is>
          <t xml:space="preserve"> </t>
        </is>
      </c>
    </row>
    <row r="15">
      <c r="A15" s="3" t="inlineStr">
        <is>
          <t>Property, Plant and Equipment [Line Items]</t>
        </is>
      </c>
      <c r="B15" s="4" t="inlineStr">
        <is>
          <t xml:space="preserve"> </t>
        </is>
      </c>
    </row>
    <row r="16">
      <c r="A16" s="4" t="inlineStr">
        <is>
          <t>Plant and equipment, useful life</t>
        </is>
      </c>
      <c r="B16"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SCHEDULE OF ESTIMATED USEFUL LIVES OF THE INTANGIBLE ASSETS (Details)</t>
        </is>
      </c>
      <c r="B1" s="2" t="inlineStr">
        <is>
          <t>Dec. 31, 2024</t>
        </is>
      </c>
    </row>
    <row r="2">
      <c r="A2" s="4" t="inlineStr">
        <is>
          <t>Software Platform [Member]</t>
        </is>
      </c>
      <c r="B2" s="4" t="inlineStr">
        <is>
          <t xml:space="preserve"> </t>
        </is>
      </c>
    </row>
    <row r="3">
      <c r="A3" s="3" t="inlineStr">
        <is>
          <t>Finite-Lived Intangible Assets [Line Items]</t>
        </is>
      </c>
      <c r="B3" s="4" t="inlineStr">
        <is>
          <t xml:space="preserve"> </t>
        </is>
      </c>
    </row>
    <row r="4">
      <c r="A4" s="4" t="inlineStr">
        <is>
          <t>Intangible asset, useful life</t>
        </is>
      </c>
      <c r="B4"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PITAL ACCOUNTS ARE TRANSLATED AT THEIR HISTORICAL EXCHANGE RATES (Details)</t>
        </is>
      </c>
      <c r="B1" s="2" t="inlineStr">
        <is>
          <t>Dec. 31, 2024</t>
        </is>
      </c>
      <c r="C1" s="2" t="inlineStr">
        <is>
          <t>Dec. 31, 2023</t>
        </is>
      </c>
      <c r="D1" s="2" t="inlineStr">
        <is>
          <t>Dec. 31, 2022</t>
        </is>
      </c>
    </row>
    <row r="2">
      <c r="A2" s="4" t="inlineStr">
        <is>
          <t>Year-end US$:HK$ Exchange Rat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nual average exchange rate</t>
        </is>
      </c>
      <c r="B4" s="10" t="n">
        <v>7.7655</v>
      </c>
      <c r="C4" s="10" t="n">
        <v>7.8081</v>
      </c>
      <c r="D4" s="10" t="n">
        <v>7.7854</v>
      </c>
    </row>
    <row r="5">
      <c r="A5" s="4" t="inlineStr">
        <is>
          <t>Annual average US$:HK$ Exchan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nnual average exchange rate</t>
        </is>
      </c>
      <c r="B7" s="10" t="n">
        <v>7.8014</v>
      </c>
      <c r="C7" s="10" t="n">
        <v>7.826</v>
      </c>
      <c r="D7" s="10" t="n">
        <v>7.8303</v>
      </c>
    </row>
    <row r="8">
      <c r="A8" s="4" t="inlineStr">
        <is>
          <t>Year-end US$:NT$ Exchange Rat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nnual average exchange rate</t>
        </is>
      </c>
      <c r="B10" s="10" t="n">
        <v>32.7515</v>
      </c>
      <c r="C10" s="10" t="n">
        <v>30.5106</v>
      </c>
      <c r="D10" s="10" t="n">
        <v>30.6524</v>
      </c>
    </row>
    <row r="11">
      <c r="A11" s="4" t="inlineStr">
        <is>
          <t>Annual average US$:NT$ Exchange Rat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nnual average exchange rate</t>
        </is>
      </c>
      <c r="B13" s="10" t="n">
        <v>32.1557</v>
      </c>
      <c r="C13" s="10" t="n">
        <v>31.0906</v>
      </c>
      <c r="D13" s="10" t="n">
        <v>29.7965</v>
      </c>
    </row>
    <row r="14">
      <c r="A14" s="4" t="inlineStr">
        <is>
          <t>Year-end US$:SG$ Exchange Rate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nnual average exchange rate</t>
        </is>
      </c>
      <c r="B16" s="10" t="n">
        <v>1.3625</v>
      </c>
      <c r="C16" s="10" t="n">
        <v>1.3192</v>
      </c>
      <c r="D16" s="10" t="n">
        <v>1.3518</v>
      </c>
    </row>
    <row r="17">
      <c r="A17" s="4" t="inlineStr">
        <is>
          <t>Annual average US$:SG$ Exchange Rat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nnual average exchange rate</t>
        </is>
      </c>
      <c r="B19" s="10" t="n">
        <v>1.3376</v>
      </c>
      <c r="C19" s="10" t="n">
        <v>1.341</v>
      </c>
      <c r="D19" s="10" t="n">
        <v>1.3787</v>
      </c>
    </row>
    <row r="20">
      <c r="A20" s="4" t="inlineStr">
        <is>
          <t>Year-end US$:CNY$ Exchange Rate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nnual average exchange rate</t>
        </is>
      </c>
      <c r="B22" s="4" t="inlineStr">
        <is>
          <t xml:space="preserve"> </t>
        </is>
      </c>
      <c r="C22" s="4" t="inlineStr">
        <is>
          <t xml:space="preserve"> </t>
        </is>
      </c>
      <c r="D22" s="10" t="n">
        <v>6.7352</v>
      </c>
    </row>
    <row r="23">
      <c r="A23" s="4" t="inlineStr">
        <is>
          <t>Annual average US$:CNY$ Exchange Rate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nnual average exchange rate</t>
        </is>
      </c>
      <c r="B25" s="4" t="inlineStr">
        <is>
          <t xml:space="preserve"> </t>
        </is>
      </c>
      <c r="C25" s="4" t="inlineStr">
        <is>
          <t xml:space="preserve"> </t>
        </is>
      </c>
      <c r="D25" s="10" t="n">
        <v>6.51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4" customWidth="1" min="2" max="2"/>
  </cols>
  <sheetData>
    <row r="1">
      <c r="A1" s="1" t="inlineStr">
        <is>
          <t>Consolidated Statements of Operations and Comprehensive (Loss) Income (Parenthetical)</t>
        </is>
      </c>
      <c r="B1" s="2" t="inlineStr">
        <is>
          <t>Jun. 18, 2024</t>
        </is>
      </c>
    </row>
    <row r="2">
      <c r="A2" s="3" t="inlineStr">
        <is>
          <t>Income Statement [Abstract]</t>
        </is>
      </c>
      <c r="B2" s="4" t="inlineStr">
        <is>
          <t xml:space="preserve"> </t>
        </is>
      </c>
    </row>
    <row r="3">
      <c r="A3" s="4" t="inlineStr">
        <is>
          <t>Reverse stock split</t>
        </is>
      </c>
      <c r="B3" s="4" t="inlineStr">
        <is>
          <t>one-for-seven reverse share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DISAGGREGATION OF REVENUES (Details)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Total revenues</t>
        </is>
      </c>
      <c r="B4" s="6" t="n">
        <v>8248108</v>
      </c>
      <c r="C4" s="6" t="n">
        <v>7991103</v>
      </c>
      <c r="D4" s="6" t="n">
        <v>9028187</v>
      </c>
    </row>
    <row r="5">
      <c r="A5" s="4" t="inlineStr">
        <is>
          <t>Campaign Based Marketing Service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revenues</t>
        </is>
      </c>
      <c r="B7" s="5" t="n">
        <v>4885294</v>
      </c>
      <c r="C7" s="5" t="n">
        <v>4401097</v>
      </c>
      <c r="D7" s="5" t="n">
        <v>3903427</v>
      </c>
    </row>
    <row r="8">
      <c r="A8" s="4" t="inlineStr">
        <is>
          <t>Optimization Based Marketing Service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s</t>
        </is>
      </c>
      <c r="B10" s="5" t="n">
        <v>2458420</v>
      </c>
      <c r="C10" s="5" t="n">
        <v>2723341</v>
      </c>
      <c r="D10" s="5" t="n">
        <v>3986865</v>
      </c>
    </row>
    <row r="11">
      <c r="A11" s="4" t="inlineStr">
        <is>
          <t>Social Media Platforms Marketing Service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revenues</t>
        </is>
      </c>
      <c r="B13" s="5" t="n">
        <v>771266</v>
      </c>
      <c r="C13" s="5" t="n">
        <v>866665</v>
      </c>
      <c r="D13" s="5" t="n">
        <v>880627</v>
      </c>
    </row>
    <row r="14">
      <c r="A14" s="4" t="inlineStr">
        <is>
          <t>Social commerce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revenues</t>
        </is>
      </c>
      <c r="B16" s="6" t="n">
        <v>133128</v>
      </c>
      <c r="C16" s="4" t="inlineStr">
        <is>
          <t xml:space="preserve"> </t>
        </is>
      </c>
      <c r="D16" s="6" t="n">
        <v>257268</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Plant and equipment salvage value, percentage</t>
        </is>
      </c>
      <c r="B4" s="9" t="n">
        <v>0</v>
      </c>
      <c r="C4" s="4" t="inlineStr">
        <is>
          <t xml:space="preserve"> </t>
        </is>
      </c>
      <c r="D4" s="4" t="inlineStr">
        <is>
          <t xml:space="preserve"> </t>
        </is>
      </c>
    </row>
    <row r="5">
      <c r="A5" s="4" t="inlineStr">
        <is>
          <t>Operating lease right of use asset</t>
        </is>
      </c>
      <c r="B5" s="6" t="n">
        <v>258967</v>
      </c>
      <c r="C5" s="6" t="n">
        <v>34143</v>
      </c>
      <c r="D5" s="4" t="inlineStr">
        <is>
          <t xml:space="preserve"> </t>
        </is>
      </c>
    </row>
    <row r="6">
      <c r="A6" s="4" t="inlineStr">
        <is>
          <t>Operating lease liability</t>
        </is>
      </c>
      <c r="B6" s="6" t="n">
        <v>258967</v>
      </c>
      <c r="C6" s="6" t="n">
        <v>34143</v>
      </c>
      <c r="D6" s="4" t="inlineStr">
        <is>
          <t xml:space="preserve"> </t>
        </is>
      </c>
    </row>
    <row r="7">
      <c r="A7" s="4" t="inlineStr">
        <is>
          <t>Borrowing cost, rate</t>
        </is>
      </c>
      <c r="B7" s="11" t="n">
        <v>0.03625</v>
      </c>
      <c r="C7" s="12" t="n">
        <v>0.0275</v>
      </c>
      <c r="D7" s="4" t="inlineStr">
        <is>
          <t xml:space="preserve"> </t>
        </is>
      </c>
    </row>
    <row r="8">
      <c r="A8" s="4" t="inlineStr">
        <is>
          <t>Diluted income (loss) per share</t>
        </is>
      </c>
      <c r="B8" s="5" t="n">
        <v>0</v>
      </c>
      <c r="C8" s="5" t="n">
        <v>0</v>
      </c>
      <c r="D8" s="5" t="n">
        <v>0</v>
      </c>
    </row>
    <row r="9">
      <c r="A9" s="4" t="inlineStr">
        <is>
          <t>Hong Kong Dollar Best Lending Rate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Borrowing cost, rate</t>
        </is>
      </c>
      <c r="B11" s="12" t="n">
        <v>0.0225</v>
      </c>
      <c r="C11" s="12" t="n">
        <v>0.0225</v>
      </c>
      <c r="D11"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OF PURCHASE CONSIDERATION AND ESTIMATED FAIR VALUE ASSESSMENT OF THE ASSETS ACQUIRED AND LIABILITIES (Details) - USD ($)</t>
        </is>
      </c>
      <c r="C1" s="2" t="inlineStr">
        <is>
          <t>12 Months Ended</t>
        </is>
      </c>
    </row>
    <row r="2">
      <c r="B2" s="2" t="inlineStr">
        <is>
          <t>Dec. 30, 2024</t>
        </is>
      </c>
      <c r="C2" s="2" t="inlineStr">
        <is>
          <t>Dec. 31, 2024</t>
        </is>
      </c>
      <c r="D2" s="2" t="inlineStr">
        <is>
          <t>Dec. 31, 2023</t>
        </is>
      </c>
      <c r="E2" s="2" t="inlineStr">
        <is>
          <t>Dec. 31, 2022</t>
        </is>
      </c>
    </row>
    <row r="3">
      <c r="A3" s="3" t="inlineStr">
        <is>
          <t>Fair value of assets acquired:</t>
        </is>
      </c>
      <c r="B3" s="4" t="inlineStr">
        <is>
          <t xml:space="preserve"> </t>
        </is>
      </c>
      <c r="C3" s="4" t="inlineStr">
        <is>
          <t xml:space="preserve"> </t>
        </is>
      </c>
      <c r="D3" s="4" t="inlineStr">
        <is>
          <t xml:space="preserve"> </t>
        </is>
      </c>
      <c r="E3" s="4" t="inlineStr">
        <is>
          <t xml:space="preserve"> </t>
        </is>
      </c>
    </row>
    <row r="4">
      <c r="A4" s="4" t="inlineStr">
        <is>
          <t xml:space="preserve">  Goodwill</t>
        </is>
      </c>
      <c r="B4" s="4" t="inlineStr">
        <is>
          <t xml:space="preserve"> </t>
        </is>
      </c>
      <c r="C4" s="6" t="n">
        <v>1118038</v>
      </c>
      <c r="D4" s="4" t="inlineStr">
        <is>
          <t xml:space="preserve"> </t>
        </is>
      </c>
      <c r="E4" s="4" t="inlineStr">
        <is>
          <t xml:space="preserve"> </t>
        </is>
      </c>
    </row>
    <row r="5">
      <c r="A5" s="3" t="inlineStr">
        <is>
          <t>Fair value of liabilities assumed:</t>
        </is>
      </c>
      <c r="B5" s="4" t="inlineStr">
        <is>
          <t xml:space="preserve"> </t>
        </is>
      </c>
      <c r="C5" s="4" t="inlineStr">
        <is>
          <t xml:space="preserve"> </t>
        </is>
      </c>
      <c r="D5" s="4" t="inlineStr">
        <is>
          <t xml:space="preserve"> </t>
        </is>
      </c>
      <c r="E5" s="4" t="inlineStr">
        <is>
          <t xml:space="preserve"> </t>
        </is>
      </c>
    </row>
    <row r="6">
      <c r="A6" s="4" t="inlineStr">
        <is>
          <t>Share-Based Payment Arrangement, Noncash Expense</t>
        </is>
      </c>
      <c r="B6" s="4" t="inlineStr">
        <is>
          <t xml:space="preserve"> </t>
        </is>
      </c>
      <c r="C6" s="6" t="n">
        <v>946444</v>
      </c>
      <c r="D6" s="6" t="n">
        <v>861551</v>
      </c>
      <c r="E6" s="4" t="inlineStr">
        <is>
          <t xml:space="preserve"> </t>
        </is>
      </c>
    </row>
    <row r="7">
      <c r="A7" s="4" t="inlineStr">
        <is>
          <t>Mlink Limited [Member]</t>
        </is>
      </c>
      <c r="B7" s="4" t="inlineStr">
        <is>
          <t xml:space="preserve"> </t>
        </is>
      </c>
      <c r="C7" s="4" t="inlineStr">
        <is>
          <t xml:space="preserve"> </t>
        </is>
      </c>
      <c r="D7" s="4" t="inlineStr">
        <is>
          <t xml:space="preserve"> </t>
        </is>
      </c>
      <c r="E7" s="4" t="inlineStr">
        <is>
          <t xml:space="preserve"> </t>
        </is>
      </c>
    </row>
    <row r="8">
      <c r="A8" s="3" t="inlineStr">
        <is>
          <t>Fair value of assets acquired:</t>
        </is>
      </c>
      <c r="B8" s="4" t="inlineStr">
        <is>
          <t xml:space="preserve"> </t>
        </is>
      </c>
      <c r="C8" s="4" t="inlineStr">
        <is>
          <t xml:space="preserve"> </t>
        </is>
      </c>
      <c r="D8" s="4" t="inlineStr">
        <is>
          <t xml:space="preserve"> </t>
        </is>
      </c>
      <c r="E8" s="4" t="inlineStr">
        <is>
          <t xml:space="preserve"> </t>
        </is>
      </c>
    </row>
    <row r="9">
      <c r="A9" s="4" t="inlineStr">
        <is>
          <t xml:space="preserve">  Cash</t>
        </is>
      </c>
      <c r="B9" s="6" t="n">
        <v>33461</v>
      </c>
      <c r="C9" s="4" t="inlineStr">
        <is>
          <t xml:space="preserve"> </t>
        </is>
      </c>
      <c r="D9" s="4" t="inlineStr">
        <is>
          <t xml:space="preserve"> </t>
        </is>
      </c>
      <c r="E9" s="4" t="inlineStr">
        <is>
          <t xml:space="preserve"> </t>
        </is>
      </c>
    </row>
    <row r="10">
      <c r="A10" s="4" t="inlineStr">
        <is>
          <t xml:space="preserve">  Accounts receivable, net</t>
        </is>
      </c>
      <c r="B10" s="5" t="n">
        <v>360568</v>
      </c>
      <c r="C10" s="4" t="inlineStr">
        <is>
          <t xml:space="preserve"> </t>
        </is>
      </c>
      <c r="D10" s="4" t="inlineStr">
        <is>
          <t xml:space="preserve"> </t>
        </is>
      </c>
      <c r="E10" s="4" t="inlineStr">
        <is>
          <t xml:space="preserve"> </t>
        </is>
      </c>
    </row>
    <row r="11">
      <c r="A11" s="4" t="inlineStr">
        <is>
          <t xml:space="preserve">  Goodwill</t>
        </is>
      </c>
      <c r="B11" s="5" t="n">
        <v>1118038</v>
      </c>
      <c r="C11" s="4" t="inlineStr">
        <is>
          <t xml:space="preserve"> </t>
        </is>
      </c>
      <c r="D11" s="4" t="inlineStr">
        <is>
          <t xml:space="preserve"> </t>
        </is>
      </c>
      <c r="E11" s="4" t="inlineStr">
        <is>
          <t xml:space="preserve"> </t>
        </is>
      </c>
    </row>
    <row r="12">
      <c r="A12" s="4" t="inlineStr">
        <is>
          <t>Amounts attributable to assets acquired</t>
        </is>
      </c>
      <c r="B12" s="5" t="n">
        <v>1512067</v>
      </c>
      <c r="C12" s="4" t="inlineStr">
        <is>
          <t xml:space="preserve"> </t>
        </is>
      </c>
      <c r="D12" s="4" t="inlineStr">
        <is>
          <t xml:space="preserve"> </t>
        </is>
      </c>
      <c r="E12" s="4" t="inlineStr">
        <is>
          <t xml:space="preserve"> </t>
        </is>
      </c>
    </row>
    <row r="13">
      <c r="A13" s="3" t="inlineStr">
        <is>
          <t>Fair value of liabilities assumed:</t>
        </is>
      </c>
      <c r="B13" s="4" t="inlineStr">
        <is>
          <t xml:space="preserve"> </t>
        </is>
      </c>
      <c r="C13" s="4" t="inlineStr">
        <is>
          <t xml:space="preserve"> </t>
        </is>
      </c>
      <c r="D13" s="4" t="inlineStr">
        <is>
          <t xml:space="preserve"> </t>
        </is>
      </c>
      <c r="E13" s="4" t="inlineStr">
        <is>
          <t xml:space="preserve"> </t>
        </is>
      </c>
    </row>
    <row r="14">
      <c r="A14" s="4" t="inlineStr">
        <is>
          <t xml:space="preserve">  Accounts payable</t>
        </is>
      </c>
      <c r="B14" s="5" t="n">
        <v>-256518</v>
      </c>
      <c r="C14" s="4" t="inlineStr">
        <is>
          <t xml:space="preserve"> </t>
        </is>
      </c>
      <c r="D14" s="4" t="inlineStr">
        <is>
          <t xml:space="preserve"> </t>
        </is>
      </c>
      <c r="E14" s="4" t="inlineStr">
        <is>
          <t xml:space="preserve"> </t>
        </is>
      </c>
    </row>
    <row r="15">
      <c r="A15" s="4" t="inlineStr">
        <is>
          <t xml:space="preserve">  Foreign currency translation</t>
        </is>
      </c>
      <c r="B15" s="5" t="n">
        <v>-5549</v>
      </c>
      <c r="C15" s="4" t="inlineStr">
        <is>
          <t xml:space="preserve"> </t>
        </is>
      </c>
      <c r="D15" s="4" t="inlineStr">
        <is>
          <t xml:space="preserve"> </t>
        </is>
      </c>
      <c r="E15" s="4" t="inlineStr">
        <is>
          <t xml:space="preserve"> </t>
        </is>
      </c>
    </row>
    <row r="16">
      <c r="A16" s="4" t="inlineStr">
        <is>
          <t>Amounts attributable to liabilities assumed</t>
        </is>
      </c>
      <c r="B16" s="5" t="n">
        <v>-262067</v>
      </c>
      <c r="C16" s="4" t="inlineStr">
        <is>
          <t xml:space="preserve"> </t>
        </is>
      </c>
      <c r="D16" s="4" t="inlineStr">
        <is>
          <t xml:space="preserve"> </t>
        </is>
      </c>
      <c r="E16" s="4" t="inlineStr">
        <is>
          <t xml:space="preserve"> </t>
        </is>
      </c>
    </row>
    <row r="17">
      <c r="A17" s="4" t="inlineStr">
        <is>
          <t>Net assets acquired and liabilities assumed</t>
        </is>
      </c>
      <c r="B17" s="5" t="n">
        <v>1250000</v>
      </c>
      <c r="C17" s="4" t="inlineStr">
        <is>
          <t xml:space="preserve"> </t>
        </is>
      </c>
      <c r="D17" s="4" t="inlineStr">
        <is>
          <t xml:space="preserve"> </t>
        </is>
      </c>
      <c r="E17" s="4" t="inlineStr">
        <is>
          <t xml:space="preserve"> </t>
        </is>
      </c>
    </row>
    <row r="18">
      <c r="A18" s="4" t="inlineStr">
        <is>
          <t>Share-Based Payment Arrangement, Noncash Expense</t>
        </is>
      </c>
      <c r="B18" s="6" t="n">
        <v>1250000</v>
      </c>
      <c r="C18" s="4" t="inlineStr">
        <is>
          <t xml:space="preserve"> </t>
        </is>
      </c>
      <c r="D18" s="4" t="inlineStr">
        <is>
          <t xml:space="preserve"> </t>
        </is>
      </c>
      <c r="E18"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CHEDULE OF PURCHASE CONSIDERATION AND ESTIMATED FAIR VALUE ASSESSMENT OF THE ASSETS ACQUIRED AND LIABILITIES (Details) (Parenthetical)</t>
        </is>
      </c>
      <c r="B1" s="2" t="inlineStr">
        <is>
          <t>Dec. 30, 2024 $ / shares</t>
        </is>
      </c>
    </row>
    <row r="2">
      <c r="A2" s="4" t="inlineStr">
        <is>
          <t>Common Class A [Member] | Mlink Limited [Member]</t>
        </is>
      </c>
      <c r="B2" s="4" t="inlineStr">
        <is>
          <t xml:space="preserve"> </t>
        </is>
      </c>
    </row>
    <row r="3">
      <c r="A3" s="3" t="inlineStr">
        <is>
          <t>Business Acquisition [Line Items]</t>
        </is>
      </c>
      <c r="B3" s="4" t="inlineStr">
        <is>
          <t xml:space="preserve"> </t>
        </is>
      </c>
    </row>
    <row r="4">
      <c r="A4" s="4" t="inlineStr">
        <is>
          <t>Fair value per share</t>
        </is>
      </c>
      <c r="B4"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Details Narrative) - USD ($)</t>
        </is>
      </c>
      <c r="C1" s="2" t="inlineStr">
        <is>
          <t>12 Months Ended</t>
        </is>
      </c>
    </row>
    <row r="2">
      <c r="B2" s="2" t="inlineStr">
        <is>
          <t>Dec. 30, 2024</t>
        </is>
      </c>
      <c r="C2" s="2" t="inlineStr">
        <is>
          <t>Dec. 31, 2024</t>
        </is>
      </c>
    </row>
    <row r="3">
      <c r="A3" s="3" t="inlineStr">
        <is>
          <t>Business Acquisition [Line Items]</t>
        </is>
      </c>
      <c r="B3" s="4" t="inlineStr">
        <is>
          <t xml:space="preserve"> </t>
        </is>
      </c>
      <c r="C3" s="4" t="inlineStr">
        <is>
          <t xml:space="preserve"> </t>
        </is>
      </c>
    </row>
    <row r="4">
      <c r="A4" s="4" t="inlineStr">
        <is>
          <t>Acquisition related cost</t>
        </is>
      </c>
      <c r="B4" s="4" t="inlineStr">
        <is>
          <t xml:space="preserve"> </t>
        </is>
      </c>
      <c r="C4" s="6" t="n">
        <v>10255</v>
      </c>
    </row>
    <row r="5">
      <c r="A5" s="4" t="inlineStr">
        <is>
          <t>Common Class A [Member] | Mlink Limited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Market price</t>
        </is>
      </c>
      <c r="B7" s="6" t="n">
        <v>1</v>
      </c>
      <c r="C7" s="4" t="inlineStr">
        <is>
          <t xml:space="preserve"> </t>
        </is>
      </c>
    </row>
    <row r="8">
      <c r="A8" s="4" t="inlineStr">
        <is>
          <t>Common Class A [Member] | Share Purchase Agreement [Member] | Mlink Limited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re percentage</t>
        </is>
      </c>
      <c r="B10" s="9" t="n">
        <v>1</v>
      </c>
      <c r="C10" s="4" t="inlineStr">
        <is>
          <t xml:space="preserve"> </t>
        </is>
      </c>
    </row>
    <row r="11">
      <c r="A11" s="4" t="inlineStr">
        <is>
          <t>Consideration of shares</t>
        </is>
      </c>
      <c r="B11" s="5" t="n">
        <v>1250000</v>
      </c>
      <c r="C11" s="4" t="inlineStr">
        <is>
          <t xml:space="preserve"> </t>
        </is>
      </c>
    </row>
    <row r="12">
      <c r="A12" s="4" t="inlineStr">
        <is>
          <t>Market price</t>
        </is>
      </c>
      <c r="B12" s="6" t="n">
        <v>1</v>
      </c>
      <c r="C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6" t="n">
        <v>1743761</v>
      </c>
      <c r="C3" s="6" t="n">
        <v>2131371</v>
      </c>
    </row>
    <row r="4">
      <c r="A4" s="4" t="inlineStr">
        <is>
          <t>Less: allowance for expected credit loss</t>
        </is>
      </c>
      <c r="B4" s="5" t="n">
        <v>-383105</v>
      </c>
      <c r="C4" s="4" t="inlineStr">
        <is>
          <t xml:space="preserve"> </t>
        </is>
      </c>
    </row>
    <row r="5">
      <c r="A5" s="4" t="inlineStr">
        <is>
          <t xml:space="preserve"> Accounts receivable, net</t>
        </is>
      </c>
      <c r="B5" s="6" t="n">
        <v>1360656</v>
      </c>
      <c r="C5" s="6" t="n">
        <v>21313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ALLOWANCE FOR EXPECTED CREDIT LOSS (Details) - USD ($)</t>
        </is>
      </c>
      <c r="B1" s="2" t="inlineStr">
        <is>
          <t>12 Months Ended</t>
        </is>
      </c>
    </row>
    <row r="2">
      <c r="B2" s="2" t="inlineStr">
        <is>
          <t>Dec. 31, 2024</t>
        </is>
      </c>
      <c r="C2" s="2" t="inlineStr">
        <is>
          <t>Dec. 3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Balance at beginning, January 1</t>
        </is>
      </c>
      <c r="B4" s="4" t="inlineStr">
        <is>
          <t xml:space="preserve"> </t>
        </is>
      </c>
      <c r="C4" s="6" t="n">
        <v>-275000</v>
      </c>
      <c r="D4" s="4" t="inlineStr">
        <is>
          <t xml:space="preserve"> </t>
        </is>
      </c>
    </row>
    <row r="5">
      <c r="A5" s="4" t="inlineStr">
        <is>
          <t>Allowance for expected credit losses</t>
        </is>
      </c>
      <c r="B5" s="5" t="n">
        <v>-383105</v>
      </c>
      <c r="C5" s="4" t="inlineStr">
        <is>
          <t xml:space="preserve"> </t>
        </is>
      </c>
      <c r="D5" s="6" t="n">
        <v>-137000</v>
      </c>
    </row>
    <row r="6">
      <c r="A6" s="4" t="inlineStr">
        <is>
          <t>Written-off as uncollectible</t>
        </is>
      </c>
      <c r="B6" s="4" t="inlineStr">
        <is>
          <t xml:space="preserve"> </t>
        </is>
      </c>
      <c r="C6" s="5" t="n">
        <v>275000</v>
      </c>
      <c r="D6" s="4" t="inlineStr">
        <is>
          <t xml:space="preserve"> </t>
        </is>
      </c>
    </row>
    <row r="7">
      <c r="A7" s="4" t="inlineStr">
        <is>
          <t>Balance at end, December 31,</t>
        </is>
      </c>
      <c r="B7" s="6" t="n">
        <v>-383105</v>
      </c>
      <c r="C7" s="4" t="inlineStr">
        <is>
          <t xml:space="preserve"> </t>
        </is>
      </c>
      <c r="D7" s="6" t="n">
        <v>-27500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CCOUNTS RECEIVABLE, NET (Details Narrative) - USD ($)</t>
        </is>
      </c>
      <c r="B1" s="2" t="inlineStr">
        <is>
          <t>12 Months Ended</t>
        </is>
      </c>
    </row>
    <row r="2">
      <c r="B2" s="2" t="inlineStr">
        <is>
          <t>Dec. 31, 2024</t>
        </is>
      </c>
      <c r="C2" s="2" t="inlineStr">
        <is>
          <t>Dec. 3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Allowance for expected credit losses</t>
        </is>
      </c>
      <c r="B4" s="6" t="n">
        <v>383105</v>
      </c>
      <c r="C4" s="4" t="inlineStr">
        <is>
          <t xml:space="preserve"> </t>
        </is>
      </c>
      <c r="D4" s="6" t="n">
        <v>13700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POSITS, PREPAYMENTS AND OTHER RECEIVABLES (Details) - USD ($)</t>
        </is>
      </c>
      <c r="B1" s="2" t="inlineStr">
        <is>
          <t>Dec. 31, 2024</t>
        </is>
      </c>
      <c r="C1" s="2" t="inlineStr">
        <is>
          <t>Dec. 31, 2023</t>
        </is>
      </c>
    </row>
    <row r="2">
      <c r="A2" s="3" t="inlineStr">
        <is>
          <t>Deposits Prepayments And Other Receivables Net</t>
        </is>
      </c>
      <c r="B2" s="4" t="inlineStr">
        <is>
          <t xml:space="preserve"> </t>
        </is>
      </c>
      <c r="C2" s="4" t="inlineStr">
        <is>
          <t xml:space="preserve"> </t>
        </is>
      </c>
    </row>
    <row r="3">
      <c r="A3" s="4" t="inlineStr">
        <is>
          <t>Consideration receivable</t>
        </is>
      </c>
      <c r="B3" s="6" t="n">
        <v>1625779</v>
      </c>
      <c r="C3" s="6" t="n">
        <v>1625779</v>
      </c>
    </row>
    <row r="4">
      <c r="A4" s="4" t="inlineStr">
        <is>
          <t>Deposits</t>
        </is>
      </c>
      <c r="B4" s="5" t="n">
        <v>22484</v>
      </c>
      <c r="C4" s="5" t="n">
        <v>18067</v>
      </c>
    </row>
    <row r="5">
      <c r="A5" s="4" t="inlineStr">
        <is>
          <t>Prepayments</t>
        </is>
      </c>
      <c r="B5" s="5" t="n">
        <v>2573047</v>
      </c>
      <c r="C5" s="5" t="n">
        <v>3941488</v>
      </c>
    </row>
    <row r="6">
      <c r="A6" s="4" t="inlineStr">
        <is>
          <t>Other receivables</t>
        </is>
      </c>
      <c r="B6" s="5" t="n">
        <v>125326</v>
      </c>
      <c r="C6" s="5" t="n">
        <v>773010</v>
      </c>
    </row>
    <row r="7">
      <c r="A7" s="4" t="inlineStr">
        <is>
          <t>Deposits prepayments and other receivables gross</t>
        </is>
      </c>
      <c r="B7" s="5" t="n">
        <v>4346636</v>
      </c>
      <c r="C7" s="5" t="n">
        <v>6358344</v>
      </c>
    </row>
    <row r="8">
      <c r="A8" s="4" t="inlineStr">
        <is>
          <t>Less: allowance for expected credit loss</t>
        </is>
      </c>
      <c r="B8" s="5" t="n">
        <v>-1749619</v>
      </c>
      <c r="C8" s="4" t="inlineStr">
        <is>
          <t xml:space="preserve"> </t>
        </is>
      </c>
    </row>
    <row r="9">
      <c r="A9" s="4" t="inlineStr">
        <is>
          <t>Total</t>
        </is>
      </c>
      <c r="B9" s="6" t="n">
        <v>2597017</v>
      </c>
      <c r="C9" s="6" t="n">
        <v>63583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ALLOWANCES FOR EXPECTED CREDIT LOSS (Details) - USD ($)</t>
        </is>
      </c>
      <c r="B1" s="2" t="inlineStr">
        <is>
          <t>12 Months Ended</t>
        </is>
      </c>
    </row>
    <row r="2">
      <c r="B2" s="2" t="inlineStr">
        <is>
          <t>Dec. 31, 2024</t>
        </is>
      </c>
      <c r="C2" s="2" t="inlineStr">
        <is>
          <t>Dec. 31, 2023</t>
        </is>
      </c>
      <c r="D2" s="2" t="inlineStr">
        <is>
          <t>Dec. 31, 2022</t>
        </is>
      </c>
    </row>
    <row r="3">
      <c r="A3" s="3" t="inlineStr">
        <is>
          <t>Deposits Prepayments And Other Receivables Net</t>
        </is>
      </c>
      <c r="B3" s="4" t="inlineStr">
        <is>
          <t xml:space="preserve"> </t>
        </is>
      </c>
      <c r="C3" s="4" t="inlineStr">
        <is>
          <t xml:space="preserve"> </t>
        </is>
      </c>
      <c r="D3" s="4" t="inlineStr">
        <is>
          <t xml:space="preserve"> </t>
        </is>
      </c>
    </row>
    <row r="4">
      <c r="A4" s="4" t="inlineStr">
        <is>
          <t>Balance at beginning, January 1</t>
        </is>
      </c>
      <c r="B4" s="4" t="inlineStr">
        <is>
          <t xml:space="preserve"> </t>
        </is>
      </c>
      <c r="C4" s="6" t="n">
        <v>-69000</v>
      </c>
      <c r="D4" s="4" t="inlineStr">
        <is>
          <t xml:space="preserve"> </t>
        </is>
      </c>
    </row>
    <row r="5">
      <c r="A5" s="4" t="inlineStr">
        <is>
          <t>Allowance for expected credit losses</t>
        </is>
      </c>
      <c r="B5" s="5" t="n">
        <v>-1749619</v>
      </c>
      <c r="C5" s="4" t="inlineStr">
        <is>
          <t xml:space="preserve"> </t>
        </is>
      </c>
      <c r="D5" s="6" t="n">
        <v>-67000</v>
      </c>
    </row>
    <row r="6">
      <c r="A6" s="4" t="inlineStr">
        <is>
          <t>Written-off as uncollectible</t>
        </is>
      </c>
      <c r="B6" s="4" t="inlineStr">
        <is>
          <t xml:space="preserve"> </t>
        </is>
      </c>
      <c r="C6" s="5" t="n">
        <v>69000</v>
      </c>
      <c r="D6" s="4" t="inlineStr">
        <is>
          <t xml:space="preserve"> </t>
        </is>
      </c>
    </row>
    <row r="7">
      <c r="A7" s="4" t="inlineStr">
        <is>
          <t>Balance at end, December 31</t>
        </is>
      </c>
      <c r="B7" s="6" t="n">
        <v>-1749619</v>
      </c>
      <c r="C7" s="4" t="inlineStr">
        <is>
          <t xml:space="preserve"> </t>
        </is>
      </c>
      <c r="D7" s="6" t="n">
        <v>-6900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46" customWidth="1" min="5" max="5"/>
    <col width="13" customWidth="1" min="6" max="6"/>
    <col width="22" customWidth="1" min="7" max="7"/>
    <col width="13" customWidth="1" min="8" max="8"/>
    <col width="36" customWidth="1" min="9" max="9"/>
    <col width="27" customWidth="1" min="10" max="10"/>
    <col width="37" customWidth="1" min="11" max="11"/>
    <col width="13" customWidth="1" min="12" max="12"/>
    <col width="13" customWidth="1" min="13" max="13"/>
  </cols>
  <sheetData>
    <row r="1">
      <c r="A1" s="1" t="inlineStr">
        <is>
          <t>Consolidated Statements of Changes in Shareholders' Equity - USD ($)</t>
        </is>
      </c>
      <c r="C1" s="2" t="inlineStr">
        <is>
          <t>Common Stock [Member] Common Class A [Member]</t>
        </is>
      </c>
      <c r="E1" s="2" t="inlineStr">
        <is>
          <t>Common Stock [Member] Common Class B [Member]</t>
        </is>
      </c>
      <c r="G1" s="2" t="inlineStr">
        <is>
          <t>Common Stock [Member]</t>
        </is>
      </c>
      <c r="I1" s="2" t="inlineStr">
        <is>
          <t>Additional Paid-in Capital [Member]</t>
        </is>
      </c>
      <c r="J1" s="2" t="inlineStr">
        <is>
          <t>Retained Earnings [Member]</t>
        </is>
      </c>
      <c r="K1" s="2" t="inlineStr">
        <is>
          <t>AOCI Attributable to Parent [Member]</t>
        </is>
      </c>
      <c r="L1" s="2" t="inlineStr">
        <is>
          <t>Total</t>
        </is>
      </c>
    </row>
    <row r="2">
      <c r="A2" s="4" t="inlineStr">
        <is>
          <t>Balance at Dec. 31, 2021</t>
        </is>
      </c>
      <c r="C2" s="4" t="inlineStr">
        <is>
          <t xml:space="preserve"> </t>
        </is>
      </c>
      <c r="D2" s="4" t="inlineStr">
        <is>
          <t>[1]</t>
        </is>
      </c>
      <c r="E2" s="4" t="inlineStr">
        <is>
          <t xml:space="preserve"> </t>
        </is>
      </c>
      <c r="F2" s="4" t="inlineStr">
        <is>
          <t>[1]</t>
        </is>
      </c>
      <c r="G2" s="6" t="n">
        <v>20</v>
      </c>
      <c r="H2" s="4" t="inlineStr">
        <is>
          <t>[1]</t>
        </is>
      </c>
      <c r="I2" s="6" t="n">
        <v>15713997</v>
      </c>
      <c r="J2" s="6" t="n">
        <v>-18138910</v>
      </c>
      <c r="K2" s="6" t="n">
        <v>-572513</v>
      </c>
      <c r="L2" s="6" t="n">
        <v>-2997406</v>
      </c>
    </row>
    <row r="3">
      <c r="A3" s="4" t="inlineStr">
        <is>
          <t>Balance, shares at Dec. 31, 2021</t>
        </is>
      </c>
      <c r="B3" s="4" t="inlineStr">
        <is>
          <t>[1]</t>
        </is>
      </c>
      <c r="C3" s="4" t="inlineStr">
        <is>
          <t xml:space="preserve"> </t>
        </is>
      </c>
      <c r="E3" s="4" t="inlineStr">
        <is>
          <t xml:space="preserve"> </t>
        </is>
      </c>
      <c r="G3" s="5" t="n">
        <v>2857153</v>
      </c>
      <c r="I3" s="4" t="inlineStr">
        <is>
          <t xml:space="preserve"> </t>
        </is>
      </c>
      <c r="J3" s="4" t="inlineStr">
        <is>
          <t xml:space="preserve"> </t>
        </is>
      </c>
      <c r="K3" s="4" t="inlineStr">
        <is>
          <t xml:space="preserve"> </t>
        </is>
      </c>
      <c r="L3" s="4" t="inlineStr">
        <is>
          <t xml:space="preserve"> </t>
        </is>
      </c>
    </row>
    <row r="4">
      <c r="A4" s="4" t="inlineStr">
        <is>
          <t>Receipt related to allotment of ordinary shares</t>
        </is>
      </c>
      <c r="C4" s="4" t="inlineStr">
        <is>
          <t xml:space="preserve"> </t>
        </is>
      </c>
      <c r="D4" s="4" t="inlineStr">
        <is>
          <t>[1]</t>
        </is>
      </c>
      <c r="E4" s="4" t="inlineStr">
        <is>
          <t xml:space="preserve"> </t>
        </is>
      </c>
      <c r="F4" s="4" t="inlineStr">
        <is>
          <t>[1]</t>
        </is>
      </c>
      <c r="G4" s="4" t="inlineStr">
        <is>
          <t xml:space="preserve"> </t>
        </is>
      </c>
      <c r="H4" s="4" t="inlineStr">
        <is>
          <t>[1]</t>
        </is>
      </c>
      <c r="I4" s="5" t="n">
        <v>500000</v>
      </c>
      <c r="J4" s="4" t="inlineStr">
        <is>
          <t xml:space="preserve"> </t>
        </is>
      </c>
      <c r="K4" s="4" t="inlineStr">
        <is>
          <t xml:space="preserve"> </t>
        </is>
      </c>
      <c r="L4" s="5" t="n">
        <v>500000</v>
      </c>
    </row>
    <row r="5">
      <c r="A5" s="4" t="inlineStr">
        <is>
          <t>Release upon disposal of subsidiaries</t>
        </is>
      </c>
      <c r="C5" s="4" t="inlineStr">
        <is>
          <t xml:space="preserve"> </t>
        </is>
      </c>
      <c r="D5" s="4" t="inlineStr">
        <is>
          <t>[1]</t>
        </is>
      </c>
      <c r="E5" s="4" t="inlineStr">
        <is>
          <t xml:space="preserve"> </t>
        </is>
      </c>
      <c r="F5" s="4" t="inlineStr">
        <is>
          <t>[1]</t>
        </is>
      </c>
      <c r="G5" s="4" t="inlineStr">
        <is>
          <t xml:space="preserve"> </t>
        </is>
      </c>
      <c r="H5" s="4" t="inlineStr">
        <is>
          <t>[1]</t>
        </is>
      </c>
      <c r="I5" s="4" t="inlineStr">
        <is>
          <t xml:space="preserve"> </t>
        </is>
      </c>
      <c r="J5" s="4" t="inlineStr">
        <is>
          <t xml:space="preserve"> </t>
        </is>
      </c>
      <c r="K5" s="5" t="n">
        <v>277595</v>
      </c>
      <c r="L5" s="5" t="n">
        <v>277595</v>
      </c>
    </row>
    <row r="6">
      <c r="A6" s="4" t="inlineStr">
        <is>
          <t>Foreign currency translation</t>
        </is>
      </c>
      <c r="C6" s="4" t="inlineStr">
        <is>
          <t xml:space="preserve"> </t>
        </is>
      </c>
      <c r="D6" s="4" t="inlineStr">
        <is>
          <t>[1]</t>
        </is>
      </c>
      <c r="E6" s="4" t="inlineStr">
        <is>
          <t xml:space="preserve"> </t>
        </is>
      </c>
      <c r="F6" s="4" t="inlineStr">
        <is>
          <t>[1]</t>
        </is>
      </c>
      <c r="G6" s="4" t="inlineStr">
        <is>
          <t xml:space="preserve"> </t>
        </is>
      </c>
      <c r="H6" s="4" t="inlineStr">
        <is>
          <t>[1]</t>
        </is>
      </c>
      <c r="I6" s="4" t="inlineStr">
        <is>
          <t xml:space="preserve"> </t>
        </is>
      </c>
      <c r="J6" s="4" t="inlineStr">
        <is>
          <t xml:space="preserve"> </t>
        </is>
      </c>
      <c r="K6" s="5" t="n">
        <v>313699</v>
      </c>
      <c r="L6" s="5" t="n">
        <v>313699</v>
      </c>
    </row>
    <row r="7">
      <c r="A7" s="4" t="inlineStr">
        <is>
          <t>Net income (loss)</t>
        </is>
      </c>
      <c r="C7" s="4" t="inlineStr">
        <is>
          <t xml:space="preserve"> </t>
        </is>
      </c>
      <c r="D7" s="4" t="inlineStr">
        <is>
          <t>[1]</t>
        </is>
      </c>
      <c r="E7" s="4" t="inlineStr">
        <is>
          <t xml:space="preserve"> </t>
        </is>
      </c>
      <c r="F7" s="4" t="inlineStr">
        <is>
          <t>[1]</t>
        </is>
      </c>
      <c r="G7" s="4" t="inlineStr">
        <is>
          <t xml:space="preserve"> </t>
        </is>
      </c>
      <c r="H7" s="4" t="inlineStr">
        <is>
          <t>[1]</t>
        </is>
      </c>
      <c r="I7" s="4" t="inlineStr">
        <is>
          <t xml:space="preserve"> </t>
        </is>
      </c>
      <c r="J7" s="5" t="n">
        <v>3525200</v>
      </c>
      <c r="K7" s="4" t="inlineStr">
        <is>
          <t xml:space="preserve"> </t>
        </is>
      </c>
      <c r="L7" s="5" t="n">
        <v>3525200</v>
      </c>
    </row>
    <row r="8">
      <c r="A8" s="4" t="inlineStr">
        <is>
          <t>Balance at Dec. 31, 2022</t>
        </is>
      </c>
      <c r="C8" s="4" t="inlineStr">
        <is>
          <t xml:space="preserve"> </t>
        </is>
      </c>
      <c r="D8" s="4" t="inlineStr">
        <is>
          <t>[1]</t>
        </is>
      </c>
      <c r="E8" s="4" t="inlineStr">
        <is>
          <t xml:space="preserve"> </t>
        </is>
      </c>
      <c r="F8" s="4" t="inlineStr">
        <is>
          <t>[1]</t>
        </is>
      </c>
      <c r="G8" s="6" t="n">
        <v>20</v>
      </c>
      <c r="H8" s="4" t="inlineStr">
        <is>
          <t>[1]</t>
        </is>
      </c>
      <c r="I8" s="5" t="n">
        <v>16213997</v>
      </c>
      <c r="J8" s="5" t="n">
        <v>-14613710</v>
      </c>
      <c r="K8" s="5" t="n">
        <v>18781</v>
      </c>
      <c r="L8" s="5" t="n">
        <v>1619088</v>
      </c>
    </row>
    <row r="9">
      <c r="A9" s="4" t="inlineStr">
        <is>
          <t>Balance, shares at Dec. 31, 2022</t>
        </is>
      </c>
      <c r="B9" s="4" t="inlineStr">
        <is>
          <t>[1]</t>
        </is>
      </c>
      <c r="C9" s="4" t="inlineStr">
        <is>
          <t xml:space="preserve"> </t>
        </is>
      </c>
      <c r="E9" s="4" t="inlineStr">
        <is>
          <t xml:space="preserve"> </t>
        </is>
      </c>
      <c r="G9" s="5" t="n">
        <v>2857153</v>
      </c>
      <c r="I9" s="4" t="inlineStr">
        <is>
          <t xml:space="preserve"> </t>
        </is>
      </c>
      <c r="J9" s="4" t="inlineStr">
        <is>
          <t xml:space="preserve"> </t>
        </is>
      </c>
      <c r="K9" s="4" t="inlineStr">
        <is>
          <t xml:space="preserve"> </t>
        </is>
      </c>
      <c r="L9" s="4" t="inlineStr">
        <is>
          <t xml:space="preserve"> </t>
        </is>
      </c>
    </row>
    <row r="10">
      <c r="A10" s="4" t="inlineStr">
        <is>
          <t>Foreign currency translation</t>
        </is>
      </c>
      <c r="C10" s="4" t="inlineStr">
        <is>
          <t xml:space="preserve"> </t>
        </is>
      </c>
      <c r="D10" s="4" t="inlineStr">
        <is>
          <t>[1]</t>
        </is>
      </c>
      <c r="E10" s="4" t="inlineStr">
        <is>
          <t xml:space="preserve"> </t>
        </is>
      </c>
      <c r="F10" s="4" t="inlineStr">
        <is>
          <t>[1]</t>
        </is>
      </c>
      <c r="G10" s="4" t="inlineStr">
        <is>
          <t xml:space="preserve"> </t>
        </is>
      </c>
      <c r="H10" s="4" t="inlineStr">
        <is>
          <t>[1]</t>
        </is>
      </c>
      <c r="I10" s="4" t="inlineStr">
        <is>
          <t xml:space="preserve"> </t>
        </is>
      </c>
      <c r="J10" s="4" t="inlineStr">
        <is>
          <t xml:space="preserve"> </t>
        </is>
      </c>
      <c r="K10" s="5" t="n">
        <v>259131</v>
      </c>
      <c r="L10" s="5" t="n">
        <v>259131</v>
      </c>
    </row>
    <row r="11">
      <c r="A11" s="4" t="inlineStr">
        <is>
          <t>Net income (loss)</t>
        </is>
      </c>
      <c r="C11" s="4" t="inlineStr">
        <is>
          <t xml:space="preserve"> </t>
        </is>
      </c>
      <c r="D11" s="4" t="inlineStr">
        <is>
          <t>[1]</t>
        </is>
      </c>
      <c r="E11" s="4" t="inlineStr">
        <is>
          <t xml:space="preserve"> </t>
        </is>
      </c>
      <c r="F11" s="4" t="inlineStr">
        <is>
          <t>[1]</t>
        </is>
      </c>
      <c r="G11" s="4" t="inlineStr">
        <is>
          <t xml:space="preserve"> </t>
        </is>
      </c>
      <c r="H11" s="4" t="inlineStr">
        <is>
          <t>[1]</t>
        </is>
      </c>
      <c r="I11" s="4" t="inlineStr">
        <is>
          <t xml:space="preserve"> </t>
        </is>
      </c>
      <c r="J11" s="5" t="n">
        <v>-6594442</v>
      </c>
      <c r="K11" s="4" t="inlineStr">
        <is>
          <t xml:space="preserve"> </t>
        </is>
      </c>
      <c r="L11" s="5" t="n">
        <v>-6594442</v>
      </c>
    </row>
    <row r="12">
      <c r="A12" s="4" t="inlineStr">
        <is>
          <t>Restructuring of share class</t>
        </is>
      </c>
      <c r="C12" s="4" t="inlineStr">
        <is>
          <t xml:space="preserve"> </t>
        </is>
      </c>
      <c r="D12" s="4" t="inlineStr">
        <is>
          <t>[1]</t>
        </is>
      </c>
      <c r="E12" s="4" t="inlineStr">
        <is>
          <t xml:space="preserve"> </t>
        </is>
      </c>
      <c r="F12" s="4" t="inlineStr">
        <is>
          <t>[1]</t>
        </is>
      </c>
      <c r="G12" s="6" t="n">
        <v>-20</v>
      </c>
      <c r="H12" s="4" t="inlineStr">
        <is>
          <t>[1]</t>
        </is>
      </c>
      <c r="I12" s="5" t="n">
        <v>20</v>
      </c>
      <c r="J12" s="4" t="inlineStr">
        <is>
          <t xml:space="preserve"> </t>
        </is>
      </c>
      <c r="K12" s="4" t="inlineStr">
        <is>
          <t xml:space="preserve"> </t>
        </is>
      </c>
      <c r="L12" s="4" t="inlineStr">
        <is>
          <t xml:space="preserve"> </t>
        </is>
      </c>
    </row>
    <row r="13">
      <c r="A13" s="4" t="inlineStr">
        <is>
          <t>Restructuring of share class, shares</t>
        </is>
      </c>
      <c r="B13" s="4" t="inlineStr">
        <is>
          <t>[1]</t>
        </is>
      </c>
      <c r="C13" s="5" t="n">
        <v>2571428</v>
      </c>
      <c r="E13" s="5" t="n">
        <v>285715</v>
      </c>
      <c r="G13" s="5" t="n">
        <v>-2857153</v>
      </c>
      <c r="I13" s="4" t="inlineStr">
        <is>
          <t xml:space="preserve"> </t>
        </is>
      </c>
      <c r="J13" s="4" t="inlineStr">
        <is>
          <t xml:space="preserve"> </t>
        </is>
      </c>
      <c r="K13" s="4" t="inlineStr">
        <is>
          <t xml:space="preserve"> </t>
        </is>
      </c>
      <c r="L13" s="4" t="inlineStr">
        <is>
          <t xml:space="preserve"> </t>
        </is>
      </c>
    </row>
    <row r="14">
      <c r="A14" s="4" t="inlineStr">
        <is>
          <t>Share-based compensation</t>
        </is>
      </c>
      <c r="C14" s="4" t="inlineStr">
        <is>
          <t xml:space="preserve"> </t>
        </is>
      </c>
      <c r="D14" s="4" t="inlineStr">
        <is>
          <t>[1]</t>
        </is>
      </c>
      <c r="E14" s="4" t="inlineStr">
        <is>
          <t xml:space="preserve"> </t>
        </is>
      </c>
      <c r="F14" s="4" t="inlineStr">
        <is>
          <t>[1]</t>
        </is>
      </c>
      <c r="G14" s="4" t="inlineStr">
        <is>
          <t xml:space="preserve"> </t>
        </is>
      </c>
      <c r="H14" s="4" t="inlineStr">
        <is>
          <t>[1]</t>
        </is>
      </c>
      <c r="I14" s="5" t="n">
        <v>861551</v>
      </c>
      <c r="J14" s="4" t="inlineStr">
        <is>
          <t xml:space="preserve"> </t>
        </is>
      </c>
      <c r="K14" s="4" t="inlineStr">
        <is>
          <t xml:space="preserve"> </t>
        </is>
      </c>
      <c r="L14" s="5" t="n">
        <v>861551</v>
      </c>
    </row>
    <row r="15">
      <c r="A15" s="4" t="inlineStr">
        <is>
          <t>Proceeds from IPO offering, net</t>
        </is>
      </c>
      <c r="C15" s="6" t="n">
        <v>8047695</v>
      </c>
      <c r="D15" s="4" t="inlineStr">
        <is>
          <t>[1]</t>
        </is>
      </c>
      <c r="E15" s="4" t="inlineStr">
        <is>
          <t xml:space="preserve"> </t>
        </is>
      </c>
      <c r="F15" s="4" t="inlineStr">
        <is>
          <t>[1]</t>
        </is>
      </c>
      <c r="G15" s="4" t="inlineStr">
        <is>
          <t xml:space="preserve"> </t>
        </is>
      </c>
      <c r="H15" s="4" t="inlineStr">
        <is>
          <t>[1]</t>
        </is>
      </c>
      <c r="I15" s="4" t="inlineStr">
        <is>
          <t xml:space="preserve"> </t>
        </is>
      </c>
      <c r="J15" s="4" t="inlineStr">
        <is>
          <t xml:space="preserve"> </t>
        </is>
      </c>
      <c r="K15" s="4" t="inlineStr">
        <is>
          <t xml:space="preserve"> </t>
        </is>
      </c>
      <c r="L15" s="5" t="n">
        <v>8047695</v>
      </c>
    </row>
    <row r="16">
      <c r="A16" s="4" t="inlineStr">
        <is>
          <t>Proceeds from IPO offering, net, shares</t>
        </is>
      </c>
      <c r="B16" s="4" t="inlineStr">
        <is>
          <t>[1]</t>
        </is>
      </c>
      <c r="C16" s="5" t="n">
        <v>285725</v>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Dec. 31, 2023</t>
        </is>
      </c>
      <c r="C17" s="6" t="n">
        <v>8047695</v>
      </c>
      <c r="D17" s="4" t="inlineStr">
        <is>
          <t>[1]</t>
        </is>
      </c>
      <c r="E17" s="4" t="inlineStr">
        <is>
          <t xml:space="preserve"> </t>
        </is>
      </c>
      <c r="F17" s="4" t="inlineStr">
        <is>
          <t>[1]</t>
        </is>
      </c>
      <c r="G17" s="4" t="inlineStr">
        <is>
          <t xml:space="preserve"> </t>
        </is>
      </c>
      <c r="H17" s="4" t="inlineStr">
        <is>
          <t>[1]</t>
        </is>
      </c>
      <c r="I17" s="5" t="n">
        <v>17075568</v>
      </c>
      <c r="J17" s="5" t="n">
        <v>-21208152</v>
      </c>
      <c r="K17" s="5" t="n">
        <v>277912</v>
      </c>
      <c r="L17" s="5" t="n">
        <v>4193023</v>
      </c>
      <c r="M17" s="4" t="inlineStr">
        <is>
          <t>[2]</t>
        </is>
      </c>
    </row>
    <row r="18">
      <c r="A18" s="4" t="inlineStr">
        <is>
          <t>Balance, shares at Dec. 31, 2023</t>
        </is>
      </c>
      <c r="B18" s="4" t="inlineStr">
        <is>
          <t>[1]</t>
        </is>
      </c>
      <c r="C18" s="5" t="n">
        <v>2857153</v>
      </c>
      <c r="E18" s="5" t="n">
        <v>285715</v>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eign currency translation</t>
        </is>
      </c>
      <c r="C19" s="4" t="inlineStr">
        <is>
          <t xml:space="preserve"> </t>
        </is>
      </c>
      <c r="D19" s="4" t="inlineStr">
        <is>
          <t>[1]</t>
        </is>
      </c>
      <c r="E19" s="4" t="inlineStr">
        <is>
          <t xml:space="preserve"> </t>
        </is>
      </c>
      <c r="F19" s="4" t="inlineStr">
        <is>
          <t>[1]</t>
        </is>
      </c>
      <c r="G19" s="4" t="inlineStr">
        <is>
          <t xml:space="preserve"> </t>
        </is>
      </c>
      <c r="H19" s="4" t="inlineStr">
        <is>
          <t>[1]</t>
        </is>
      </c>
      <c r="I19" s="4" t="inlineStr">
        <is>
          <t xml:space="preserve"> </t>
        </is>
      </c>
      <c r="J19" s="4" t="inlineStr">
        <is>
          <t xml:space="preserve"> </t>
        </is>
      </c>
      <c r="K19" s="5" t="n">
        <v>-137033</v>
      </c>
      <c r="L19" s="5" t="n">
        <v>-137033</v>
      </c>
    </row>
    <row r="20">
      <c r="A20" s="4" t="inlineStr">
        <is>
          <t>Net income (loss)</t>
        </is>
      </c>
      <c r="C20" s="4" t="inlineStr">
        <is>
          <t xml:space="preserve"> </t>
        </is>
      </c>
      <c r="D20" s="4" t="inlineStr">
        <is>
          <t>[1]</t>
        </is>
      </c>
      <c r="E20" s="4" t="inlineStr">
        <is>
          <t xml:space="preserve"> </t>
        </is>
      </c>
      <c r="F20" s="4" t="inlineStr">
        <is>
          <t>[1]</t>
        </is>
      </c>
      <c r="G20" s="4" t="inlineStr">
        <is>
          <t xml:space="preserve"> </t>
        </is>
      </c>
      <c r="H20" s="4" t="inlineStr">
        <is>
          <t>[1]</t>
        </is>
      </c>
      <c r="I20" s="4" t="inlineStr">
        <is>
          <t xml:space="preserve"> </t>
        </is>
      </c>
      <c r="J20" s="5" t="n">
        <v>-7292922</v>
      </c>
      <c r="K20" s="4" t="inlineStr">
        <is>
          <t xml:space="preserve"> </t>
        </is>
      </c>
      <c r="L20" s="5" t="n">
        <v>-7292922</v>
      </c>
    </row>
    <row r="21">
      <c r="A21" s="4" t="inlineStr">
        <is>
          <t>Issuance of ordinary shares for settlement of service fees</t>
        </is>
      </c>
      <c r="C21" s="4" t="inlineStr">
        <is>
          <t xml:space="preserve"> </t>
        </is>
      </c>
      <c r="D21" s="4" t="inlineStr">
        <is>
          <t>[1]</t>
        </is>
      </c>
      <c r="E21" s="4" t="inlineStr">
        <is>
          <t xml:space="preserve"> </t>
        </is>
      </c>
      <c r="F21" s="4" t="inlineStr">
        <is>
          <t>[1]</t>
        </is>
      </c>
      <c r="G21" s="4" t="inlineStr">
        <is>
          <t xml:space="preserve"> </t>
        </is>
      </c>
      <c r="H21" s="4" t="inlineStr">
        <is>
          <t>[1]</t>
        </is>
      </c>
      <c r="I21" s="5" t="n">
        <v>782414</v>
      </c>
      <c r="J21" s="4" t="inlineStr">
        <is>
          <t xml:space="preserve"> </t>
        </is>
      </c>
      <c r="K21" s="4" t="inlineStr">
        <is>
          <t xml:space="preserve"> </t>
        </is>
      </c>
      <c r="L21" s="5" t="n">
        <v>782414</v>
      </c>
    </row>
    <row r="22">
      <c r="A22" s="4" t="inlineStr">
        <is>
          <t>Issuance of ordinary shares for settlement of service fees, shares</t>
        </is>
      </c>
      <c r="B22" s="4" t="inlineStr">
        <is>
          <t>[1]</t>
        </is>
      </c>
      <c r="C22" s="5" t="n">
        <v>530875</v>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t>
        </is>
      </c>
      <c r="C23" s="4" t="inlineStr">
        <is>
          <t xml:space="preserve"> </t>
        </is>
      </c>
      <c r="D23" s="4" t="inlineStr">
        <is>
          <t>[1]</t>
        </is>
      </c>
      <c r="E23" s="4" t="inlineStr">
        <is>
          <t xml:space="preserve"> </t>
        </is>
      </c>
      <c r="F23" s="4" t="inlineStr">
        <is>
          <t>[1]</t>
        </is>
      </c>
      <c r="G23" s="4" t="inlineStr">
        <is>
          <t xml:space="preserve"> </t>
        </is>
      </c>
      <c r="H23" s="4" t="inlineStr">
        <is>
          <t>[1]</t>
        </is>
      </c>
      <c r="I23" s="5" t="n">
        <v>235038</v>
      </c>
      <c r="J23" s="4" t="inlineStr">
        <is>
          <t xml:space="preserve"> </t>
        </is>
      </c>
      <c r="K23" s="4" t="inlineStr">
        <is>
          <t xml:space="preserve"> </t>
        </is>
      </c>
      <c r="L23" s="5" t="n">
        <v>235038</v>
      </c>
    </row>
    <row r="24">
      <c r="A24" s="4" t="inlineStr">
        <is>
          <t>Share based compensation, shares</t>
        </is>
      </c>
      <c r="B24" s="4" t="inlineStr">
        <is>
          <t>[1]</t>
        </is>
      </c>
      <c r="C24" s="5" t="n">
        <v>85714</v>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ordinary shares for share-based compensation</t>
        </is>
      </c>
      <c r="C25" s="4" t="inlineStr">
        <is>
          <t xml:space="preserve"> </t>
        </is>
      </c>
      <c r="D25" s="4" t="inlineStr">
        <is>
          <t>[1]</t>
        </is>
      </c>
      <c r="E25" s="4" t="inlineStr">
        <is>
          <t xml:space="preserve"> </t>
        </is>
      </c>
      <c r="F25" s="4" t="inlineStr">
        <is>
          <t>[1]</t>
        </is>
      </c>
      <c r="G25" s="4" t="inlineStr">
        <is>
          <t xml:space="preserve"> </t>
        </is>
      </c>
      <c r="H25" s="4" t="inlineStr">
        <is>
          <t>[1]</t>
        </is>
      </c>
      <c r="I25" s="4" t="inlineStr">
        <is>
          <t xml:space="preserve"> </t>
        </is>
      </c>
      <c r="J25" s="4" t="inlineStr">
        <is>
          <t xml:space="preserve"> </t>
        </is>
      </c>
      <c r="K25" s="4" t="inlineStr">
        <is>
          <t xml:space="preserve"> </t>
        </is>
      </c>
      <c r="L25" s="4" t="inlineStr">
        <is>
          <t xml:space="preserve"> </t>
        </is>
      </c>
    </row>
    <row r="26">
      <c r="A26" s="4" t="inlineStr">
        <is>
          <t>Issuance of ordinary shares for share-based compensation, shares</t>
        </is>
      </c>
      <c r="B26" s="4" t="inlineStr">
        <is>
          <t>[1]</t>
        </is>
      </c>
      <c r="C26" s="5" t="n">
        <v>622681</v>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ordinary shares for conversion of promissory notes</t>
        </is>
      </c>
      <c r="C27" s="4" t="inlineStr">
        <is>
          <t xml:space="preserve"> </t>
        </is>
      </c>
      <c r="D27" s="4" t="inlineStr">
        <is>
          <t>[1]</t>
        </is>
      </c>
      <c r="E27" s="4" t="inlineStr">
        <is>
          <t xml:space="preserve"> </t>
        </is>
      </c>
      <c r="F27" s="4" t="inlineStr">
        <is>
          <t>[1]</t>
        </is>
      </c>
      <c r="G27" s="4" t="inlineStr">
        <is>
          <t xml:space="preserve"> </t>
        </is>
      </c>
      <c r="H27" s="4" t="inlineStr">
        <is>
          <t>[1]</t>
        </is>
      </c>
      <c r="I27" s="5" t="n">
        <v>335415</v>
      </c>
      <c r="J27" s="4" t="inlineStr">
        <is>
          <t xml:space="preserve"> </t>
        </is>
      </c>
      <c r="K27" s="4" t="inlineStr">
        <is>
          <t xml:space="preserve"> </t>
        </is>
      </c>
      <c r="L27" s="5" t="n">
        <v>335415</v>
      </c>
    </row>
    <row r="28">
      <c r="A28" s="4" t="inlineStr">
        <is>
          <t>Issuance of ordinary shares for conversion of promissory notes, shares</t>
        </is>
      </c>
      <c r="B28" s="4" t="inlineStr">
        <is>
          <t>[1]</t>
        </is>
      </c>
      <c r="C28" s="5" t="n">
        <v>430326</v>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ordinary shares for private placement</t>
        </is>
      </c>
      <c r="C29" s="4" t="inlineStr">
        <is>
          <t xml:space="preserve"> </t>
        </is>
      </c>
      <c r="D29" s="4" t="inlineStr">
        <is>
          <t>[1]</t>
        </is>
      </c>
      <c r="E29" s="4" t="inlineStr">
        <is>
          <t xml:space="preserve"> </t>
        </is>
      </c>
      <c r="F29" s="4" t="inlineStr">
        <is>
          <t>[1]</t>
        </is>
      </c>
      <c r="G29" s="4" t="inlineStr">
        <is>
          <t xml:space="preserve"> </t>
        </is>
      </c>
      <c r="H29" s="4" t="inlineStr">
        <is>
          <t>[1]</t>
        </is>
      </c>
      <c r="I29" s="5" t="n">
        <v>1004439</v>
      </c>
      <c r="J29" s="4" t="inlineStr">
        <is>
          <t xml:space="preserve"> </t>
        </is>
      </c>
      <c r="K29" s="4" t="inlineStr">
        <is>
          <t xml:space="preserve"> </t>
        </is>
      </c>
      <c r="L29" s="5" t="n">
        <v>1004439</v>
      </c>
    </row>
    <row r="30">
      <c r="A30" s="4" t="inlineStr">
        <is>
          <t>Issuance of ordinary shares for private placement, shares</t>
        </is>
      </c>
      <c r="B30" s="4" t="inlineStr">
        <is>
          <t>[1]</t>
        </is>
      </c>
      <c r="C30" s="5" t="n">
        <v>1030927</v>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ordinary shares for acquisition of an intangible asset</t>
        </is>
      </c>
      <c r="C31" s="4" t="inlineStr">
        <is>
          <t xml:space="preserve"> </t>
        </is>
      </c>
      <c r="D31" s="4" t="inlineStr">
        <is>
          <t>[1]</t>
        </is>
      </c>
      <c r="E31" s="4" t="inlineStr">
        <is>
          <t xml:space="preserve"> </t>
        </is>
      </c>
      <c r="F31" s="4" t="inlineStr">
        <is>
          <t>[1]</t>
        </is>
      </c>
      <c r="G31" s="4" t="inlineStr">
        <is>
          <t xml:space="preserve"> </t>
        </is>
      </c>
      <c r="H31" s="4" t="inlineStr">
        <is>
          <t>[1]</t>
        </is>
      </c>
      <c r="I31" s="5" t="n">
        <v>903995</v>
      </c>
      <c r="J31" s="4" t="inlineStr">
        <is>
          <t xml:space="preserve"> </t>
        </is>
      </c>
      <c r="K31" s="4" t="inlineStr">
        <is>
          <t xml:space="preserve"> </t>
        </is>
      </c>
      <c r="L31" s="5" t="n">
        <v>903995</v>
      </c>
    </row>
    <row r="32">
      <c r="A32" s="4" t="inlineStr">
        <is>
          <t>Issuance of ordinary shares for acquisition of an intangible asset, shares</t>
        </is>
      </c>
      <c r="B32" s="4" t="inlineStr">
        <is>
          <t>[1]</t>
        </is>
      </c>
      <c r="C32" s="5" t="n">
        <v>900000</v>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ordinary shares for acquisition of a subsidiary</t>
        </is>
      </c>
      <c r="C33" s="4" t="inlineStr">
        <is>
          <t xml:space="preserve"> </t>
        </is>
      </c>
      <c r="D33" s="4" t="inlineStr">
        <is>
          <t>[1]</t>
        </is>
      </c>
      <c r="E33" s="4" t="inlineStr">
        <is>
          <t xml:space="preserve"> </t>
        </is>
      </c>
      <c r="F33" s="4" t="inlineStr">
        <is>
          <t>[1]</t>
        </is>
      </c>
      <c r="G33" s="4" t="inlineStr">
        <is>
          <t xml:space="preserve"> </t>
        </is>
      </c>
      <c r="H33" s="4" t="inlineStr">
        <is>
          <t>[1]</t>
        </is>
      </c>
      <c r="I33" s="5" t="n">
        <v>1255549</v>
      </c>
      <c r="J33" s="4" t="inlineStr">
        <is>
          <t xml:space="preserve"> </t>
        </is>
      </c>
      <c r="K33" s="4" t="inlineStr">
        <is>
          <t xml:space="preserve"> </t>
        </is>
      </c>
      <c r="L33" s="5" t="n">
        <v>1255549</v>
      </c>
    </row>
    <row r="34">
      <c r="A34" s="4" t="inlineStr">
        <is>
          <t>Issuance of ordinary shares for acquisition of a subsidiary, shares</t>
        </is>
      </c>
      <c r="B34" s="4" t="inlineStr">
        <is>
          <t>[1]</t>
        </is>
      </c>
      <c r="C34" s="5" t="n">
        <v>1250000</v>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lance at Dec. 31, 2024</t>
        </is>
      </c>
      <c r="C35" s="6" t="n">
        <v>8047695</v>
      </c>
      <c r="D35" s="4" t="inlineStr">
        <is>
          <t>[1]</t>
        </is>
      </c>
      <c r="E35" s="4" t="inlineStr">
        <is>
          <t xml:space="preserve"> </t>
        </is>
      </c>
      <c r="F35" s="4" t="inlineStr">
        <is>
          <t>[1]</t>
        </is>
      </c>
      <c r="G35" s="4" t="inlineStr">
        <is>
          <t xml:space="preserve"> </t>
        </is>
      </c>
      <c r="H35" s="4" t="inlineStr">
        <is>
          <t>[1]</t>
        </is>
      </c>
      <c r="I35" s="6" t="n">
        <v>21592418</v>
      </c>
      <c r="J35" s="6" t="n">
        <v>-28501074</v>
      </c>
      <c r="K35" s="6" t="n">
        <v>140879</v>
      </c>
      <c r="L35" s="6" t="n">
        <v>1279918</v>
      </c>
      <c r="M35" s="4" t="inlineStr">
        <is>
          <t>[2]</t>
        </is>
      </c>
    </row>
    <row r="36">
      <c r="A36" s="4" t="inlineStr">
        <is>
          <t>Balance, shares at Dec. 31, 2024</t>
        </is>
      </c>
      <c r="B36" s="4" t="inlineStr">
        <is>
          <t>[1]</t>
        </is>
      </c>
      <c r="C36" s="5" t="n">
        <v>7707676</v>
      </c>
      <c r="E36" s="5" t="n">
        <v>285715</v>
      </c>
      <c r="G36" s="4" t="inlineStr">
        <is>
          <t xml:space="preserve"> </t>
        </is>
      </c>
      <c r="I36" s="4" t="inlineStr">
        <is>
          <t xml:space="preserve"> </t>
        </is>
      </c>
      <c r="J36" s="4" t="inlineStr">
        <is>
          <t xml:space="preserve"> </t>
        </is>
      </c>
      <c r="K36" s="4" t="inlineStr">
        <is>
          <t xml:space="preserve"> </t>
        </is>
      </c>
      <c r="L36" s="4" t="inlineStr">
        <is>
          <t xml:space="preserve"> </t>
        </is>
      </c>
    </row>
    <row r="37"/>
    <row r="38">
      <c r="A38" s="4" t="inlineStr">
        <is>
          <t>[1]The consolidated financial
statements give retroactive to the June 18, 2024 one-for-seven reverse share split one-for-seven reverse share split</t>
        </is>
      </c>
    </row>
  </sheetData>
  <mergeCells count="7">
    <mergeCell ref="A38:L38"/>
    <mergeCell ref="C1:D1"/>
    <mergeCell ref="G1:H1"/>
    <mergeCell ref="E1:F1"/>
    <mergeCell ref="A37:L37"/>
    <mergeCell ref="L1:M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POSITS, PREPAYMENTS AND OTHER RECEIVABLES, NET (Details Narrative) - USD ($)</t>
        </is>
      </c>
      <c r="B1" s="2" t="inlineStr">
        <is>
          <t>12 Months Ended</t>
        </is>
      </c>
    </row>
    <row r="2">
      <c r="B2" s="2" t="inlineStr">
        <is>
          <t>Dec. 31, 2024</t>
        </is>
      </c>
      <c r="C2" s="2" t="inlineStr">
        <is>
          <t>Dec. 31, 2023</t>
        </is>
      </c>
      <c r="D2" s="2" t="inlineStr">
        <is>
          <t>Dec. 31, 2022</t>
        </is>
      </c>
    </row>
    <row r="3">
      <c r="A3" s="3" t="inlineStr">
        <is>
          <t>Deposits Prepayments And Other Receivables Net</t>
        </is>
      </c>
      <c r="B3" s="4" t="inlineStr">
        <is>
          <t xml:space="preserve"> </t>
        </is>
      </c>
      <c r="C3" s="4" t="inlineStr">
        <is>
          <t xml:space="preserve"> </t>
        </is>
      </c>
      <c r="D3" s="4" t="inlineStr">
        <is>
          <t xml:space="preserve"> </t>
        </is>
      </c>
    </row>
    <row r="4">
      <c r="A4" s="4" t="inlineStr">
        <is>
          <t>Prepaid consideration</t>
        </is>
      </c>
      <c r="B4" s="4" t="inlineStr">
        <is>
          <t xml:space="preserve"> </t>
        </is>
      </c>
      <c r="C4" s="6" t="n">
        <v>6100000</v>
      </c>
      <c r="D4" s="4" t="inlineStr">
        <is>
          <t xml:space="preserve"> </t>
        </is>
      </c>
    </row>
    <row r="5">
      <c r="A5" s="4" t="inlineStr">
        <is>
          <t>Allowance for expected credit losses</t>
        </is>
      </c>
      <c r="B5" s="6" t="n">
        <v>1749619</v>
      </c>
      <c r="C5" s="4" t="inlineStr">
        <is>
          <t xml:space="preserve"> </t>
        </is>
      </c>
      <c r="D5" s="6" t="n">
        <v>6700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LANT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 Plant and equipment, gross</t>
        </is>
      </c>
      <c r="B3" s="6" t="n">
        <v>86742</v>
      </c>
      <c r="C3" s="6" t="n">
        <v>85604</v>
      </c>
    </row>
    <row r="4">
      <c r="A4" s="4" t="inlineStr">
        <is>
          <t>Less: accumulated depreciation</t>
        </is>
      </c>
      <c r="B4" s="5" t="n">
        <v>-72928</v>
      </c>
      <c r="C4" s="5" t="n">
        <v>-65995</v>
      </c>
    </row>
    <row r="5">
      <c r="A5" s="4" t="inlineStr">
        <is>
          <t>Plant and equipment, net</t>
        </is>
      </c>
      <c r="B5" s="5" t="n">
        <v>13814</v>
      </c>
      <c r="C5" s="5" t="n">
        <v>19609</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lant and equipment, gross</t>
        </is>
      </c>
      <c r="B8" s="5" t="n">
        <v>34615</v>
      </c>
      <c r="C8" s="5" t="n">
        <v>3715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lant and equipment, gross</t>
        </is>
      </c>
      <c r="B11" s="5" t="n">
        <v>7742</v>
      </c>
      <c r="C11" s="5" t="n">
        <v>8310</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lant and equipment, gross</t>
        </is>
      </c>
      <c r="B14" s="6" t="n">
        <v>44385</v>
      </c>
      <c r="C14" s="6" t="n">
        <v>401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LANT AND EQUIPMENT, NET (Details Narrative)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9549</v>
      </c>
      <c r="C4" s="6" t="n">
        <v>11032</v>
      </c>
      <c r="D4" s="6" t="n">
        <v>7610</v>
      </c>
    </row>
    <row r="5">
      <c r="A5" s="4" t="inlineStr">
        <is>
          <t>Impairment loss on plant and equipment</t>
        </is>
      </c>
      <c r="B5" s="6" t="n">
        <v>0</v>
      </c>
      <c r="C5" s="6" t="n">
        <v>0</v>
      </c>
      <c r="D5" s="6" t="n">
        <v>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INTANGIBLE ASSET, NET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ost, Balance at beginning of year</t>
        </is>
      </c>
      <c r="B4" s="6" t="n">
        <v>101817</v>
      </c>
      <c r="C4" s="6" t="n">
        <v>101817</v>
      </c>
      <c r="D4" s="4" t="inlineStr">
        <is>
          <t xml:space="preserve"> </t>
        </is>
      </c>
    </row>
    <row r="5">
      <c r="A5" s="4" t="inlineStr">
        <is>
          <t>Cost, Additions</t>
        </is>
      </c>
      <c r="B5" s="5" t="n">
        <v>905607</v>
      </c>
      <c r="C5" s="4" t="inlineStr">
        <is>
          <t xml:space="preserve"> </t>
        </is>
      </c>
      <c r="D5" s="4" t="inlineStr">
        <is>
          <t xml:space="preserve"> </t>
        </is>
      </c>
    </row>
    <row r="6">
      <c r="A6" s="4" t="inlineStr">
        <is>
          <t>Cost, Foreign currency translation</t>
        </is>
      </c>
      <c r="B6" s="5" t="n">
        <v>4741</v>
      </c>
      <c r="C6" s="4" t="inlineStr">
        <is>
          <t xml:space="preserve"> </t>
        </is>
      </c>
      <c r="D6" s="4" t="inlineStr">
        <is>
          <t xml:space="preserve"> </t>
        </is>
      </c>
    </row>
    <row r="7">
      <c r="A7" s="4" t="inlineStr">
        <is>
          <t>Cost, Balance at end of year</t>
        </is>
      </c>
      <c r="B7" s="5" t="n">
        <v>1012165</v>
      </c>
      <c r="C7" s="5" t="n">
        <v>101817</v>
      </c>
      <c r="D7" s="6" t="n">
        <v>101817</v>
      </c>
    </row>
    <row r="8">
      <c r="A8" s="4" t="inlineStr">
        <is>
          <t>Accumulated amortization, Balance at beginning of year</t>
        </is>
      </c>
      <c r="B8" s="5" t="n">
        <v>-64484</v>
      </c>
      <c r="C8" s="5" t="n">
        <v>-44249</v>
      </c>
      <c r="D8" s="4" t="inlineStr">
        <is>
          <t xml:space="preserve"> </t>
        </is>
      </c>
    </row>
    <row r="9">
      <c r="A9" s="4" t="inlineStr">
        <is>
          <t>Accumulated amortization, Additions</t>
        </is>
      </c>
      <c r="B9" s="5" t="n">
        <v>-20381</v>
      </c>
      <c r="C9" s="5" t="n">
        <v>-20317</v>
      </c>
      <c r="D9" s="5" t="n">
        <v>-20306</v>
      </c>
    </row>
    <row r="10">
      <c r="A10" s="4" t="inlineStr">
        <is>
          <t>Accumulated amortization, Foreign currency translation</t>
        </is>
      </c>
      <c r="B10" s="5" t="n">
        <v>-448</v>
      </c>
      <c r="C10" s="5" t="n">
        <v>82</v>
      </c>
      <c r="D10" s="4" t="inlineStr">
        <is>
          <t xml:space="preserve"> </t>
        </is>
      </c>
    </row>
    <row r="11">
      <c r="A11" s="4" t="inlineStr">
        <is>
          <t>Accumulated amortization, Balance at end of year</t>
        </is>
      </c>
      <c r="B11" s="5" t="n">
        <v>-85313</v>
      </c>
      <c r="C11" s="5" t="n">
        <v>-64484</v>
      </c>
      <c r="D11" s="6" t="n">
        <v>-44249</v>
      </c>
    </row>
    <row r="12">
      <c r="A12" s="4" t="inlineStr">
        <is>
          <t>Net carrying value</t>
        </is>
      </c>
      <c r="B12" s="6" t="n">
        <v>926852</v>
      </c>
      <c r="C12" s="6" t="n">
        <v>37333</v>
      </c>
      <c r="D12"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ESTIMATED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199020</v>
      </c>
      <c r="C3" s="4" t="inlineStr">
        <is>
          <t xml:space="preserve"> </t>
        </is>
      </c>
    </row>
    <row r="4">
      <c r="A4" s="4" t="inlineStr">
        <is>
          <t>2026</t>
        </is>
      </c>
      <c r="B4" s="5" t="n">
        <v>181958</v>
      </c>
      <c r="C4" s="4" t="inlineStr">
        <is>
          <t xml:space="preserve"> </t>
        </is>
      </c>
    </row>
    <row r="5">
      <c r="A5" s="4" t="inlineStr">
        <is>
          <t>2027</t>
        </is>
      </c>
      <c r="B5" s="5" t="n">
        <v>181958</v>
      </c>
      <c r="C5" s="4" t="inlineStr">
        <is>
          <t xml:space="preserve"> </t>
        </is>
      </c>
    </row>
    <row r="6">
      <c r="A6" s="4" t="inlineStr">
        <is>
          <t>2028</t>
        </is>
      </c>
      <c r="B6" s="5" t="n">
        <v>181958</v>
      </c>
      <c r="C6" s="4" t="inlineStr">
        <is>
          <t xml:space="preserve"> </t>
        </is>
      </c>
    </row>
    <row r="7">
      <c r="A7" s="4" t="inlineStr">
        <is>
          <t>2029</t>
        </is>
      </c>
      <c r="B7" s="5" t="n">
        <v>181958</v>
      </c>
      <c r="C7" s="4" t="inlineStr">
        <is>
          <t xml:space="preserve"> </t>
        </is>
      </c>
    </row>
    <row r="8">
      <c r="A8" s="4" t="inlineStr">
        <is>
          <t>Total</t>
        </is>
      </c>
      <c r="B8" s="6" t="n">
        <v>926852</v>
      </c>
      <c r="C8" s="6" t="n">
        <v>37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INTANGIBLE ASSETS, NET (Details Narrative) - USD ($)</t>
        </is>
      </c>
      <c r="C1" s="2" t="inlineStr">
        <is>
          <t>12 Months Ended</t>
        </is>
      </c>
    </row>
    <row r="2">
      <c r="B2" s="2" t="inlineStr">
        <is>
          <t>Dec. 23, 2024</t>
        </is>
      </c>
      <c r="C2" s="2" t="inlineStr">
        <is>
          <t>Dec. 31, 2024</t>
        </is>
      </c>
      <c r="D2" s="2" t="inlineStr">
        <is>
          <t>Dec. 31, 2023</t>
        </is>
      </c>
      <c r="E2" s="2" t="inlineStr">
        <is>
          <t>Dec. 31, 2022</t>
        </is>
      </c>
    </row>
    <row r="3">
      <c r="A3" s="4" t="inlineStr">
        <is>
          <t>Amortization expense</t>
        </is>
      </c>
      <c r="B3" s="4" t="inlineStr">
        <is>
          <t xml:space="preserve"> </t>
        </is>
      </c>
      <c r="C3" s="6" t="n">
        <v>20381</v>
      </c>
      <c r="D3" s="6" t="n">
        <v>20317</v>
      </c>
      <c r="E3" s="6" t="n">
        <v>20306</v>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4" t="inlineStr">
        <is>
          <t>Share-based consideration of shares</t>
        </is>
      </c>
      <c r="B5" s="5" t="n">
        <v>900000</v>
      </c>
      <c r="C5" s="4" t="inlineStr">
        <is>
          <t xml:space="preserve"> </t>
        </is>
      </c>
      <c r="D5" s="4" t="inlineStr">
        <is>
          <t xml:space="preserve"> </t>
        </is>
      </c>
      <c r="E5" s="4" t="inlineStr">
        <is>
          <t xml:space="preserve"> </t>
        </is>
      </c>
    </row>
    <row r="6">
      <c r="A6" s="4" t="inlineStr">
        <is>
          <t>Market price</t>
        </is>
      </c>
      <c r="B6" s="6" t="n">
        <v>1</v>
      </c>
      <c r="C6" s="4" t="inlineStr">
        <is>
          <t xml:space="preserve"> </t>
        </is>
      </c>
      <c r="D6" s="4" t="inlineStr">
        <is>
          <t xml:space="preserve"> </t>
        </is>
      </c>
      <c r="E6" s="4" t="inlineStr">
        <is>
          <t xml:space="preserve"> </t>
        </is>
      </c>
    </row>
  </sheetData>
  <mergeCells count="2">
    <mergeCell ref="C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LONG-TERM INVESTMENTS, NET (Details) - USD ($)</t>
        </is>
      </c>
      <c r="B1" s="2" t="inlineStr">
        <is>
          <t>Dec. 31, 2024</t>
        </is>
      </c>
      <c r="C1" s="2" t="inlineStr">
        <is>
          <t>Dec. 31, 2023</t>
        </is>
      </c>
    </row>
    <row r="2">
      <c r="A2" s="4" t="inlineStr">
        <is>
          <t>Long-term investments, net</t>
        </is>
      </c>
      <c r="B2" s="6" t="n">
        <v>100444</v>
      </c>
      <c r="C2" s="4" t="inlineStr">
        <is>
          <t xml:space="preserve"> </t>
        </is>
      </c>
    </row>
    <row r="3">
      <c r="A3" s="4" t="inlineStr">
        <is>
          <t>Non-marketable equity securities [Member]</t>
        </is>
      </c>
      <c r="B3" s="4" t="inlineStr">
        <is>
          <t xml:space="preserve"> </t>
        </is>
      </c>
      <c r="C3" s="4" t="inlineStr">
        <is>
          <t xml:space="preserve"> </t>
        </is>
      </c>
    </row>
    <row r="4">
      <c r="A4" s="4" t="inlineStr">
        <is>
          <t>Ownership interest</t>
        </is>
      </c>
      <c r="B4" s="9" t="n">
        <v>0.04</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NG-TERM INVESTMENTS, NET (Details Narrative) - USD ($)</t>
        </is>
      </c>
      <c r="B1" s="2" t="inlineStr">
        <is>
          <t>12 Months Ended</t>
        </is>
      </c>
    </row>
    <row r="2">
      <c r="B2" s="2" t="inlineStr">
        <is>
          <t>Dec. 31, 2024</t>
        </is>
      </c>
      <c r="C2" s="2" t="inlineStr">
        <is>
          <t>Dec. 31, 2023</t>
        </is>
      </c>
      <c r="D2" s="2" t="inlineStr">
        <is>
          <t>Feb. 20, 2024</t>
        </is>
      </c>
    </row>
    <row r="3">
      <c r="A3" s="4" t="inlineStr">
        <is>
          <t>Impairment loss on investment</t>
        </is>
      </c>
      <c r="B3" s="6" t="n">
        <v>0</v>
      </c>
      <c r="C3" s="6" t="n">
        <v>0</v>
      </c>
      <c r="D3" s="4" t="inlineStr">
        <is>
          <t xml:space="preserve"> </t>
        </is>
      </c>
    </row>
    <row r="4">
      <c r="A4" s="4" t="inlineStr">
        <is>
          <t>Investment A [Member] | Subscription And Investment Agreement [Member]</t>
        </is>
      </c>
      <c r="B4" s="4" t="inlineStr">
        <is>
          <t xml:space="preserve"> </t>
        </is>
      </c>
      <c r="C4" s="4" t="inlineStr">
        <is>
          <t xml:space="preserve"> </t>
        </is>
      </c>
      <c r="D4" s="4" t="inlineStr">
        <is>
          <t xml:space="preserve"> </t>
        </is>
      </c>
    </row>
    <row r="5">
      <c r="A5" s="4" t="inlineStr">
        <is>
          <t>Attributable equity interest</t>
        </is>
      </c>
      <c r="B5" s="4" t="inlineStr">
        <is>
          <t xml:space="preserve"> </t>
        </is>
      </c>
      <c r="C5" s="4" t="inlineStr">
        <is>
          <t xml:space="preserve"> </t>
        </is>
      </c>
      <c r="D5" s="9" t="n">
        <v>0.04</v>
      </c>
    </row>
    <row r="6">
      <c r="A6" s="4" t="inlineStr">
        <is>
          <t>Cash consideration</t>
        </is>
      </c>
      <c r="B6" s="4" t="inlineStr">
        <is>
          <t xml:space="preserve"> </t>
        </is>
      </c>
      <c r="C6" s="4" t="inlineStr">
        <is>
          <t xml:space="preserve"> </t>
        </is>
      </c>
      <c r="D6" s="6" t="n">
        <v>10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Lease liabilities – current portion</t>
        </is>
      </c>
      <c r="B3" s="6" t="n">
        <v>54017</v>
      </c>
      <c r="C3" s="6" t="n">
        <v>34143</v>
      </c>
    </row>
    <row r="4">
      <c r="A4" s="4" t="inlineStr">
        <is>
          <t>Lease liabilities – non-current portion</t>
        </is>
      </c>
      <c r="B4" s="5" t="n">
        <v>204950</v>
      </c>
      <c r="C4" s="4" t="inlineStr">
        <is>
          <t xml:space="preserve"> </t>
        </is>
      </c>
    </row>
    <row r="5">
      <c r="A5" s="4" t="inlineStr">
        <is>
          <t>Total</t>
        </is>
      </c>
      <c r="B5" s="6" t="n">
        <v>258967</v>
      </c>
      <c r="C5" s="6" t="n">
        <v>341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7" customWidth="1" min="2" max="2"/>
    <col width="14" customWidth="1" min="3" max="3"/>
  </cols>
  <sheetData>
    <row r="1">
      <c r="A1" s="1" t="inlineStr">
        <is>
          <t>SCHEDULE OF OTHER LEASE INFORMATION (Detail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Weighted-average remaining lease term - operating leases</t>
        </is>
      </c>
      <c r="B3" s="4" t="inlineStr">
        <is>
          <t>4 years 6 months</t>
        </is>
      </c>
      <c r="C3" s="4" t="inlineStr">
        <is>
          <t>6 months</t>
        </is>
      </c>
    </row>
    <row r="4">
      <c r="A4" s="4" t="inlineStr">
        <is>
          <t>Weighted-average discount rate - operating leases</t>
        </is>
      </c>
      <c r="B4" s="11" t="n">
        <v>0.03625</v>
      </c>
      <c r="C4" s="12" t="n">
        <v>0.0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34" customWidth="1" min="2" max="2"/>
  </cols>
  <sheetData>
    <row r="1">
      <c r="A1" s="1" t="inlineStr">
        <is>
          <t>Consolidated Statements of Changes in Shareholders' Equity (Parenthetical)</t>
        </is>
      </c>
      <c r="B1" s="2" t="inlineStr">
        <is>
          <t>Jun. 18, 2024</t>
        </is>
      </c>
    </row>
    <row r="2">
      <c r="A2" s="3" t="inlineStr">
        <is>
          <t>Statement of Stockholders' Equity [Abstract]</t>
        </is>
      </c>
      <c r="B2" s="4" t="inlineStr">
        <is>
          <t xml:space="preserve"> </t>
        </is>
      </c>
    </row>
    <row r="3">
      <c r="A3" s="4" t="inlineStr">
        <is>
          <t>Reverse stock split</t>
        </is>
      </c>
      <c r="B3" s="4" t="inlineStr">
        <is>
          <t>one-for-seven reverse share split</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UTURE MINIMUM PAYMENTS UNDER OPERATING LEASES (Details) - USD ($)</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2025</t>
        </is>
      </c>
      <c r="B3" s="6" t="n">
        <v>62374</v>
      </c>
      <c r="C3" s="4" t="inlineStr">
        <is>
          <t xml:space="preserve"> </t>
        </is>
      </c>
    </row>
    <row r="4">
      <c r="A4" s="4" t="inlineStr">
        <is>
          <t>2026</t>
        </is>
      </c>
      <c r="B4" s="5" t="n">
        <v>62374</v>
      </c>
      <c r="C4" s="4" t="inlineStr">
        <is>
          <t xml:space="preserve"> </t>
        </is>
      </c>
    </row>
    <row r="5">
      <c r="A5" s="4" t="inlineStr">
        <is>
          <t>2027</t>
        </is>
      </c>
      <c r="B5" s="5" t="n">
        <v>62374</v>
      </c>
      <c r="C5" s="4" t="inlineStr">
        <is>
          <t xml:space="preserve"> </t>
        </is>
      </c>
    </row>
    <row r="6">
      <c r="A6" s="4" t="inlineStr">
        <is>
          <t>2028</t>
        </is>
      </c>
      <c r="B6" s="5" t="n">
        <v>62374</v>
      </c>
      <c r="C6" s="4" t="inlineStr">
        <is>
          <t xml:space="preserve"> </t>
        </is>
      </c>
    </row>
    <row r="7">
      <c r="A7" s="4" t="inlineStr">
        <is>
          <t>2029</t>
        </is>
      </c>
      <c r="B7" s="5" t="n">
        <v>31188</v>
      </c>
      <c r="C7" s="4" t="inlineStr">
        <is>
          <t xml:space="preserve"> </t>
        </is>
      </c>
    </row>
    <row r="8">
      <c r="A8" s="4" t="inlineStr">
        <is>
          <t>Total lease payments</t>
        </is>
      </c>
      <c r="B8" s="5" t="n">
        <v>280684</v>
      </c>
      <c r="C8" s="4" t="inlineStr">
        <is>
          <t xml:space="preserve"> </t>
        </is>
      </c>
    </row>
    <row r="9">
      <c r="A9" s="4" t="inlineStr">
        <is>
          <t>Less: imputed interest</t>
        </is>
      </c>
      <c r="B9" s="5" t="n">
        <v>-21717</v>
      </c>
      <c r="C9" s="4" t="inlineStr">
        <is>
          <t xml:space="preserve"> </t>
        </is>
      </c>
    </row>
    <row r="10">
      <c r="A10" s="4" t="inlineStr">
        <is>
          <t>Total operating lease liabilities, net of interest</t>
        </is>
      </c>
      <c r="B10" s="6" t="n">
        <v>258967</v>
      </c>
      <c r="C10" s="6" t="n">
        <v>341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Incremental borrowing rate</t>
        </is>
      </c>
      <c r="B4" s="11" t="n">
        <v>0.03625</v>
      </c>
      <c r="C4" s="12" t="n">
        <v>0.0275</v>
      </c>
      <c r="D4" s="4" t="inlineStr">
        <is>
          <t xml:space="preserve"> </t>
        </is>
      </c>
    </row>
    <row r="5">
      <c r="A5" s="4" t="inlineStr">
        <is>
          <t>Right-of-use assets</t>
        </is>
      </c>
      <c r="B5" s="6" t="n">
        <v>258967</v>
      </c>
      <c r="C5" s="6" t="n">
        <v>34143</v>
      </c>
      <c r="D5" s="4" t="inlineStr">
        <is>
          <t xml:space="preserve"> </t>
        </is>
      </c>
    </row>
    <row r="6">
      <c r="A6" s="4" t="inlineStr">
        <is>
          <t>Operating lease expenses</t>
        </is>
      </c>
      <c r="B6" s="6" t="n">
        <v>64419</v>
      </c>
      <c r="C6" s="6" t="n">
        <v>67794</v>
      </c>
      <c r="D6" s="6" t="n">
        <v>70478</v>
      </c>
    </row>
    <row r="7">
      <c r="A7" s="4" t="inlineStr">
        <is>
          <t>Hong Kong Dollar Best Lending Rate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Incremental borrowing rate</t>
        </is>
      </c>
      <c r="B9" s="12" t="n">
        <v>0.0225</v>
      </c>
      <c r="C9" s="12" t="n">
        <v>0.0225</v>
      </c>
      <c r="D9"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SHORT TERM LOANS (Details) - USD ($)</t>
        </is>
      </c>
      <c r="B1" s="2" t="inlineStr">
        <is>
          <t>Dec. 31, 2024</t>
        </is>
      </c>
      <c r="C1" s="2" t="inlineStr">
        <is>
          <t>Apr. 28, 2024</t>
        </is>
      </c>
      <c r="D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Interest rate</t>
        </is>
      </c>
      <c r="B3" s="4" t="inlineStr">
        <is>
          <t xml:space="preserve"> </t>
        </is>
      </c>
      <c r="C3" s="9" t="n">
        <v>0.36</v>
      </c>
      <c r="D3" s="4" t="inlineStr">
        <is>
          <t xml:space="preserve"> </t>
        </is>
      </c>
    </row>
    <row r="4">
      <c r="A4" s="4" t="inlineStr">
        <is>
          <t>Short term debt</t>
        </is>
      </c>
      <c r="B4" s="6" t="n">
        <v>1462204</v>
      </c>
      <c r="C4" s="4" t="inlineStr">
        <is>
          <t xml:space="preserve"> </t>
        </is>
      </c>
      <c r="D4" s="6" t="n">
        <v>1587680</v>
      </c>
    </row>
    <row r="5">
      <c r="A5" s="4" t="inlineStr">
        <is>
          <t>October 27, 2020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Interest rate</t>
        </is>
      </c>
      <c r="B7" s="12" t="n">
        <v>0.0225</v>
      </c>
      <c r="C7" s="4" t="inlineStr">
        <is>
          <t xml:space="preserve"> </t>
        </is>
      </c>
      <c r="D7" s="4" t="inlineStr">
        <is>
          <t xml:space="preserve"> </t>
        </is>
      </c>
    </row>
    <row r="8">
      <c r="A8" s="4" t="inlineStr">
        <is>
          <t>Short term debt</t>
        </is>
      </c>
      <c r="B8" s="6" t="n">
        <v>594009</v>
      </c>
      <c r="C8" s="4" t="inlineStr">
        <is>
          <t xml:space="preserve"> </t>
        </is>
      </c>
      <c r="D8" s="5" t="n">
        <v>627881</v>
      </c>
    </row>
    <row r="9">
      <c r="A9" s="4" t="inlineStr">
        <is>
          <t>January 19, 2021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Interest rate</t>
        </is>
      </c>
      <c r="B11" s="12" t="n">
        <v>0.0225</v>
      </c>
      <c r="C11" s="4" t="inlineStr">
        <is>
          <t xml:space="preserve"> </t>
        </is>
      </c>
      <c r="D11" s="4" t="inlineStr">
        <is>
          <t xml:space="preserve"> </t>
        </is>
      </c>
    </row>
    <row r="12">
      <c r="A12" s="4" t="inlineStr">
        <is>
          <t>Short term debt</t>
        </is>
      </c>
      <c r="B12" s="6" t="n">
        <v>245173</v>
      </c>
      <c r="C12" s="4" t="inlineStr">
        <is>
          <t xml:space="preserve"> </t>
        </is>
      </c>
      <c r="D12" s="5" t="n">
        <v>297203</v>
      </c>
    </row>
    <row r="13">
      <c r="A13" s="4" t="inlineStr">
        <is>
          <t>May 5, 2021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Interest rate</t>
        </is>
      </c>
      <c r="B15" s="12" t="n">
        <v>0.0225</v>
      </c>
      <c r="C15" s="4" t="inlineStr">
        <is>
          <t xml:space="preserve"> </t>
        </is>
      </c>
      <c r="D15" s="4" t="inlineStr">
        <is>
          <t xml:space="preserve"> </t>
        </is>
      </c>
    </row>
    <row r="16">
      <c r="A16" s="4" t="inlineStr">
        <is>
          <t>Short term debt</t>
        </is>
      </c>
      <c r="B16" s="6" t="n">
        <v>115230</v>
      </c>
      <c r="C16" s="4" t="inlineStr">
        <is>
          <t xml:space="preserve"> </t>
        </is>
      </c>
      <c r="D16" s="5" t="n">
        <v>126477</v>
      </c>
    </row>
    <row r="17">
      <c r="A17" s="4" t="inlineStr">
        <is>
          <t>May 6, 2021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Interest rate</t>
        </is>
      </c>
      <c r="B19" s="12" t="n">
        <v>0.0225</v>
      </c>
      <c r="C19" s="4" t="inlineStr">
        <is>
          <t xml:space="preserve"> </t>
        </is>
      </c>
      <c r="D19" s="4" t="inlineStr">
        <is>
          <t xml:space="preserve"> </t>
        </is>
      </c>
    </row>
    <row r="20">
      <c r="A20" s="4" t="inlineStr">
        <is>
          <t>Short term debt</t>
        </is>
      </c>
      <c r="B20" s="6" t="n">
        <v>145671</v>
      </c>
      <c r="C20" s="4" t="inlineStr">
        <is>
          <t xml:space="preserve"> </t>
        </is>
      </c>
      <c r="D20" s="5" t="n">
        <v>154915</v>
      </c>
    </row>
    <row r="21">
      <c r="A21" s="4" t="inlineStr">
        <is>
          <t>May 10, 2022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Interest rate</t>
        </is>
      </c>
      <c r="B23" s="12" t="n">
        <v>0.0225</v>
      </c>
      <c r="C23" s="4" t="inlineStr">
        <is>
          <t xml:space="preserve"> </t>
        </is>
      </c>
      <c r="D23" s="4" t="inlineStr">
        <is>
          <t xml:space="preserve"> </t>
        </is>
      </c>
    </row>
    <row r="24">
      <c r="A24" s="4" t="inlineStr">
        <is>
          <t>Short term debt</t>
        </is>
      </c>
      <c r="B24" s="6" t="n">
        <v>362121</v>
      </c>
      <c r="C24" s="4" t="inlineStr">
        <is>
          <t xml:space="preserve"> </t>
        </is>
      </c>
      <c r="D24" s="6" t="n">
        <v>3812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HORT-TERM BANK LOANS (Details Narrative) - USD ($)</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Incremental borrowing rate</t>
        </is>
      </c>
      <c r="B4" s="11" t="n">
        <v>0.03625</v>
      </c>
      <c r="C4" s="12" t="n">
        <v>0.0275</v>
      </c>
      <c r="D4" s="4" t="inlineStr">
        <is>
          <t xml:space="preserve"> </t>
        </is>
      </c>
    </row>
    <row r="5">
      <c r="A5" s="4" t="inlineStr">
        <is>
          <t>Interest expense</t>
        </is>
      </c>
      <c r="B5" s="6" t="n">
        <v>54838</v>
      </c>
      <c r="C5" s="6" t="n">
        <v>56084</v>
      </c>
      <c r="D5" s="6" t="n">
        <v>41076</v>
      </c>
    </row>
    <row r="6">
      <c r="A6" s="4" t="inlineStr">
        <is>
          <t>Minimum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Interest rate</t>
        </is>
      </c>
      <c r="B8" s="11" t="n">
        <v>0.03375</v>
      </c>
      <c r="C8" s="11" t="n">
        <v>0.03375</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Interest rate</t>
        </is>
      </c>
      <c r="B11" s="12" t="n">
        <v>0.035</v>
      </c>
      <c r="C11" s="12" t="n">
        <v>0.035</v>
      </c>
      <c r="D11" s="4" t="inlineStr">
        <is>
          <t xml:space="preserve"> </t>
        </is>
      </c>
    </row>
    <row r="12">
      <c r="A12" s="4" t="inlineStr">
        <is>
          <t>Hong Kong Dollar Best Lending Rate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Incremental borrowing rate</t>
        </is>
      </c>
      <c r="B14" s="12" t="n">
        <v>0.0225</v>
      </c>
      <c r="C14" s="12" t="n">
        <v>0.0225</v>
      </c>
      <c r="D14"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OTHER BORROWINGS (Details) - USD ($)</t>
        </is>
      </c>
      <c r="B1" s="2" t="inlineStr">
        <is>
          <t>Dec. 31, 2024</t>
        </is>
      </c>
      <c r="C1" s="2" t="inlineStr">
        <is>
          <t>Apr. 28, 2024</t>
        </is>
      </c>
      <c r="D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Interest rate</t>
        </is>
      </c>
      <c r="B3" s="4" t="inlineStr">
        <is>
          <t xml:space="preserve"> </t>
        </is>
      </c>
      <c r="C3" s="9" t="n">
        <v>0.36</v>
      </c>
      <c r="D3" s="4" t="inlineStr">
        <is>
          <t xml:space="preserve"> </t>
        </is>
      </c>
    </row>
    <row r="4">
      <c r="A4" s="4" t="inlineStr">
        <is>
          <t>Other borrowings</t>
        </is>
      </c>
      <c r="B4" s="6" t="n">
        <v>321936</v>
      </c>
      <c r="C4" s="4" t="inlineStr">
        <is>
          <t xml:space="preserve"> </t>
        </is>
      </c>
      <c r="D4" s="6" t="n">
        <v>640357</v>
      </c>
    </row>
    <row r="5">
      <c r="A5" s="4" t="inlineStr">
        <is>
          <t>Other borrowings, current</t>
        </is>
      </c>
      <c r="B5" s="5" t="n">
        <v>321936</v>
      </c>
      <c r="C5" s="4" t="inlineStr">
        <is>
          <t xml:space="preserve"> </t>
        </is>
      </c>
      <c r="D5" s="5" t="n">
        <v>432241</v>
      </c>
    </row>
    <row r="6">
      <c r="A6" s="4" t="inlineStr">
        <is>
          <t>Other borrowings, non-current</t>
        </is>
      </c>
      <c r="B6" s="4" t="inlineStr">
        <is>
          <t xml:space="preserve"> </t>
        </is>
      </c>
      <c r="C6" s="4" t="inlineStr">
        <is>
          <t xml:space="preserve"> </t>
        </is>
      </c>
      <c r="D6" s="5" t="n">
        <v>208116</v>
      </c>
    </row>
    <row r="7">
      <c r="A7" s="4" t="inlineStr">
        <is>
          <t>March 8, 2022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Interest rate</t>
        </is>
      </c>
      <c r="B9" s="9" t="n">
        <v>0.15</v>
      </c>
      <c r="C9" s="4" t="inlineStr">
        <is>
          <t xml:space="preserve"> </t>
        </is>
      </c>
      <c r="D9" s="4" t="inlineStr">
        <is>
          <t xml:space="preserve"> </t>
        </is>
      </c>
    </row>
    <row r="10">
      <c r="A10" s="4" t="inlineStr">
        <is>
          <t>Other borrowings</t>
        </is>
      </c>
      <c r="B10" s="4" t="inlineStr">
        <is>
          <t xml:space="preserve"> </t>
        </is>
      </c>
      <c r="C10" s="4" t="inlineStr">
        <is>
          <t xml:space="preserve"> </t>
        </is>
      </c>
      <c r="D10" s="5" t="n">
        <v>448250</v>
      </c>
    </row>
    <row r="11">
      <c r="A11" s="4" t="inlineStr">
        <is>
          <t>April 20, 2022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Interest rate</t>
        </is>
      </c>
      <c r="B13" s="9" t="n">
        <v>0.15</v>
      </c>
      <c r="C13" s="4" t="inlineStr">
        <is>
          <t xml:space="preserve"> </t>
        </is>
      </c>
      <c r="D13" s="4" t="inlineStr">
        <is>
          <t xml:space="preserve"> </t>
        </is>
      </c>
    </row>
    <row r="14">
      <c r="A14" s="4" t="inlineStr">
        <is>
          <t>Other borrowings</t>
        </is>
      </c>
      <c r="B14" s="4" t="inlineStr">
        <is>
          <t xml:space="preserve"> </t>
        </is>
      </c>
      <c r="C14" s="4" t="inlineStr">
        <is>
          <t xml:space="preserve"> </t>
        </is>
      </c>
      <c r="D14" s="5" t="n">
        <v>192107</v>
      </c>
    </row>
    <row r="15">
      <c r="A15" s="4" t="inlineStr">
        <is>
          <t>April 28, 2024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Interest rate</t>
        </is>
      </c>
      <c r="B17" s="9" t="n">
        <v>0.36</v>
      </c>
      <c r="C17" s="4" t="inlineStr">
        <is>
          <t xml:space="preserve"> </t>
        </is>
      </c>
      <c r="D17" s="4" t="inlineStr">
        <is>
          <t xml:space="preserve"> </t>
        </is>
      </c>
    </row>
    <row r="18">
      <c r="A18" s="4" t="inlineStr">
        <is>
          <t>Other borrowings</t>
        </is>
      </c>
      <c r="B18" s="6" t="n">
        <v>321936</v>
      </c>
      <c r="C18" s="4" t="inlineStr">
        <is>
          <t xml:space="preserve"> </t>
        </is>
      </c>
      <c r="D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OTHER BORROWINGS (Details Narrative) - USD ($)</t>
        </is>
      </c>
      <c r="B1" s="2" t="inlineStr">
        <is>
          <t>12 Months Ended</t>
        </is>
      </c>
    </row>
    <row r="2">
      <c r="B2" s="2" t="inlineStr">
        <is>
          <t>Dec. 31, 2024</t>
        </is>
      </c>
      <c r="C2" s="2" t="inlineStr">
        <is>
          <t>Dec. 31, 2023</t>
        </is>
      </c>
      <c r="D2" s="2" t="inlineStr">
        <is>
          <t>Dec. 31, 2022</t>
        </is>
      </c>
      <c r="E2" s="2" t="inlineStr">
        <is>
          <t>Apr. 28, 2024</t>
        </is>
      </c>
    </row>
    <row r="3">
      <c r="A3" s="3" t="inlineStr">
        <is>
          <t>Other Borrowing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4" t="inlineStr">
        <is>
          <t xml:space="preserve"> </t>
        </is>
      </c>
      <c r="E4" s="9" t="n">
        <v>0.36</v>
      </c>
    </row>
    <row r="5">
      <c r="A5" s="4" t="inlineStr">
        <is>
          <t>Interest rate</t>
        </is>
      </c>
      <c r="B5" s="9" t="n">
        <v>0.15</v>
      </c>
      <c r="C5" s="4" t="inlineStr">
        <is>
          <t xml:space="preserve"> </t>
        </is>
      </c>
      <c r="D5" s="4" t="inlineStr">
        <is>
          <t xml:space="preserve"> </t>
        </is>
      </c>
      <c r="E5" s="4" t="inlineStr">
        <is>
          <t xml:space="preserve"> </t>
        </is>
      </c>
    </row>
    <row r="6">
      <c r="A6" s="4" t="inlineStr">
        <is>
          <t>Interest expense</t>
        </is>
      </c>
      <c r="B6" s="6" t="n">
        <v>269729</v>
      </c>
      <c r="C6" s="6" t="n">
        <v>140505</v>
      </c>
      <c r="D6" s="6" t="n">
        <v>74106</v>
      </c>
      <c r="E6"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80" customWidth="1" min="13" max="13"/>
    <col width="13" customWidth="1" min="14" max="14"/>
    <col width="14" customWidth="1" min="15" max="15"/>
    <col width="13" customWidth="1" min="16" max="16"/>
    <col width="14" customWidth="1" min="17" max="17"/>
    <col width="14" customWidth="1" min="18" max="18"/>
    <col width="14" customWidth="1" min="19" max="19"/>
  </cols>
  <sheetData>
    <row r="1">
      <c r="A1" s="1" t="inlineStr">
        <is>
          <t>EQUITY (Details Narrative) - USD ($)</t>
        </is>
      </c>
      <c r="K1" s="2" t="inlineStr">
        <is>
          <t>1 Months Ended</t>
        </is>
      </c>
      <c r="M1" s="2" t="inlineStr">
        <is>
          <t>12 Months Ended</t>
        </is>
      </c>
    </row>
    <row r="2">
      <c r="C2" s="2" t="inlineStr">
        <is>
          <t>Dec. 23, 2024</t>
        </is>
      </c>
      <c r="D2" s="2" t="inlineStr">
        <is>
          <t>Jun. 28, 2024</t>
        </is>
      </c>
      <c r="E2" s="2" t="inlineStr">
        <is>
          <t>Jun. 18, 2024</t>
        </is>
      </c>
      <c r="F2" s="2" t="inlineStr">
        <is>
          <t>Jun. 17, 2024</t>
        </is>
      </c>
      <c r="G2" s="2" t="inlineStr">
        <is>
          <t>May 31, 2024</t>
        </is>
      </c>
      <c r="H2" s="2" t="inlineStr">
        <is>
          <t>Dec. 29, 2023</t>
        </is>
      </c>
      <c r="I2" s="2" t="inlineStr">
        <is>
          <t>Oct. 02, 2023</t>
        </is>
      </c>
      <c r="J2" s="2" t="inlineStr">
        <is>
          <t>Sep. 27, 2023</t>
        </is>
      </c>
      <c r="K2" s="2" t="inlineStr">
        <is>
          <t>Dec. 31, 2024</t>
        </is>
      </c>
      <c r="L2" s="2" t="inlineStr">
        <is>
          <t>Jul. 31, 2024</t>
        </is>
      </c>
      <c r="M2" s="2" t="inlineStr">
        <is>
          <t>Dec. 31, 2024</t>
        </is>
      </c>
      <c r="O2" s="2" t="inlineStr">
        <is>
          <t>Dec. 31, 2023</t>
        </is>
      </c>
      <c r="Q2" s="2" t="inlineStr">
        <is>
          <t>Dec. 31, 2022</t>
        </is>
      </c>
      <c r="R2" s="2" t="inlineStr">
        <is>
          <t>Dec. 30, 2024</t>
        </is>
      </c>
      <c r="S2" s="2" t="inlineStr">
        <is>
          <t>Dec. 18, 2023</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row>
    <row r="4">
      <c r="A4" s="4" t="inlineStr">
        <is>
          <t>Proceeds from initial offering</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6" t="n">
        <v>8047695</v>
      </c>
      <c r="Q4" s="4" t="inlineStr">
        <is>
          <t xml:space="preserve"> </t>
        </is>
      </c>
      <c r="R4" s="4" t="inlineStr">
        <is>
          <t xml:space="preserve"> </t>
        </is>
      </c>
      <c r="S4" s="4" t="inlineStr">
        <is>
          <t xml:space="preserve"> </t>
        </is>
      </c>
    </row>
    <row r="5">
      <c r="A5" s="4" t="inlineStr">
        <is>
          <t>Share-based compensation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946444</v>
      </c>
      <c r="O5" s="5" t="n">
        <v>861551</v>
      </c>
      <c r="Q5" s="4" t="inlineStr">
        <is>
          <t xml:space="preserve"> </t>
        </is>
      </c>
      <c r="R5" s="4" t="inlineStr">
        <is>
          <t xml:space="preserve"> </t>
        </is>
      </c>
      <c r="S5" s="4" t="inlineStr">
        <is>
          <t xml:space="preserve"> </t>
        </is>
      </c>
    </row>
    <row r="6">
      <c r="A6" s="4" t="inlineStr">
        <is>
          <t>Convertible promissory not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35415</v>
      </c>
      <c r="O6" s="4" t="inlineStr">
        <is>
          <t xml:space="preserve"> </t>
        </is>
      </c>
      <c r="Q6" s="4" t="inlineStr">
        <is>
          <t xml:space="preserve"> </t>
        </is>
      </c>
      <c r="R6" s="4" t="inlineStr">
        <is>
          <t xml:space="preserve"> </t>
        </is>
      </c>
      <c r="S6" s="4" t="inlineStr">
        <is>
          <t xml:space="preserve"> </t>
        </is>
      </c>
    </row>
    <row r="7">
      <c r="A7" s="4" t="inlineStr">
        <is>
          <t>Proceeds from issuance of private place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4439</v>
      </c>
      <c r="O7" s="4" t="inlineStr">
        <is>
          <t xml:space="preserve"> </t>
        </is>
      </c>
      <c r="Q7" s="4" t="inlineStr">
        <is>
          <t xml:space="preserve"> </t>
        </is>
      </c>
      <c r="R7" s="4" t="inlineStr">
        <is>
          <t xml:space="preserve"> </t>
        </is>
      </c>
      <c r="S7" s="4" t="inlineStr">
        <is>
          <t xml:space="preserve"> </t>
        </is>
      </c>
    </row>
    <row r="8">
      <c r="A8" s="4" t="inlineStr">
        <is>
          <t>Ordinary shares, dividends declared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O8" s="6" t="n">
        <v>0</v>
      </c>
      <c r="Q8" s="4" t="inlineStr">
        <is>
          <t xml:space="preserve"> </t>
        </is>
      </c>
      <c r="R8" s="4" t="inlineStr">
        <is>
          <t xml:space="preserve"> </t>
        </is>
      </c>
      <c r="S8" s="4" t="inlineStr">
        <is>
          <t xml:space="preserve"> </t>
        </is>
      </c>
    </row>
    <row r="9">
      <c r="A9" s="4" t="inlineStr">
        <is>
          <t>Mlink Limite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row>
    <row r="10">
      <c r="A10" s="3" t="inlineStr">
        <is>
          <t>Subsidiary, Sale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row>
    <row r="11">
      <c r="A11" s="4" t="inlineStr">
        <is>
          <t>Attributable equity intere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1</v>
      </c>
      <c r="L11" s="4" t="inlineStr">
        <is>
          <t xml:space="preserve"> </t>
        </is>
      </c>
      <c r="M11" s="9" t="n">
        <v>1</v>
      </c>
      <c r="O11" s="4" t="inlineStr">
        <is>
          <t xml:space="preserve"> </t>
        </is>
      </c>
      <c r="Q11" s="4" t="inlineStr">
        <is>
          <t xml:space="preserve"> </t>
        </is>
      </c>
      <c r="R11" s="9" t="n">
        <v>1</v>
      </c>
      <c r="S11" s="4" t="inlineStr">
        <is>
          <t xml:space="preserve"> </t>
        </is>
      </c>
    </row>
    <row r="12">
      <c r="A12" s="4" t="inlineStr">
        <is>
          <t>2023 Equity Incentive Pla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row>
    <row r="13">
      <c r="A13" s="3" t="inlineStr">
        <is>
          <t>Subsidiary, Sale of St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row>
    <row r="14">
      <c r="A14" s="4" t="inlineStr">
        <is>
          <t>Number of shares authorized for issuan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c r="R14" s="4" t="inlineStr">
        <is>
          <t xml:space="preserve"> </t>
        </is>
      </c>
      <c r="S14" s="5" t="n">
        <v>4400000</v>
      </c>
    </row>
    <row r="15">
      <c r="A15" s="4" t="inlineStr">
        <is>
          <t>Common Class A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row>
    <row r="16">
      <c r="A16" s="3" t="inlineStr">
        <is>
          <t>Subsidiary, Sale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row>
    <row r="17">
      <c r="A17" s="4" t="inlineStr">
        <is>
          <t>Sale of stock</t>
        </is>
      </c>
      <c r="C17" s="5" t="n">
        <v>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row>
    <row r="18">
      <c r="A18" s="4" t="inlineStr">
        <is>
          <t>Ordinary shares, par value</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row>
    <row r="19">
      <c r="A19" s="4" t="inlineStr">
        <is>
          <t>Number of shares issued for acquisition of 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900000</v>
      </c>
      <c r="O19" s="4" t="inlineStr">
        <is>
          <t xml:space="preserve"> </t>
        </is>
      </c>
      <c r="Q19" s="4" t="inlineStr">
        <is>
          <t xml:space="preserve"> </t>
        </is>
      </c>
      <c r="R19" s="4" t="inlineStr">
        <is>
          <t xml:space="preserve"> </t>
        </is>
      </c>
      <c r="S19" s="4" t="inlineStr">
        <is>
          <t xml:space="preserve"> </t>
        </is>
      </c>
    </row>
    <row r="20">
      <c r="A20" s="4" t="inlineStr">
        <is>
          <t>Ordinary shares, shares authorized</t>
        </is>
      </c>
      <c r="C20" s="4" t="inlineStr">
        <is>
          <t xml:space="preserve"> </t>
        </is>
      </c>
      <c r="D20" s="4" t="inlineStr">
        <is>
          <t xml:space="preserve"> </t>
        </is>
      </c>
      <c r="E20" s="4" t="inlineStr">
        <is>
          <t xml:space="preserve"> </t>
        </is>
      </c>
      <c r="F20" s="4" t="inlineStr">
        <is>
          <t xml:space="preserve"> </t>
        </is>
      </c>
      <c r="G20" s="4" t="inlineStr">
        <is>
          <t>Unlimited</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Unlimited</t>
        </is>
      </c>
      <c r="N20" s="4" t="inlineStr">
        <is>
          <t>[1]</t>
        </is>
      </c>
      <c r="O20" s="4" t="inlineStr">
        <is>
          <t>Unlimited</t>
        </is>
      </c>
      <c r="P20" s="4" t="inlineStr">
        <is>
          <t>[1]</t>
        </is>
      </c>
      <c r="Q20" s="4" t="inlineStr">
        <is>
          <t xml:space="preserve"> </t>
        </is>
      </c>
      <c r="R20" s="4" t="inlineStr">
        <is>
          <t xml:space="preserve"> </t>
        </is>
      </c>
      <c r="S20" s="4" t="inlineStr">
        <is>
          <t xml:space="preserve"> </t>
        </is>
      </c>
    </row>
    <row r="21">
      <c r="A21" s="4" t="inlineStr">
        <is>
          <t>Ordinary shares, shares issued</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707676</v>
      </c>
      <c r="L21" s="4" t="inlineStr">
        <is>
          <t xml:space="preserve"> </t>
        </is>
      </c>
      <c r="M21" s="5" t="n">
        <v>7707676</v>
      </c>
      <c r="O21" s="5" t="n">
        <v>2857153</v>
      </c>
      <c r="Q21" s="4" t="inlineStr">
        <is>
          <t xml:space="preserve"> </t>
        </is>
      </c>
      <c r="R21" s="4" t="inlineStr">
        <is>
          <t xml:space="preserve"> </t>
        </is>
      </c>
      <c r="S21" s="4" t="inlineStr">
        <is>
          <t xml:space="preserve"> </t>
        </is>
      </c>
    </row>
    <row r="22">
      <c r="A22" s="4" t="inlineStr">
        <is>
          <t>Ordinary shares, shares outstanding</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707676</v>
      </c>
      <c r="L22" s="4" t="inlineStr">
        <is>
          <t xml:space="preserve"> </t>
        </is>
      </c>
      <c r="M22" s="5" t="n">
        <v>7707676</v>
      </c>
      <c r="O22" s="5" t="n">
        <v>2857153</v>
      </c>
      <c r="Q22" s="4" t="inlineStr">
        <is>
          <t xml:space="preserve"> </t>
        </is>
      </c>
      <c r="R22" s="4" t="inlineStr">
        <is>
          <t xml:space="preserve"> </t>
        </is>
      </c>
      <c r="S22" s="4" t="inlineStr">
        <is>
          <t xml:space="preserve"> </t>
        </is>
      </c>
    </row>
    <row r="23">
      <c r="A23" s="4" t="inlineStr">
        <is>
          <t>Ordinary shares, voting righ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Holders of Class A Ordinary Share are entitled to
one (1) vote per share.</t>
        </is>
      </c>
      <c r="O23" s="4" t="inlineStr">
        <is>
          <t xml:space="preserve"> </t>
        </is>
      </c>
      <c r="Q23" s="4" t="inlineStr">
        <is>
          <t xml:space="preserve"> </t>
        </is>
      </c>
      <c r="R23" s="4" t="inlineStr">
        <is>
          <t xml:space="preserve"> </t>
        </is>
      </c>
      <c r="S23" s="4" t="inlineStr">
        <is>
          <t xml:space="preserve"> </t>
        </is>
      </c>
    </row>
    <row r="24">
      <c r="A24" s="4" t="inlineStr">
        <is>
          <t>Ordinary shares, conversion ter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In no event shall Class A Ordinary Share be convertible
into Class B Ordinary Share.</t>
        </is>
      </c>
      <c r="O24" s="4" t="inlineStr">
        <is>
          <t xml:space="preserve"> </t>
        </is>
      </c>
      <c r="Q24" s="4" t="inlineStr">
        <is>
          <t xml:space="preserve"> </t>
        </is>
      </c>
      <c r="R24" s="4" t="inlineStr">
        <is>
          <t xml:space="preserve"> </t>
        </is>
      </c>
      <c r="S24" s="4" t="inlineStr">
        <is>
          <t xml:space="preserve"> </t>
        </is>
      </c>
    </row>
    <row r="25">
      <c r="A25" s="4" t="inlineStr">
        <is>
          <t>Common Class A [Member] | Mlink Limite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row>
    <row r="26">
      <c r="A26" s="3" t="inlineStr">
        <is>
          <t>Subsidiary, Sale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row>
    <row r="27">
      <c r="A27" s="4" t="inlineStr">
        <is>
          <t>Number of shares issued for acquisi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250000</v>
      </c>
      <c r="O27" s="4" t="inlineStr">
        <is>
          <t xml:space="preserve"> </t>
        </is>
      </c>
      <c r="Q27" s="4" t="inlineStr">
        <is>
          <t xml:space="preserve"> </t>
        </is>
      </c>
      <c r="R27" s="4" t="inlineStr">
        <is>
          <t xml:space="preserve"> </t>
        </is>
      </c>
      <c r="S27" s="4" t="inlineStr">
        <is>
          <t xml:space="preserve"> </t>
        </is>
      </c>
    </row>
    <row r="28">
      <c r="A28" s="4" t="inlineStr">
        <is>
          <t>Common Class A [Member] | Promissory Not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row>
    <row r="29">
      <c r="A29" s="3" t="inlineStr">
        <is>
          <t>Subsidiary, Sale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row>
    <row r="30">
      <c r="A30" s="4" t="inlineStr">
        <is>
          <t>Number of new stock issu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30326</v>
      </c>
      <c r="O30" s="4" t="inlineStr">
        <is>
          <t xml:space="preserve"> </t>
        </is>
      </c>
      <c r="Q30" s="4" t="inlineStr">
        <is>
          <t xml:space="preserve"> </t>
        </is>
      </c>
      <c r="R30" s="4" t="inlineStr">
        <is>
          <t xml:space="preserve"> </t>
        </is>
      </c>
      <c r="S30" s="4" t="inlineStr">
        <is>
          <t xml:space="preserve"> </t>
        </is>
      </c>
    </row>
    <row r="31">
      <c r="A31" s="4" t="inlineStr">
        <is>
          <t>Convertible promissory not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35415</v>
      </c>
      <c r="O31" s="4" t="inlineStr">
        <is>
          <t xml:space="preserve"> </t>
        </is>
      </c>
      <c r="Q31" s="4" t="inlineStr">
        <is>
          <t xml:space="preserve"> </t>
        </is>
      </c>
      <c r="R31" s="4" t="inlineStr">
        <is>
          <t xml:space="preserve"> </t>
        </is>
      </c>
      <c r="S31" s="4" t="inlineStr">
        <is>
          <t xml:space="preserve"> </t>
        </is>
      </c>
    </row>
    <row r="32">
      <c r="A32" s="4" t="inlineStr">
        <is>
          <t>Conversion price per sha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0.78</v>
      </c>
      <c r="L32" s="4" t="inlineStr">
        <is>
          <t xml:space="preserve"> </t>
        </is>
      </c>
      <c r="M32" s="7" t="n">
        <v>0.78</v>
      </c>
      <c r="O32" s="4" t="inlineStr">
        <is>
          <t xml:space="preserve"> </t>
        </is>
      </c>
      <c r="Q32" s="4" t="inlineStr">
        <is>
          <t xml:space="preserve"> </t>
        </is>
      </c>
      <c r="R32" s="4" t="inlineStr">
        <is>
          <t xml:space="preserve"> </t>
        </is>
      </c>
      <c r="S32" s="4" t="inlineStr">
        <is>
          <t xml:space="preserve"> </t>
        </is>
      </c>
    </row>
    <row r="33">
      <c r="A33" s="4" t="inlineStr">
        <is>
          <t>Common Class A [Member] | 2023 Equity Incentive Pla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row>
    <row r="34">
      <c r="A34" s="3" t="inlineStr">
        <is>
          <t>Subsidiary, Sale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c r="R34" s="4" t="inlineStr">
        <is>
          <t xml:space="preserve"> </t>
        </is>
      </c>
      <c r="S34" s="4" t="inlineStr">
        <is>
          <t xml:space="preserve"> </t>
        </is>
      </c>
    </row>
    <row r="35">
      <c r="A35" s="4" t="inlineStr">
        <is>
          <t>Number of shares issued of employee beneifts</t>
        </is>
      </c>
      <c r="C35" s="4" t="inlineStr">
        <is>
          <t xml:space="preserve"> </t>
        </is>
      </c>
      <c r="D35" s="5" t="n">
        <v>29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27681</v>
      </c>
      <c r="L35" s="5" t="n">
        <v>327681</v>
      </c>
      <c r="M35" s="4" t="inlineStr">
        <is>
          <t xml:space="preserve"> </t>
        </is>
      </c>
      <c r="O35" s="4" t="inlineStr">
        <is>
          <t xml:space="preserve"> </t>
        </is>
      </c>
      <c r="Q35" s="4" t="inlineStr">
        <is>
          <t xml:space="preserve"> </t>
        </is>
      </c>
      <c r="R35" s="4" t="inlineStr">
        <is>
          <t xml:space="preserve"> </t>
        </is>
      </c>
      <c r="S35" s="4" t="inlineStr">
        <is>
          <t xml:space="preserve"> </t>
        </is>
      </c>
    </row>
    <row r="36">
      <c r="A36" s="4" t="inlineStr">
        <is>
          <t>Number of new stock issued</t>
        </is>
      </c>
      <c r="C36" s="4" t="inlineStr">
        <is>
          <t xml:space="preserve"> </t>
        </is>
      </c>
      <c r="D36" s="5" t="n">
        <v>29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27681</v>
      </c>
      <c r="L36" s="5" t="n">
        <v>327681</v>
      </c>
      <c r="M36" s="4" t="inlineStr">
        <is>
          <t xml:space="preserve"> </t>
        </is>
      </c>
      <c r="O36" s="4" t="inlineStr">
        <is>
          <t xml:space="preserve"> </t>
        </is>
      </c>
      <c r="Q36" s="4" t="inlineStr">
        <is>
          <t xml:space="preserve"> </t>
        </is>
      </c>
      <c r="R36" s="4" t="inlineStr">
        <is>
          <t xml:space="preserve"> </t>
        </is>
      </c>
      <c r="S36" s="4" t="inlineStr">
        <is>
          <t xml:space="preserve"> </t>
        </is>
      </c>
    </row>
    <row r="37">
      <c r="A37" s="4" t="inlineStr">
        <is>
          <t>Shares approved and granted</t>
        </is>
      </c>
      <c r="C37" s="4" t="inlineStr">
        <is>
          <t xml:space="preserve"> </t>
        </is>
      </c>
      <c r="D37" s="4" t="inlineStr">
        <is>
          <t xml:space="preserve"> </t>
        </is>
      </c>
      <c r="E37" s="4" t="inlineStr">
        <is>
          <t xml:space="preserve"> </t>
        </is>
      </c>
      <c r="F37" s="4" t="inlineStr">
        <is>
          <t xml:space="preserve"> </t>
        </is>
      </c>
      <c r="G37" s="4" t="inlineStr">
        <is>
          <t xml:space="preserve"> </t>
        </is>
      </c>
      <c r="H37" s="5" t="n">
        <v>2350000</v>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4" t="inlineStr">
        <is>
          <t xml:space="preserve"> </t>
        </is>
      </c>
      <c r="R37" s="4" t="inlineStr">
        <is>
          <t xml:space="preserve"> </t>
        </is>
      </c>
      <c r="S37" s="4" t="inlineStr">
        <is>
          <t xml:space="preserve"> </t>
        </is>
      </c>
    </row>
    <row r="38">
      <c r="A38" s="4" t="inlineStr">
        <is>
          <t>Common Class A [Member] | Consulta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row>
    <row r="39">
      <c r="A39" s="3" t="inlineStr">
        <is>
          <t>Subsidiary, Sale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Q39" s="4" t="inlineStr">
        <is>
          <t xml:space="preserve"> </t>
        </is>
      </c>
      <c r="R39" s="4" t="inlineStr">
        <is>
          <t xml:space="preserve"> </t>
        </is>
      </c>
      <c r="S39" s="4" t="inlineStr">
        <is>
          <t xml:space="preserve"> </t>
        </is>
      </c>
    </row>
    <row r="40">
      <c r="A40" s="4" t="inlineStr">
        <is>
          <t>Number of shares issued</t>
        </is>
      </c>
      <c r="C40" s="4" t="inlineStr">
        <is>
          <t xml:space="preserve"> </t>
        </is>
      </c>
      <c r="D40" s="4" t="inlineStr">
        <is>
          <t xml:space="preserve"> </t>
        </is>
      </c>
      <c r="E40" s="5" t="n">
        <v>24572</v>
      </c>
      <c r="F40" s="5" t="n">
        <v>172000</v>
      </c>
      <c r="G40" s="4" t="inlineStr">
        <is>
          <t xml:space="preserve"> </t>
        </is>
      </c>
      <c r="H40" s="4" t="inlineStr">
        <is>
          <t xml:space="preserve"> </t>
        </is>
      </c>
      <c r="I40" s="4" t="inlineStr">
        <is>
          <t xml:space="preserve"> </t>
        </is>
      </c>
      <c r="J40" s="4" t="inlineStr">
        <is>
          <t xml:space="preserve"> </t>
        </is>
      </c>
      <c r="K40" s="5" t="n">
        <v>506303</v>
      </c>
      <c r="L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row>
    <row r="41">
      <c r="A41" s="4" t="inlineStr">
        <is>
          <t>Common Class A [Member] | Consultant On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row>
    <row r="42">
      <c r="A42" s="3" t="inlineStr">
        <is>
          <t>Subsidiary, Sale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row>
    <row r="43">
      <c r="A43" s="4" t="inlineStr">
        <is>
          <t>Number of shares issued</t>
        </is>
      </c>
      <c r="C43" s="4" t="inlineStr">
        <is>
          <t xml:space="preserve"> </t>
        </is>
      </c>
      <c r="D43" s="4" t="inlineStr">
        <is>
          <t xml:space="preserve"> </t>
        </is>
      </c>
      <c r="E43" s="5" t="n">
        <v>85714</v>
      </c>
      <c r="F43" s="5" t="n">
        <v>6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row>
    <row r="44">
      <c r="A44" s="4" t="inlineStr">
        <is>
          <t>Common Class B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row>
    <row r="45">
      <c r="A45" s="3" t="inlineStr">
        <is>
          <t>Subsidiary, Sale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R45" s="4" t="inlineStr">
        <is>
          <t xml:space="preserve"> </t>
        </is>
      </c>
      <c r="S45" s="4" t="inlineStr">
        <is>
          <t xml:space="preserve"> </t>
        </is>
      </c>
    </row>
    <row r="46">
      <c r="A46" s="4" t="inlineStr">
        <is>
          <t>Ordinary shares, par value</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R46" s="4" t="inlineStr">
        <is>
          <t xml:space="preserve"> </t>
        </is>
      </c>
      <c r="S46" s="4" t="inlineStr">
        <is>
          <t xml:space="preserve"> </t>
        </is>
      </c>
    </row>
    <row r="47">
      <c r="A47" s="4" t="inlineStr">
        <is>
          <t>Ordinary shares, shares authorized</t>
        </is>
      </c>
      <c r="C47" s="4" t="inlineStr">
        <is>
          <t xml:space="preserve"> </t>
        </is>
      </c>
      <c r="D47" s="4" t="inlineStr">
        <is>
          <t xml:space="preserve"> </t>
        </is>
      </c>
      <c r="E47" s="4" t="inlineStr">
        <is>
          <t xml:space="preserve"> </t>
        </is>
      </c>
      <c r="F47" s="4" t="inlineStr">
        <is>
          <t xml:space="preserve"> </t>
        </is>
      </c>
      <c r="G47" s="4" t="inlineStr">
        <is>
          <t>Unlimited</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Unlimited</t>
        </is>
      </c>
      <c r="N47" s="4" t="inlineStr">
        <is>
          <t>[1]</t>
        </is>
      </c>
      <c r="O47" s="4" t="inlineStr">
        <is>
          <t>Unlimited</t>
        </is>
      </c>
      <c r="P47" s="4" t="inlineStr">
        <is>
          <t>[1]</t>
        </is>
      </c>
      <c r="Q47" s="4" t="inlineStr">
        <is>
          <t xml:space="preserve"> </t>
        </is>
      </c>
      <c r="R47" s="4" t="inlineStr">
        <is>
          <t xml:space="preserve"> </t>
        </is>
      </c>
      <c r="S47" s="4" t="inlineStr">
        <is>
          <t xml:space="preserve"> </t>
        </is>
      </c>
    </row>
    <row r="48">
      <c r="A48" s="4" t="inlineStr">
        <is>
          <t>Ordinary shares, shares issued</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85715</v>
      </c>
      <c r="L48" s="4" t="inlineStr">
        <is>
          <t xml:space="preserve"> </t>
        </is>
      </c>
      <c r="M48" s="5" t="n">
        <v>285715</v>
      </c>
      <c r="O48" s="5" t="n">
        <v>285715</v>
      </c>
      <c r="Q48" s="4" t="inlineStr">
        <is>
          <t xml:space="preserve"> </t>
        </is>
      </c>
      <c r="R48" s="4" t="inlineStr">
        <is>
          <t xml:space="preserve"> </t>
        </is>
      </c>
      <c r="S48" s="4" t="inlineStr">
        <is>
          <t xml:space="preserve"> </t>
        </is>
      </c>
    </row>
    <row r="49">
      <c r="A49" s="4" t="inlineStr">
        <is>
          <t>Ordinary shares, shares outstanding</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85715</v>
      </c>
      <c r="L49" s="4" t="inlineStr">
        <is>
          <t xml:space="preserve"> </t>
        </is>
      </c>
      <c r="M49" s="5" t="n">
        <v>285715</v>
      </c>
      <c r="O49" s="5" t="n">
        <v>285715</v>
      </c>
      <c r="Q49" s="4" t="inlineStr">
        <is>
          <t xml:space="preserve"> </t>
        </is>
      </c>
      <c r="R49" s="4" t="inlineStr">
        <is>
          <t xml:space="preserve"> </t>
        </is>
      </c>
      <c r="S49" s="4" t="inlineStr">
        <is>
          <t xml:space="preserve"> </t>
        </is>
      </c>
    </row>
    <row r="50">
      <c r="A50" s="4" t="inlineStr">
        <is>
          <t>Ordinary shares, voting righ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Holders of Class B Ordinary Share are entitled to
eighteen (18) votes per share.</t>
        </is>
      </c>
      <c r="O50" s="4" t="inlineStr">
        <is>
          <t xml:space="preserve"> </t>
        </is>
      </c>
      <c r="Q50" s="4" t="inlineStr">
        <is>
          <t xml:space="preserve"> </t>
        </is>
      </c>
      <c r="R50" s="4" t="inlineStr">
        <is>
          <t xml:space="preserve"> </t>
        </is>
      </c>
      <c r="S50" s="4" t="inlineStr">
        <is>
          <t xml:space="preserve"> </t>
        </is>
      </c>
    </row>
    <row r="51">
      <c r="A51" s="4" t="inlineStr">
        <is>
          <t>Ordinary shares, conversion ter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Each Class B Ordinary Share is convertible into one
Class A Ordinary Share at any time at the option of the holder thereof. The right to convert shall be exercisable by the holder of the
Class B Ordinary Share delivering a written notice to the Company that such holder elects to convert a specified number of Class B Ordinary
Shares into Class A Ordinary Share.</t>
        </is>
      </c>
      <c r="O51" s="4" t="inlineStr">
        <is>
          <t xml:space="preserve"> </t>
        </is>
      </c>
      <c r="Q51" s="4" t="inlineStr">
        <is>
          <t xml:space="preserve"> </t>
        </is>
      </c>
      <c r="R51" s="4" t="inlineStr">
        <is>
          <t xml:space="preserve"> </t>
        </is>
      </c>
      <c r="S51" s="4" t="inlineStr">
        <is>
          <t xml:space="preserve"> </t>
        </is>
      </c>
    </row>
    <row r="52">
      <c r="A52" s="4" t="inlineStr">
        <is>
          <t>IPO [Member] | Common Class A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row>
    <row r="53">
      <c r="A53" s="3" t="inlineStr">
        <is>
          <t>Subsidiary, Sale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Q53" s="4" t="inlineStr">
        <is>
          <t xml:space="preserve"> </t>
        </is>
      </c>
      <c r="R53" s="4" t="inlineStr">
        <is>
          <t xml:space="preserve"> </t>
        </is>
      </c>
      <c r="S53" s="4" t="inlineStr">
        <is>
          <t xml:space="preserve"> </t>
        </is>
      </c>
    </row>
    <row r="54">
      <c r="A54" s="4" t="inlineStr">
        <is>
          <t>Sale of st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000000</v>
      </c>
      <c r="J54" s="4" t="inlineStr">
        <is>
          <t xml:space="preserve"> </t>
        </is>
      </c>
      <c r="K54" s="4" t="inlineStr">
        <is>
          <t xml:space="preserve"> </t>
        </is>
      </c>
      <c r="L54" s="4" t="inlineStr">
        <is>
          <t xml:space="preserve"> </t>
        </is>
      </c>
      <c r="M54" s="4" t="inlineStr">
        <is>
          <t xml:space="preserve"> </t>
        </is>
      </c>
      <c r="O54" s="4" t="inlineStr">
        <is>
          <t xml:space="preserve"> </t>
        </is>
      </c>
      <c r="Q54" s="4" t="inlineStr">
        <is>
          <t xml:space="preserve"> </t>
        </is>
      </c>
      <c r="R54" s="4" t="inlineStr">
        <is>
          <t xml:space="preserve"> </t>
        </is>
      </c>
      <c r="S54" s="4" t="inlineStr">
        <is>
          <t xml:space="preserve"> </t>
        </is>
      </c>
    </row>
    <row r="55">
      <c r="A55" s="4" t="inlineStr">
        <is>
          <t>Share price per shar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v>
      </c>
      <c r="J55" s="4" t="inlineStr">
        <is>
          <t xml:space="preserve"> </t>
        </is>
      </c>
      <c r="K55" s="4" t="inlineStr">
        <is>
          <t xml:space="preserve"> </t>
        </is>
      </c>
      <c r="L55" s="4" t="inlineStr">
        <is>
          <t xml:space="preserve"> </t>
        </is>
      </c>
      <c r="M55" s="4" t="inlineStr">
        <is>
          <t xml:space="preserve"> </t>
        </is>
      </c>
      <c r="O55" s="4" t="inlineStr">
        <is>
          <t xml:space="preserve"> </t>
        </is>
      </c>
      <c r="Q55" s="4" t="inlineStr">
        <is>
          <t xml:space="preserve"> </t>
        </is>
      </c>
      <c r="R55" s="4" t="inlineStr">
        <is>
          <t xml:space="preserve"> </t>
        </is>
      </c>
      <c r="S55" s="4" t="inlineStr">
        <is>
          <t xml:space="preserve"> </t>
        </is>
      </c>
    </row>
    <row r="56">
      <c r="A56" s="4" t="inlineStr">
        <is>
          <t>Proceeds from initial offering</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047695</v>
      </c>
      <c r="J56" s="4" t="inlineStr">
        <is>
          <t xml:space="preserve"> </t>
        </is>
      </c>
      <c r="K56" s="4" t="inlineStr">
        <is>
          <t xml:space="preserve"> </t>
        </is>
      </c>
      <c r="L56" s="4" t="inlineStr">
        <is>
          <t xml:space="preserve"> </t>
        </is>
      </c>
      <c r="M56" s="4" t="inlineStr">
        <is>
          <t xml:space="preserve"> </t>
        </is>
      </c>
      <c r="O56" s="4" t="inlineStr">
        <is>
          <t xml:space="preserve"> </t>
        </is>
      </c>
      <c r="Q56" s="4" t="inlineStr">
        <is>
          <t xml:space="preserve"> </t>
        </is>
      </c>
      <c r="R56" s="4" t="inlineStr">
        <is>
          <t xml:space="preserve"> </t>
        </is>
      </c>
      <c r="S56" s="4" t="inlineStr">
        <is>
          <t xml:space="preserve"> </t>
        </is>
      </c>
    </row>
    <row r="57">
      <c r="A57" s="4" t="inlineStr">
        <is>
          <t>Private Placement [Member] | Common Class A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Q57" s="4" t="inlineStr">
        <is>
          <t xml:space="preserve"> </t>
        </is>
      </c>
      <c r="R57" s="4" t="inlineStr">
        <is>
          <t xml:space="preserve"> </t>
        </is>
      </c>
      <c r="S57" s="4" t="inlineStr">
        <is>
          <t xml:space="preserve"> </t>
        </is>
      </c>
    </row>
    <row r="58">
      <c r="A58" s="3" t="inlineStr">
        <is>
          <t>Subsidiary, Sale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c r="R58" s="4" t="inlineStr">
        <is>
          <t xml:space="preserve"> </t>
        </is>
      </c>
      <c r="S58" s="4" t="inlineStr">
        <is>
          <t xml:space="preserve"> </t>
        </is>
      </c>
    </row>
    <row r="59">
      <c r="A59" s="4" t="inlineStr">
        <is>
          <t>Number of new stock issu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030927</v>
      </c>
      <c r="O59" s="4" t="inlineStr">
        <is>
          <t xml:space="preserve"> </t>
        </is>
      </c>
      <c r="Q59" s="4" t="inlineStr">
        <is>
          <t xml:space="preserve"> </t>
        </is>
      </c>
      <c r="R59" s="4" t="inlineStr">
        <is>
          <t xml:space="preserve"> </t>
        </is>
      </c>
      <c r="S59" s="4" t="inlineStr">
        <is>
          <t xml:space="preserve"> </t>
        </is>
      </c>
    </row>
    <row r="60">
      <c r="A60" s="4" t="inlineStr">
        <is>
          <t>Proceeds from issuance of private placeme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004439</v>
      </c>
      <c r="O60" s="4" t="inlineStr">
        <is>
          <t xml:space="preserve"> </t>
        </is>
      </c>
      <c r="Q60" s="4" t="inlineStr">
        <is>
          <t xml:space="preserve"> </t>
        </is>
      </c>
      <c r="R60" s="4" t="inlineStr">
        <is>
          <t xml:space="preserve"> </t>
        </is>
      </c>
      <c r="S60" s="4" t="inlineStr">
        <is>
          <t xml:space="preserve"> </t>
        </is>
      </c>
    </row>
    <row r="61">
      <c r="A61" s="4" t="inlineStr">
        <is>
          <t>Underwriting Agreement [Member] | IPO [Member] | Common Class A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Q61" s="4" t="inlineStr">
        <is>
          <t xml:space="preserve"> </t>
        </is>
      </c>
      <c r="R61" s="4" t="inlineStr">
        <is>
          <t xml:space="preserve"> </t>
        </is>
      </c>
      <c r="S61" s="4" t="inlineStr">
        <is>
          <t xml:space="preserve"> </t>
        </is>
      </c>
    </row>
    <row r="62">
      <c r="A62" s="3" t="inlineStr">
        <is>
          <t>Subsidiary, Sale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R62" s="4" t="inlineStr">
        <is>
          <t xml:space="preserve"> </t>
        </is>
      </c>
      <c r="S62" s="4" t="inlineStr">
        <is>
          <t xml:space="preserve"> </t>
        </is>
      </c>
    </row>
    <row r="63">
      <c r="A63" s="4" t="inlineStr">
        <is>
          <t>Sale of st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000000</v>
      </c>
      <c r="K63" s="4" t="inlineStr">
        <is>
          <t xml:space="preserve"> </t>
        </is>
      </c>
      <c r="L63" s="4" t="inlineStr">
        <is>
          <t xml:space="preserve"> </t>
        </is>
      </c>
      <c r="M63" s="4" t="inlineStr">
        <is>
          <t xml:space="preserve"> </t>
        </is>
      </c>
      <c r="O63" s="4" t="inlineStr">
        <is>
          <t xml:space="preserve"> </t>
        </is>
      </c>
      <c r="Q63" s="4" t="inlineStr">
        <is>
          <t xml:space="preserve"> </t>
        </is>
      </c>
      <c r="R63" s="4" t="inlineStr">
        <is>
          <t xml:space="preserve"> </t>
        </is>
      </c>
      <c r="S63" s="4" t="inlineStr">
        <is>
          <t xml:space="preserve"> </t>
        </is>
      </c>
    </row>
    <row r="64">
      <c r="A64" s="4" t="inlineStr">
        <is>
          <t>Ordinary shares, par valu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4" t="inlineStr">
        <is>
          <t xml:space="preserve"> </t>
        </is>
      </c>
      <c r="L64" s="4" t="inlineStr">
        <is>
          <t xml:space="preserve"> </t>
        </is>
      </c>
      <c r="M64" s="4" t="inlineStr">
        <is>
          <t xml:space="preserve"> </t>
        </is>
      </c>
      <c r="O64" s="4" t="inlineStr">
        <is>
          <t xml:space="preserve"> </t>
        </is>
      </c>
      <c r="Q64" s="4" t="inlineStr">
        <is>
          <t xml:space="preserve"> </t>
        </is>
      </c>
      <c r="R64" s="4" t="inlineStr">
        <is>
          <t xml:space="preserve"> </t>
        </is>
      </c>
      <c r="S64" s="4" t="inlineStr">
        <is>
          <t xml:space="preserve"> </t>
        </is>
      </c>
    </row>
    <row r="65">
      <c r="A65" s="4" t="inlineStr">
        <is>
          <t>Share price per shar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v>
      </c>
      <c r="K65" s="4" t="inlineStr">
        <is>
          <t xml:space="preserve"> </t>
        </is>
      </c>
      <c r="L65" s="4" t="inlineStr">
        <is>
          <t xml:space="preserve"> </t>
        </is>
      </c>
      <c r="M65" s="4" t="inlineStr">
        <is>
          <t xml:space="preserve"> </t>
        </is>
      </c>
      <c r="O65" s="4" t="inlineStr">
        <is>
          <t xml:space="preserve"> </t>
        </is>
      </c>
      <c r="Q65" s="4" t="inlineStr">
        <is>
          <t xml:space="preserve"> </t>
        </is>
      </c>
      <c r="R65" s="4" t="inlineStr">
        <is>
          <t xml:space="preserve"> </t>
        </is>
      </c>
      <c r="S65" s="4" t="inlineStr">
        <is>
          <t xml:space="preserve"> </t>
        </is>
      </c>
    </row>
    <row r="66"/>
    <row r="67">
      <c r="A67" s="4" t="inlineStr">
        <is>
          <t>[1]The consolidated financial
statements give retroactive to the June 18, 2024 one-for-seven reverse share split</t>
        </is>
      </c>
    </row>
  </sheetData>
  <mergeCells count="7">
    <mergeCell ref="O2:P2"/>
    <mergeCell ref="M2:N2"/>
    <mergeCell ref="A67:R67"/>
    <mergeCell ref="K1:L1"/>
    <mergeCell ref="A66:R66"/>
    <mergeCell ref="A1:B2"/>
    <mergeCell ref="M1:Q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6" customWidth="1" min="2" max="2"/>
  </cols>
  <sheetData>
    <row r="1">
      <c r="A1" s="1" t="inlineStr">
        <is>
          <t>EMPLOYEE BENEFIT PLANS (Details Narrative)</t>
        </is>
      </c>
      <c r="B1" s="2" t="inlineStr">
        <is>
          <t>12 Months Ended</t>
        </is>
      </c>
    </row>
    <row r="2">
      <c r="B2" s="2" t="inlineStr">
        <is>
          <t>Dec. 31, 2024</t>
        </is>
      </c>
    </row>
    <row r="3">
      <c r="A3" s="3" t="inlineStr">
        <is>
          <t>Defined Benefit Plan Disclosure [Line Items]</t>
        </is>
      </c>
      <c r="B3" s="4" t="inlineStr">
        <is>
          <t xml:space="preserve"> </t>
        </is>
      </c>
    </row>
    <row r="4">
      <c r="A4" s="4" t="inlineStr">
        <is>
          <t>Defined contribution plan, employer matching contribution, percent</t>
        </is>
      </c>
      <c r="B4" s="9" t="n">
        <v>0.05</v>
      </c>
    </row>
    <row r="5">
      <c r="A5" s="4" t="inlineStr">
        <is>
          <t>Taiwan Labor Pension Act [Member]</t>
        </is>
      </c>
      <c r="B5" s="4" t="inlineStr">
        <is>
          <t xml:space="preserve"> </t>
        </is>
      </c>
    </row>
    <row r="6">
      <c r="A6" s="3" t="inlineStr">
        <is>
          <t>Defined Benefit Plan Disclosure [Line Items]</t>
        </is>
      </c>
      <c r="B6" s="4" t="inlineStr">
        <is>
          <t xml:space="preserve"> </t>
        </is>
      </c>
    </row>
    <row r="7">
      <c r="A7" s="4" t="inlineStr">
        <is>
          <t>Defined contribution plan, employee matching contribution, percent</t>
        </is>
      </c>
      <c r="B7" s="9" t="n">
        <v>0.0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EFFECTIVE TAX RATE (Detail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The Company’s effective tax rate</t>
        </is>
      </c>
      <c r="B4" s="9" t="n">
        <v>0</v>
      </c>
      <c r="C4" s="9" t="n">
        <v>0</v>
      </c>
    </row>
    <row r="5">
      <c r="A5" s="4" t="inlineStr">
        <is>
          <t>HONG KONG</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Statutory rates</t>
        </is>
      </c>
      <c r="B7" s="12" t="n">
        <v>0.165</v>
      </c>
      <c r="C7" s="12" t="n">
        <v>0.165</v>
      </c>
    </row>
    <row r="8">
      <c r="A8" s="4" t="inlineStr">
        <is>
          <t>Tax effect of income not taxable</t>
        </is>
      </c>
      <c r="B8" s="4" t="inlineStr">
        <is>
          <t>(16.50%)</t>
        </is>
      </c>
      <c r="C8" s="4" t="inlineStr">
        <is>
          <t>(16.50%)</t>
        </is>
      </c>
    </row>
    <row r="9">
      <c r="A9" s="4" t="inlineStr">
        <is>
          <t>TAIWA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Statutory rates</t>
        </is>
      </c>
      <c r="B11" s="9" t="n">
        <v>0.2</v>
      </c>
      <c r="C11" s="9" t="n">
        <v>0.2</v>
      </c>
    </row>
    <row r="12">
      <c r="A12" s="4" t="inlineStr">
        <is>
          <t>Tax effect on utilization of tax losses in Taiwan</t>
        </is>
      </c>
      <c r="B12" s="4" t="inlineStr">
        <is>
          <t>(20.00%)</t>
        </is>
      </c>
      <c r="C12" s="4" t="inlineStr">
        <is>
          <t>(20.00%)</t>
        </is>
      </c>
    </row>
    <row r="13">
      <c r="A13" s="4" t="inlineStr">
        <is>
          <t>SINGAPOR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Statutory rates</t>
        </is>
      </c>
      <c r="B15" s="9" t="n">
        <v>0.17</v>
      </c>
      <c r="C15" s="9" t="n">
        <v>0.17</v>
      </c>
    </row>
    <row r="16">
      <c r="A16" s="4" t="inlineStr">
        <is>
          <t>Tax effect of income not taxable</t>
        </is>
      </c>
      <c r="B16" s="4" t="inlineStr">
        <is>
          <t>(17.00%)</t>
        </is>
      </c>
      <c r="C16" s="4" t="inlineStr">
        <is>
          <t>(17.00%)</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80" customWidth="1" min="2" max="2"/>
    <col width="80" customWidth="1" min="3" max="3"/>
    <col width="14" customWidth="1" min="4" max="4"/>
  </cols>
  <sheetData>
    <row r="1">
      <c r="A1" s="1" t="inlineStr">
        <is>
          <t>INCOME TAXES (Details Narrative)</t>
        </is>
      </c>
      <c r="C1" s="2" t="inlineStr">
        <is>
          <t>12 Months Ended</t>
        </is>
      </c>
    </row>
    <row r="2">
      <c r="B2" s="2" t="inlineStr">
        <is>
          <t>Mar. 21, 2018</t>
        </is>
      </c>
      <c r="C2" s="2" t="inlineStr">
        <is>
          <t>Dec. 31, 2024</t>
        </is>
      </c>
      <c r="D2" s="2" t="inlineStr">
        <is>
          <t>Dec. 31, 2023</t>
        </is>
      </c>
    </row>
    <row r="3">
      <c r="A3" s="4" t="inlineStr">
        <is>
          <t>HONG KONG</t>
        </is>
      </c>
      <c r="B3" s="4" t="inlineStr">
        <is>
          <t xml:space="preserve"> </t>
        </is>
      </c>
      <c r="C3" s="4" t="inlineStr">
        <is>
          <t xml:space="preserve"> </t>
        </is>
      </c>
      <c r="D3" s="4" t="inlineStr">
        <is>
          <t xml:space="preserve"> </t>
        </is>
      </c>
    </row>
    <row r="4">
      <c r="A4" s="3" t="inlineStr">
        <is>
          <t>Operating Loss Carryforwards [Line Items]</t>
        </is>
      </c>
      <c r="B4" s="4" t="inlineStr">
        <is>
          <t xml:space="preserve"> </t>
        </is>
      </c>
      <c r="C4" s="4" t="inlineStr">
        <is>
          <t xml:space="preserve"> </t>
        </is>
      </c>
      <c r="D4" s="4" t="inlineStr">
        <is>
          <t xml:space="preserve"> </t>
        </is>
      </c>
    </row>
    <row r="5">
      <c r="A5" s="4" t="inlineStr">
        <is>
          <t>Income tax rate description</t>
        </is>
      </c>
      <c r="B5" s="4" t="inlineStr">
        <is>
          <t>Under the two-tiered profits tax rates regime, the
first HK$2 million of profits of the qualifying group entity will be taxed at 8.25%, and profits above HK$2 million will be taxed at 16.5%.
The profits of group entities not qualifying for the two-tiered profits tax rates regime will continue to be taxed at a flat rate of 16.5%.</t>
        </is>
      </c>
      <c r="C5" s="4" t="inlineStr">
        <is>
          <t>the HK SAR profits tax is calculated
at 8.25% on the first HK$2 million of the estimated assessable profits and at 16.5% on the estimated assessable profits above HK$2 million.</t>
        </is>
      </c>
      <c r="D5" s="4" t="inlineStr">
        <is>
          <t xml:space="preserve"> </t>
        </is>
      </c>
    </row>
    <row r="6">
      <c r="A6" s="4" t="inlineStr">
        <is>
          <t>Income tax rate</t>
        </is>
      </c>
      <c r="B6" s="4" t="inlineStr">
        <is>
          <t xml:space="preserve"> </t>
        </is>
      </c>
      <c r="C6" s="12" t="n">
        <v>0.165</v>
      </c>
      <c r="D6" s="12" t="n">
        <v>0.165</v>
      </c>
    </row>
    <row r="7">
      <c r="A7" s="4" t="inlineStr">
        <is>
          <t>TAIWA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Income tax rate</t>
        </is>
      </c>
      <c r="B9" s="4" t="inlineStr">
        <is>
          <t xml:space="preserve"> </t>
        </is>
      </c>
      <c r="C9" s="9" t="n">
        <v>0.2</v>
      </c>
      <c r="D9" s="9" t="n">
        <v>0.2</v>
      </c>
    </row>
    <row r="10">
      <c r="A10" s="4" t="inlineStr">
        <is>
          <t>SINGAPOR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Income tax rate</t>
        </is>
      </c>
      <c r="B12" s="4" t="inlineStr">
        <is>
          <t xml:space="preserve"> </t>
        </is>
      </c>
      <c r="C12" s="9" t="n">
        <v>0.17</v>
      </c>
      <c r="D12" s="9" t="n">
        <v>0.17</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rom continuing operations</t>
        </is>
      </c>
      <c r="B4" s="6" t="n">
        <v>-7292922</v>
      </c>
      <c r="C4" s="6" t="n">
        <v>-6594442</v>
      </c>
      <c r="D4" s="6" t="n">
        <v>-1807231</v>
      </c>
    </row>
    <row r="5">
      <c r="A5" s="4" t="inlineStr">
        <is>
          <t>Loss from discontinued operations</t>
        </is>
      </c>
      <c r="B5" s="4" t="inlineStr">
        <is>
          <t xml:space="preserve"> </t>
        </is>
      </c>
      <c r="C5" s="4" t="inlineStr">
        <is>
          <t xml:space="preserve"> </t>
        </is>
      </c>
      <c r="D5" s="5" t="n">
        <v>-11798</v>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Depreciation of plant and equipment</t>
        </is>
      </c>
      <c r="B7" s="5" t="n">
        <v>9549</v>
      </c>
      <c r="C7" s="5" t="n">
        <v>11032</v>
      </c>
      <c r="D7" s="5" t="n">
        <v>7610</v>
      </c>
    </row>
    <row r="8">
      <c r="A8" s="4" t="inlineStr">
        <is>
          <t>Amortization of intangible assets</t>
        </is>
      </c>
      <c r="B8" s="5" t="n">
        <v>20381</v>
      </c>
      <c r="C8" s="5" t="n">
        <v>20317</v>
      </c>
      <c r="D8" s="5" t="n">
        <v>20306</v>
      </c>
    </row>
    <row r="9">
      <c r="A9" s="4" t="inlineStr">
        <is>
          <t>Non-cash lease expense</t>
        </is>
      </c>
      <c r="B9" s="5" t="n">
        <v>64419</v>
      </c>
      <c r="C9" s="5" t="n">
        <v>65914</v>
      </c>
      <c r="D9" s="5" t="n">
        <v>66683</v>
      </c>
    </row>
    <row r="10">
      <c r="A10" s="4" t="inlineStr">
        <is>
          <t>Share-based compensation</t>
        </is>
      </c>
      <c r="B10" s="5" t="n">
        <v>946444</v>
      </c>
      <c r="C10" s="5" t="n">
        <v>861551</v>
      </c>
      <c r="D10" s="4" t="inlineStr">
        <is>
          <t xml:space="preserve"> </t>
        </is>
      </c>
    </row>
    <row r="11">
      <c r="A11" s="4" t="inlineStr">
        <is>
          <t>Marketing expense</t>
        </is>
      </c>
      <c r="B11" s="5" t="n">
        <v>66330</v>
      </c>
      <c r="C11" s="4" t="inlineStr">
        <is>
          <t xml:space="preserve"> </t>
        </is>
      </c>
      <c r="D11" s="4" t="inlineStr">
        <is>
          <t xml:space="preserve"> </t>
        </is>
      </c>
    </row>
    <row r="12">
      <c r="A12" s="4" t="inlineStr">
        <is>
          <t>Allowance for expected credit loss</t>
        </is>
      </c>
      <c r="B12" s="5" t="n">
        <v>2132724</v>
      </c>
      <c r="C12" s="4" t="inlineStr">
        <is>
          <t xml:space="preserve"> </t>
        </is>
      </c>
      <c r="D12" s="5" t="n">
        <v>204000</v>
      </c>
    </row>
    <row r="13">
      <c r="A13" s="4" t="inlineStr">
        <is>
          <t>Written-off accounts receivable</t>
        </is>
      </c>
      <c r="B13" s="4" t="inlineStr">
        <is>
          <t xml:space="preserve"> </t>
        </is>
      </c>
      <c r="C13" s="4" t="inlineStr">
        <is>
          <t xml:space="preserve"> </t>
        </is>
      </c>
      <c r="D13" s="5" t="n">
        <v>5321</v>
      </c>
    </row>
    <row r="14">
      <c r="A14" s="4" t="inlineStr">
        <is>
          <t>Written-off inventories</t>
        </is>
      </c>
      <c r="B14" s="4" t="inlineStr">
        <is>
          <t xml:space="preserve"> </t>
        </is>
      </c>
      <c r="C14" s="4" t="inlineStr">
        <is>
          <t xml:space="preserve"> </t>
        </is>
      </c>
      <c r="D14" s="5" t="n">
        <v>369</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s receivable</t>
        </is>
      </c>
      <c r="B16" s="5" t="n">
        <v>748178</v>
      </c>
      <c r="C16" s="5" t="n">
        <v>-213639</v>
      </c>
      <c r="D16" s="5" t="n">
        <v>479236</v>
      </c>
    </row>
    <row r="17">
      <c r="A17" s="4" t="inlineStr">
        <is>
          <t>Deposits, prepayments and other receivables</t>
        </is>
      </c>
      <c r="B17" s="5" t="n">
        <v>2011708</v>
      </c>
      <c r="C17" s="5" t="n">
        <v>-1812753</v>
      </c>
      <c r="D17" s="5" t="n">
        <v>-1130984</v>
      </c>
    </row>
    <row r="18">
      <c r="A18" s="4" t="inlineStr">
        <is>
          <t>Inventories</t>
        </is>
      </c>
      <c r="B18" s="4" t="inlineStr">
        <is>
          <t xml:space="preserve"> </t>
        </is>
      </c>
      <c r="C18" s="4" t="inlineStr">
        <is>
          <t xml:space="preserve"> </t>
        </is>
      </c>
      <c r="D18" s="5" t="n">
        <v>8778</v>
      </c>
    </row>
    <row r="19">
      <c r="A19" s="4" t="inlineStr">
        <is>
          <t>Deposit paid for acquisition of intangible assets</t>
        </is>
      </c>
      <c r="B19" s="4" t="inlineStr">
        <is>
          <t xml:space="preserve"> </t>
        </is>
      </c>
      <c r="C19" s="5" t="n">
        <v>115601</v>
      </c>
      <c r="D19" s="5" t="n">
        <v>-114938</v>
      </c>
    </row>
    <row r="20">
      <c r="A20" s="4" t="inlineStr">
        <is>
          <t>Accounts payable</t>
        </is>
      </c>
      <c r="B20" s="5" t="n">
        <v>-856009</v>
      </c>
      <c r="C20" s="5" t="n">
        <v>801005</v>
      </c>
      <c r="D20" s="5" t="n">
        <v>-247422</v>
      </c>
    </row>
    <row r="21">
      <c r="A21" s="4" t="inlineStr">
        <is>
          <t>Accounts payable, related party</t>
        </is>
      </c>
      <c r="B21" s="5" t="n">
        <v>30648</v>
      </c>
      <c r="C21" s="4" t="inlineStr">
        <is>
          <t xml:space="preserve"> </t>
        </is>
      </c>
      <c r="D21" s="4" t="inlineStr">
        <is>
          <t xml:space="preserve"> </t>
        </is>
      </c>
    </row>
    <row r="22">
      <c r="A22" s="4" t="inlineStr">
        <is>
          <t>Receipt in advance</t>
        </is>
      </c>
      <c r="B22" s="5" t="n">
        <v>-47357</v>
      </c>
      <c r="C22" s="5" t="n">
        <v>80272</v>
      </c>
      <c r="D22" s="5" t="n">
        <v>9748</v>
      </c>
    </row>
    <row r="23">
      <c r="A23" s="4" t="inlineStr">
        <is>
          <t>Operating lease liabilities</t>
        </is>
      </c>
      <c r="B23" s="5" t="n">
        <v>-64419</v>
      </c>
      <c r="C23" s="5" t="n">
        <v>-66446</v>
      </c>
      <c r="D23" s="5" t="n">
        <v>-66683</v>
      </c>
    </row>
    <row r="24">
      <c r="A24" s="4" t="inlineStr">
        <is>
          <t>Accruals and other payables</t>
        </is>
      </c>
      <c r="B24" s="5" t="n">
        <v>742938</v>
      </c>
      <c r="C24" s="5" t="n">
        <v>-515308</v>
      </c>
      <c r="D24" s="5" t="n">
        <v>557662</v>
      </c>
    </row>
    <row r="25">
      <c r="A25" s="4" t="inlineStr">
        <is>
          <t>Net cash used in operating activities – continuing operations</t>
        </is>
      </c>
      <c r="B25" s="5" t="n">
        <v>-1487388</v>
      </c>
      <c r="C25" s="5" t="n">
        <v>-7246896</v>
      </c>
      <c r="D25" s="5" t="n">
        <v>-2019343</v>
      </c>
    </row>
    <row r="26">
      <c r="A26" s="4" t="inlineStr">
        <is>
          <t>Net cash used in operating activities – discontinued operations</t>
        </is>
      </c>
      <c r="B26" s="4" t="inlineStr">
        <is>
          <t xml:space="preserve"> </t>
        </is>
      </c>
      <c r="C26" s="4" t="inlineStr">
        <is>
          <t xml:space="preserve"> </t>
        </is>
      </c>
      <c r="D26" s="5" t="n">
        <v>-27614</v>
      </c>
    </row>
    <row r="27">
      <c r="A27" s="4" t="inlineStr">
        <is>
          <t>Net cash used in operating activities</t>
        </is>
      </c>
      <c r="B27" s="5" t="n">
        <v>-1487388</v>
      </c>
      <c r="C27" s="5" t="n">
        <v>-7246896</v>
      </c>
      <c r="D27" s="5" t="n">
        <v>-2046957</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lant and equipment</t>
        </is>
      </c>
      <c r="B29" s="5" t="n">
        <v>-4888</v>
      </c>
      <c r="C29" s="5" t="n">
        <v>-2810</v>
      </c>
      <c r="D29" s="4" t="inlineStr">
        <is>
          <t xml:space="preserve"> </t>
        </is>
      </c>
    </row>
    <row r="30">
      <c r="A30" s="4" t="inlineStr">
        <is>
          <t>Purchase of long-term investments</t>
        </is>
      </c>
      <c r="B30" s="5" t="n">
        <v>-100444</v>
      </c>
      <c r="C30" s="4" t="inlineStr">
        <is>
          <t xml:space="preserve"> </t>
        </is>
      </c>
      <c r="D30" s="4" t="inlineStr">
        <is>
          <t xml:space="preserve"> </t>
        </is>
      </c>
    </row>
    <row r="31">
      <c r="A31" s="4" t="inlineStr">
        <is>
          <t>Net cash acquired from acquisition of a subsidiary</t>
        </is>
      </c>
      <c r="B31" s="5" t="n">
        <v>33461</v>
      </c>
      <c r="C31" s="4" t="inlineStr">
        <is>
          <t xml:space="preserve"> </t>
        </is>
      </c>
      <c r="D31" s="4" t="inlineStr">
        <is>
          <t xml:space="preserve"> </t>
        </is>
      </c>
    </row>
    <row r="32">
      <c r="A32" s="4" t="inlineStr">
        <is>
          <t>Proceeds from disposal of subsidiaries</t>
        </is>
      </c>
      <c r="B32" s="4" t="inlineStr">
        <is>
          <t xml:space="preserve"> </t>
        </is>
      </c>
      <c r="C32" s="4" t="inlineStr">
        <is>
          <t xml:space="preserve"> </t>
        </is>
      </c>
      <c r="D32" s="5" t="n">
        <v>2174025</v>
      </c>
    </row>
    <row r="33">
      <c r="A33" s="4" t="inlineStr">
        <is>
          <t>Net cash used in investing activities</t>
        </is>
      </c>
      <c r="B33" s="5" t="n">
        <v>-71871</v>
      </c>
      <c r="C33" s="5" t="n">
        <v>-2810</v>
      </c>
      <c r="D33" s="5" t="n">
        <v>2174025</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s of short-term bank loans</t>
        </is>
      </c>
      <c r="B35" s="5" t="n">
        <v>-125476</v>
      </c>
      <c r="C35" s="5" t="n">
        <v>-40368</v>
      </c>
      <c r="D35" s="4" t="inlineStr">
        <is>
          <t xml:space="preserve"> </t>
        </is>
      </c>
    </row>
    <row r="36">
      <c r="A36" s="4" t="inlineStr">
        <is>
          <t>Proceeds from short-term bank loans</t>
        </is>
      </c>
      <c r="B36" s="4" t="inlineStr">
        <is>
          <t xml:space="preserve"> </t>
        </is>
      </c>
      <c r="C36" s="4" t="inlineStr">
        <is>
          <t xml:space="preserve"> </t>
        </is>
      </c>
      <c r="D36" s="5" t="n">
        <v>383127</v>
      </c>
    </row>
    <row r="37">
      <c r="A37" s="4" t="inlineStr">
        <is>
          <t>Repayments of other borrowings</t>
        </is>
      </c>
      <c r="B37" s="5" t="n">
        <v>-318421</v>
      </c>
      <c r="C37" s="4" t="inlineStr">
        <is>
          <t xml:space="preserve"> </t>
        </is>
      </c>
      <c r="D37" s="4" t="inlineStr">
        <is>
          <t xml:space="preserve"> </t>
        </is>
      </c>
    </row>
    <row r="38">
      <c r="A38" s="4" t="inlineStr">
        <is>
          <t>Proceeds from other borrowings</t>
        </is>
      </c>
      <c r="B38" s="4" t="inlineStr">
        <is>
          <t xml:space="preserve"> </t>
        </is>
      </c>
      <c r="C38" s="4" t="inlineStr">
        <is>
          <t xml:space="preserve"> </t>
        </is>
      </c>
      <c r="D38" s="5" t="n">
        <v>629109</v>
      </c>
    </row>
    <row r="39">
      <c r="A39" s="4" t="inlineStr">
        <is>
          <t>Proceeds from private placement</t>
        </is>
      </c>
      <c r="B39" s="5" t="n">
        <v>1004439</v>
      </c>
      <c r="C39" s="4" t="inlineStr">
        <is>
          <t xml:space="preserve"> </t>
        </is>
      </c>
      <c r="D39" s="4" t="inlineStr">
        <is>
          <t xml:space="preserve"> </t>
        </is>
      </c>
    </row>
    <row r="40">
      <c r="A40" s="4" t="inlineStr">
        <is>
          <t>Proceeds from convertible promissory notes</t>
        </is>
      </c>
      <c r="B40" s="5" t="n">
        <v>335415</v>
      </c>
      <c r="C40" s="4" t="inlineStr">
        <is>
          <t xml:space="preserve"> </t>
        </is>
      </c>
      <c r="D40" s="4" t="inlineStr">
        <is>
          <t xml:space="preserve"> </t>
        </is>
      </c>
    </row>
    <row r="41">
      <c r="A41" s="4" t="inlineStr">
        <is>
          <t>Repayments of promissory notes payable</t>
        </is>
      </c>
      <c r="B41" s="4" t="inlineStr">
        <is>
          <t xml:space="preserve"> </t>
        </is>
      </c>
      <c r="C41" s="4" t="inlineStr">
        <is>
          <t xml:space="preserve"> </t>
        </is>
      </c>
      <c r="D41" s="5" t="n">
        <v>-1584735</v>
      </c>
    </row>
    <row r="42">
      <c r="A42" s="4" t="inlineStr">
        <is>
          <t>Net proceeds from IPO offering</t>
        </is>
      </c>
      <c r="B42" s="4" t="inlineStr">
        <is>
          <t xml:space="preserve"> </t>
        </is>
      </c>
      <c r="C42" s="5" t="n">
        <v>8047695</v>
      </c>
      <c r="D42" s="4" t="inlineStr">
        <is>
          <t xml:space="preserve"> </t>
        </is>
      </c>
    </row>
    <row r="43">
      <c r="A43" s="4" t="inlineStr">
        <is>
          <t>Advances from related parties</t>
        </is>
      </c>
      <c r="B43" s="5" t="n">
        <v>207893</v>
      </c>
      <c r="C43" s="5" t="n">
        <v>5455</v>
      </c>
      <c r="D43" s="4" t="inlineStr">
        <is>
          <t xml:space="preserve"> </t>
        </is>
      </c>
    </row>
    <row r="44">
      <c r="A44" s="4" t="inlineStr">
        <is>
          <t>Repayments to related parties</t>
        </is>
      </c>
      <c r="B44" s="5" t="n">
        <v>-132367</v>
      </c>
      <c r="C44" s="5" t="n">
        <v>-350288</v>
      </c>
      <c r="D44" s="5" t="n">
        <v>-379093</v>
      </c>
    </row>
    <row r="45">
      <c r="A45" s="4" t="inlineStr">
        <is>
          <t>Loan from a shareholder</t>
        </is>
      </c>
      <c r="B45" s="4" t="inlineStr">
        <is>
          <t xml:space="preserve"> </t>
        </is>
      </c>
      <c r="C45" s="4" t="inlineStr">
        <is>
          <t xml:space="preserve"> </t>
        </is>
      </c>
      <c r="D45" s="5" t="n">
        <v>71716</v>
      </c>
    </row>
    <row r="46">
      <c r="A46" s="4" t="inlineStr">
        <is>
          <t>Proceeds from issue of ordinary shares</t>
        </is>
      </c>
      <c r="B46" s="4" t="inlineStr">
        <is>
          <t xml:space="preserve"> </t>
        </is>
      </c>
      <c r="C46" s="4" t="inlineStr">
        <is>
          <t xml:space="preserve"> </t>
        </is>
      </c>
      <c r="D46" s="5" t="n">
        <v>500000</v>
      </c>
    </row>
    <row r="47">
      <c r="A47" s="4" t="inlineStr">
        <is>
          <t>Net cash provided by (used in) financing activities – continuing operations</t>
        </is>
      </c>
      <c r="B47" s="5" t="n">
        <v>971483</v>
      </c>
      <c r="C47" s="5" t="n">
        <v>7662494</v>
      </c>
      <c r="D47" s="5" t="n">
        <v>-379876</v>
      </c>
    </row>
    <row r="48">
      <c r="A48" s="4" t="inlineStr">
        <is>
          <t>Net cash provided by financing activities – discontinued operations</t>
        </is>
      </c>
      <c r="B48" s="4" t="inlineStr">
        <is>
          <t xml:space="preserve"> </t>
        </is>
      </c>
      <c r="C48" s="4" t="inlineStr">
        <is>
          <t xml:space="preserve"> </t>
        </is>
      </c>
      <c r="D48" s="5" t="n">
        <v>6993</v>
      </c>
    </row>
    <row r="49">
      <c r="A49" s="4" t="inlineStr">
        <is>
          <t>Net cash provided by (used in) financing activities</t>
        </is>
      </c>
      <c r="B49" s="5" t="n">
        <v>971483</v>
      </c>
      <c r="C49" s="5" t="n">
        <v>7662494</v>
      </c>
      <c r="D49" s="5" t="n">
        <v>-372883</v>
      </c>
    </row>
    <row r="50">
      <c r="A50" s="4" t="inlineStr">
        <is>
          <t>Net (decrease) increase in cash and cash equivalents</t>
        </is>
      </c>
      <c r="B50" s="5" t="n">
        <v>-587776</v>
      </c>
      <c r="C50" s="5" t="n">
        <v>412788</v>
      </c>
      <c r="D50" s="5" t="n">
        <v>-245815</v>
      </c>
    </row>
    <row r="51">
      <c r="A51" s="4" t="inlineStr">
        <is>
          <t>Effect of foreign currency translation on cash and cash equivalents</t>
        </is>
      </c>
      <c r="B51" s="5" t="n">
        <v>-137126</v>
      </c>
      <c r="C51" s="5" t="n">
        <v>266790</v>
      </c>
      <c r="D51" s="5" t="n">
        <v>280796</v>
      </c>
    </row>
    <row r="52">
      <c r="A52" s="4" t="inlineStr">
        <is>
          <t>Cash and cash equivalents, beginning of year</t>
        </is>
      </c>
      <c r="B52" s="5" t="n">
        <v>1500148</v>
      </c>
      <c r="C52" s="5" t="n">
        <v>820570</v>
      </c>
      <c r="D52" s="5" t="n">
        <v>785589</v>
      </c>
    </row>
    <row r="53">
      <c r="A53" s="4" t="inlineStr">
        <is>
          <t>Cash and cash equivalents, end of year</t>
        </is>
      </c>
      <c r="B53" s="5" t="n">
        <v>775246</v>
      </c>
      <c r="C53" s="5" t="n">
        <v>1500148</v>
      </c>
      <c r="D53" s="5" t="n">
        <v>820570</v>
      </c>
    </row>
    <row r="54">
      <c r="A54" s="3" t="inlineStr">
        <is>
          <t>Supplemental cash flow information:</t>
        </is>
      </c>
      <c r="B54" s="4" t="inlineStr">
        <is>
          <t xml:space="preserve"> </t>
        </is>
      </c>
      <c r="C54" s="4" t="inlineStr">
        <is>
          <t xml:space="preserve"> </t>
        </is>
      </c>
      <c r="D54" s="4" t="inlineStr">
        <is>
          <t xml:space="preserve"> </t>
        </is>
      </c>
    </row>
    <row r="55">
      <c r="A55" s="4" t="inlineStr">
        <is>
          <t>Cash received for interest</t>
        </is>
      </c>
      <c r="B55" s="5" t="n">
        <v>6607</v>
      </c>
      <c r="C55" s="5" t="n">
        <v>7560</v>
      </c>
      <c r="D55" s="5" t="n">
        <v>2</v>
      </c>
    </row>
    <row r="56">
      <c r="A56" s="4" t="inlineStr">
        <is>
          <t>Cash paid for interest</t>
        </is>
      </c>
      <c r="B56" s="5" t="n">
        <v>409884</v>
      </c>
      <c r="C56" s="5" t="n">
        <v>290745</v>
      </c>
      <c r="D56" s="5" t="n">
        <v>206842</v>
      </c>
    </row>
    <row r="57">
      <c r="A57" s="4" t="inlineStr">
        <is>
          <t>Cash paid for listing fee</t>
        </is>
      </c>
      <c r="B57" s="4" t="inlineStr">
        <is>
          <t xml:space="preserve"> </t>
        </is>
      </c>
      <c r="C57" s="5" t="n">
        <v>185799</v>
      </c>
      <c r="D57" s="5" t="n">
        <v>1031485</v>
      </c>
    </row>
    <row r="58">
      <c r="A58" s="3" t="inlineStr">
        <is>
          <t>Supplemental disclosure of non-cash investing and financing activities:</t>
        </is>
      </c>
      <c r="B58" s="4" t="inlineStr">
        <is>
          <t xml:space="preserve"> </t>
        </is>
      </c>
      <c r="C58" s="4" t="inlineStr">
        <is>
          <t xml:space="preserve"> </t>
        </is>
      </c>
      <c r="D58" s="4" t="inlineStr">
        <is>
          <t xml:space="preserve"> </t>
        </is>
      </c>
    </row>
    <row r="59">
      <c r="A59" s="4" t="inlineStr">
        <is>
          <t>Issuance of ordinary shares for acquisition of a subsidiary</t>
        </is>
      </c>
      <c r="B59" s="5" t="n">
        <v>1255549</v>
      </c>
      <c r="C59" s="4" t="inlineStr">
        <is>
          <t xml:space="preserve"> </t>
        </is>
      </c>
      <c r="D59" s="4" t="inlineStr">
        <is>
          <t xml:space="preserve"> </t>
        </is>
      </c>
    </row>
    <row r="60">
      <c r="A60" s="4" t="inlineStr">
        <is>
          <t>Issuance of ordinary shares for acquisition of an intangible assets</t>
        </is>
      </c>
      <c r="B60" s="6" t="n">
        <v>909790</v>
      </c>
      <c r="C60" s="4" t="inlineStr">
        <is>
          <t xml:space="preserve"> </t>
        </is>
      </c>
      <c r="D60"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s Narrative) - Customer Concentration Risk [Member]</t>
        </is>
      </c>
      <c r="B1" s="2" t="inlineStr">
        <is>
          <t>12 Months Ended</t>
        </is>
      </c>
    </row>
    <row r="2">
      <c r="B2" s="2" t="inlineStr">
        <is>
          <t>Dec. 31, 2024</t>
        </is>
      </c>
      <c r="C2" s="2" t="inlineStr">
        <is>
          <t>Dec. 31, 2023</t>
        </is>
      </c>
      <c r="D2" s="2" t="inlineStr">
        <is>
          <t>Dec. 31, 2022</t>
        </is>
      </c>
    </row>
    <row r="3">
      <c r="A3" s="4" t="inlineStr">
        <is>
          <t>Revenue Benchmark [Member] | One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v>
      </c>
      <c r="C5" s="9" t="n">
        <v>0.1</v>
      </c>
      <c r="D5" s="9" t="n">
        <v>0.1</v>
      </c>
    </row>
    <row r="6">
      <c r="A6" s="4" t="inlineStr">
        <is>
          <t>Revenue Benchmark [Member] |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2</v>
      </c>
      <c r="C8" s="9" t="n">
        <v>0.2</v>
      </c>
      <c r="D8" s="9" t="n">
        <v>0.37</v>
      </c>
    </row>
    <row r="9">
      <c r="A9" s="4" t="inlineStr">
        <is>
          <t>Accounts Receivable [Member] | Two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v>
      </c>
      <c r="C11" s="9" t="n">
        <v>0.1</v>
      </c>
      <c r="D11" s="4" t="inlineStr">
        <is>
          <t xml:space="preserve"> </t>
        </is>
      </c>
    </row>
    <row r="12">
      <c r="A12" s="4" t="inlineStr">
        <is>
          <t>Accounts Receivable [Member] | Customers On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2</v>
      </c>
      <c r="C14" s="9" t="n">
        <v>0.25</v>
      </c>
      <c r="D14" s="4" t="inlineStr">
        <is>
          <t xml:space="preserve"> </t>
        </is>
      </c>
    </row>
    <row r="15">
      <c r="A15" s="4" t="inlineStr">
        <is>
          <t>Accounts Receivable [Member] | Customers Two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3</v>
      </c>
      <c r="C17" s="9" t="n">
        <v>0.14</v>
      </c>
      <c r="D17" s="4" t="inlineStr">
        <is>
          <t xml:space="preserve"> </t>
        </is>
      </c>
    </row>
    <row r="18">
      <c r="A18" s="4" t="inlineStr">
        <is>
          <t>Cost of Revenues [Member] | One Single Vendor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v>
      </c>
      <c r="C20" s="9" t="n">
        <v>0.1</v>
      </c>
      <c r="D20" s="9" t="n">
        <v>0.1</v>
      </c>
    </row>
    <row r="21">
      <c r="A21" s="4" t="inlineStr">
        <is>
          <t>Cost of Revenues [Member] | Single Vendor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24</v>
      </c>
      <c r="C23" s="9" t="n">
        <v>0.28</v>
      </c>
      <c r="D23" s="9" t="n">
        <v>0.35</v>
      </c>
    </row>
    <row r="24">
      <c r="A24" s="4" t="inlineStr">
        <is>
          <t>Accounts Payable [Member] | One Single Vendor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1</v>
      </c>
      <c r="C26" s="4" t="inlineStr">
        <is>
          <t xml:space="preserve"> </t>
        </is>
      </c>
      <c r="D26" s="4" t="inlineStr">
        <is>
          <t xml:space="preserve"> </t>
        </is>
      </c>
    </row>
    <row r="27">
      <c r="A27" s="4" t="inlineStr">
        <is>
          <t>Accounts Payable [Member] | No Vendor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9" t="n">
        <v>0.1</v>
      </c>
      <c r="D29" s="4" t="inlineStr">
        <is>
          <t xml:space="preserve"> </t>
        </is>
      </c>
    </row>
    <row r="30">
      <c r="A30" s="4" t="inlineStr">
        <is>
          <t>Accounts Payable [Member] | One Vendor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9" t="n">
        <v>0.19</v>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SCHEDULE OF SEGMENT REPORTING (Details) - USD ($)</t>
        </is>
      </c>
      <c r="B1" s="2" t="inlineStr">
        <is>
          <t>12 Months Ended</t>
        </is>
      </c>
    </row>
    <row r="2">
      <c r="B2" s="2" t="inlineStr">
        <is>
          <t>Dec. 31, 2024</t>
        </is>
      </c>
      <c r="D2" s="2" t="inlineStr">
        <is>
          <t>Dec. 31, 2023</t>
        </is>
      </c>
      <c r="F2" s="2" t="inlineStr">
        <is>
          <t>Dec. 31, 2022</t>
        </is>
      </c>
      <c r="G2" s="2" t="inlineStr">
        <is>
          <t>Dec. 31, 2021</t>
        </is>
      </c>
    </row>
    <row r="3">
      <c r="A3" s="3" t="inlineStr">
        <is>
          <t>Segment Reporting Information [Line Items]</t>
        </is>
      </c>
      <c r="B3" s="4" t="inlineStr">
        <is>
          <t xml:space="preserve"> </t>
        </is>
      </c>
      <c r="D3" s="4" t="inlineStr">
        <is>
          <t xml:space="preserve"> </t>
        </is>
      </c>
      <c r="F3" s="4" t="inlineStr">
        <is>
          <t xml:space="preserve"> </t>
        </is>
      </c>
      <c r="G3" s="4" t="inlineStr">
        <is>
          <t xml:space="preserve"> </t>
        </is>
      </c>
    </row>
    <row r="4">
      <c r="A4" s="4" t="inlineStr">
        <is>
          <t>Revenue</t>
        </is>
      </c>
      <c r="B4" s="6" t="n">
        <v>8248108</v>
      </c>
      <c r="D4" s="6" t="n">
        <v>7991103</v>
      </c>
      <c r="F4" s="6" t="n">
        <v>9028187</v>
      </c>
      <c r="G4" s="4" t="inlineStr">
        <is>
          <t xml:space="preserve"> </t>
        </is>
      </c>
    </row>
    <row r="5">
      <c r="A5" s="4" t="inlineStr">
        <is>
          <t>Cost of revenues</t>
        </is>
      </c>
      <c r="B5" s="5" t="n">
        <v>-6554925</v>
      </c>
      <c r="D5" s="5" t="n">
        <v>-6351394</v>
      </c>
      <c r="F5" s="5" t="n">
        <v>-6743205</v>
      </c>
      <c r="G5" s="4" t="inlineStr">
        <is>
          <t xml:space="preserve"> </t>
        </is>
      </c>
    </row>
    <row r="6">
      <c r="A6" s="4" t="inlineStr">
        <is>
          <t>Marketing expenses</t>
        </is>
      </c>
      <c r="B6" s="5" t="n">
        <v>-488516</v>
      </c>
      <c r="D6" s="5" t="n">
        <v>-218895</v>
      </c>
      <c r="F6" s="5" t="n">
        <v>-70154</v>
      </c>
      <c r="G6" s="4" t="inlineStr">
        <is>
          <t xml:space="preserve"> </t>
        </is>
      </c>
    </row>
    <row r="7">
      <c r="A7" s="4" t="inlineStr">
        <is>
          <t>Share-based compensation</t>
        </is>
      </c>
      <c r="B7" s="5" t="n">
        <v>-946444</v>
      </c>
      <c r="D7" s="5" t="n">
        <v>-861551</v>
      </c>
      <c r="F7" s="4" t="inlineStr">
        <is>
          <t xml:space="preserve"> </t>
        </is>
      </c>
      <c r="G7" s="4" t="inlineStr">
        <is>
          <t xml:space="preserve"> </t>
        </is>
      </c>
    </row>
    <row r="8">
      <c r="A8" s="4" t="inlineStr">
        <is>
          <t>General and administrative expenses</t>
        </is>
      </c>
      <c r="B8" s="5" t="n">
        <v>-7162954</v>
      </c>
      <c r="D8" s="5" t="n">
        <v>-6973526</v>
      </c>
      <c r="F8" s="5" t="n">
        <v>-3858561</v>
      </c>
      <c r="G8" s="4" t="inlineStr">
        <is>
          <t xml:space="preserve"> </t>
        </is>
      </c>
    </row>
    <row r="9">
      <c r="A9" s="4" t="inlineStr">
        <is>
          <t>Other (expenses) income, net</t>
        </is>
      </c>
      <c r="B9" s="5" t="n">
        <v>-388191</v>
      </c>
      <c r="D9" s="5" t="n">
        <v>-180179</v>
      </c>
      <c r="F9" s="5" t="n">
        <v>-163498</v>
      </c>
      <c r="G9" s="4" t="inlineStr">
        <is>
          <t xml:space="preserve"> </t>
        </is>
      </c>
    </row>
    <row r="10">
      <c r="A10" s="4" t="inlineStr">
        <is>
          <t>Income (loss) before income taxes</t>
        </is>
      </c>
      <c r="B10" s="5" t="n">
        <v>-7292922</v>
      </c>
      <c r="D10" s="5" t="n">
        <v>-6594442</v>
      </c>
      <c r="F10" s="5" t="n">
        <v>-1807231</v>
      </c>
      <c r="G10" s="4" t="inlineStr">
        <is>
          <t xml:space="preserve"> </t>
        </is>
      </c>
    </row>
    <row r="11">
      <c r="A11" s="4" t="inlineStr">
        <is>
          <t>Provision for income taxes</t>
        </is>
      </c>
      <c r="B11" s="4" t="inlineStr">
        <is>
          <t xml:space="preserve"> </t>
        </is>
      </c>
      <c r="D11" s="4" t="inlineStr">
        <is>
          <t xml:space="preserve"> </t>
        </is>
      </c>
      <c r="F11" s="4" t="inlineStr">
        <is>
          <t xml:space="preserve"> </t>
        </is>
      </c>
      <c r="G11" s="4" t="inlineStr">
        <is>
          <t xml:space="preserve"> </t>
        </is>
      </c>
    </row>
    <row r="12">
      <c r="A12" s="4" t="inlineStr">
        <is>
          <t>Net loss</t>
        </is>
      </c>
      <c r="B12" s="5" t="n">
        <v>-7292922</v>
      </c>
      <c r="D12" s="5" t="n">
        <v>-6594442</v>
      </c>
      <c r="F12" s="5" t="n">
        <v>3525200</v>
      </c>
      <c r="G12" s="4" t="inlineStr">
        <is>
          <t xml:space="preserve"> </t>
        </is>
      </c>
    </row>
    <row r="13">
      <c r="A13" s="4" t="inlineStr">
        <is>
          <t>Current assets</t>
        </is>
      </c>
      <c r="B13" s="5" t="n">
        <v>4764543</v>
      </c>
      <c r="D13" s="5" t="n">
        <v>9991662</v>
      </c>
      <c r="F13" s="4" t="inlineStr">
        <is>
          <t xml:space="preserve"> </t>
        </is>
      </c>
      <c r="G13" s="4" t="inlineStr">
        <is>
          <t xml:space="preserve"> </t>
        </is>
      </c>
    </row>
    <row r="14">
      <c r="A14" s="4" t="inlineStr">
        <is>
          <t>Non-current assets</t>
        </is>
      </c>
      <c r="B14" s="5" t="n">
        <v>2418115</v>
      </c>
      <c r="D14" s="5" t="n">
        <v>91085</v>
      </c>
      <c r="F14" s="4" t="inlineStr">
        <is>
          <t xml:space="preserve"> </t>
        </is>
      </c>
      <c r="G14" s="4" t="inlineStr">
        <is>
          <t xml:space="preserve"> </t>
        </is>
      </c>
    </row>
    <row r="15">
      <c r="A15" s="4" t="inlineStr">
        <is>
          <t>Total assets</t>
        </is>
      </c>
      <c r="B15" s="5" t="n">
        <v>7182658</v>
      </c>
      <c r="D15" s="5" t="n">
        <v>10082747</v>
      </c>
      <c r="F15" s="4" t="inlineStr">
        <is>
          <t xml:space="preserve"> </t>
        </is>
      </c>
      <c r="G15" s="4" t="inlineStr">
        <is>
          <t xml:space="preserve"> </t>
        </is>
      </c>
    </row>
    <row r="16">
      <c r="A16" s="4" t="inlineStr">
        <is>
          <t>Current liabilities</t>
        </is>
      </c>
      <c r="B16" s="5" t="n">
        <v>-5697790</v>
      </c>
      <c r="D16" s="5" t="n">
        <v>-5681608</v>
      </c>
      <c r="F16" s="4" t="inlineStr">
        <is>
          <t xml:space="preserve"> </t>
        </is>
      </c>
      <c r="G16" s="4" t="inlineStr">
        <is>
          <t xml:space="preserve"> </t>
        </is>
      </c>
    </row>
    <row r="17">
      <c r="A17" s="4" t="inlineStr">
        <is>
          <t>Non-current liabilities</t>
        </is>
      </c>
      <c r="B17" s="5" t="n">
        <v>-204950</v>
      </c>
      <c r="D17" s="5" t="n">
        <v>-208116</v>
      </c>
      <c r="F17" s="4" t="inlineStr">
        <is>
          <t xml:space="preserve"> </t>
        </is>
      </c>
      <c r="G17" s="4" t="inlineStr">
        <is>
          <t xml:space="preserve"> </t>
        </is>
      </c>
    </row>
    <row r="18">
      <c r="A18" s="4" t="inlineStr">
        <is>
          <t>Total liabilities</t>
        </is>
      </c>
      <c r="B18" s="5" t="n">
        <v>-5902740</v>
      </c>
      <c r="D18" s="5" t="n">
        <v>-5889724</v>
      </c>
      <c r="F18" s="4" t="inlineStr">
        <is>
          <t xml:space="preserve"> </t>
        </is>
      </c>
      <c r="G18" s="4" t="inlineStr">
        <is>
          <t xml:space="preserve"> </t>
        </is>
      </c>
    </row>
    <row r="19">
      <c r="A19" s="4" t="inlineStr">
        <is>
          <t>Net (liabilities) assets</t>
        </is>
      </c>
      <c r="B19" s="5" t="n">
        <v>1279918</v>
      </c>
      <c r="C19" s="4" t="inlineStr">
        <is>
          <t>[1]</t>
        </is>
      </c>
      <c r="D19" s="5" t="n">
        <v>4193023</v>
      </c>
      <c r="E19" s="4" t="inlineStr">
        <is>
          <t>[1]</t>
        </is>
      </c>
      <c r="F19" s="5" t="n">
        <v>1619088</v>
      </c>
      <c r="G19" s="6" t="n">
        <v>-2997406</v>
      </c>
    </row>
    <row r="20">
      <c r="A20" s="4" t="inlineStr">
        <is>
          <t>Income (loss) from continuing operations</t>
        </is>
      </c>
      <c r="B20" s="5" t="n">
        <v>-7292922</v>
      </c>
      <c r="D20" s="5" t="n">
        <v>-6594442</v>
      </c>
      <c r="F20" s="5" t="n">
        <v>-1807231</v>
      </c>
      <c r="G20" s="4" t="inlineStr">
        <is>
          <t xml:space="preserve"> </t>
        </is>
      </c>
    </row>
    <row r="21">
      <c r="A21" s="4" t="inlineStr">
        <is>
          <t>Marketing Service [Member]</t>
        </is>
      </c>
      <c r="B21" s="4" t="inlineStr">
        <is>
          <t xml:space="preserve"> </t>
        </is>
      </c>
      <c r="D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D22" s="4" t="inlineStr">
        <is>
          <t xml:space="preserve"> </t>
        </is>
      </c>
      <c r="F22" s="4" t="inlineStr">
        <is>
          <t xml:space="preserve"> </t>
        </is>
      </c>
      <c r="G22" s="4" t="inlineStr">
        <is>
          <t xml:space="preserve"> </t>
        </is>
      </c>
    </row>
    <row r="23">
      <c r="A23" s="4" t="inlineStr">
        <is>
          <t>Revenue</t>
        </is>
      </c>
      <c r="B23" s="5" t="n">
        <v>8114980</v>
      </c>
      <c r="D23" s="5" t="n">
        <v>7991103</v>
      </c>
      <c r="F23" s="5" t="n">
        <v>8770919</v>
      </c>
      <c r="G23" s="4" t="inlineStr">
        <is>
          <t xml:space="preserve"> </t>
        </is>
      </c>
    </row>
    <row r="24">
      <c r="A24" s="4" t="inlineStr">
        <is>
          <t>Cost of revenues</t>
        </is>
      </c>
      <c r="B24" s="5" t="n">
        <v>-5997406</v>
      </c>
      <c r="D24" s="5" t="n">
        <v>-6338434</v>
      </c>
      <c r="F24" s="5" t="n">
        <v>-6493691</v>
      </c>
      <c r="G24" s="4" t="inlineStr">
        <is>
          <t xml:space="preserve"> </t>
        </is>
      </c>
    </row>
    <row r="25">
      <c r="A25" s="4" t="inlineStr">
        <is>
          <t>Marketing expenses</t>
        </is>
      </c>
      <c r="B25" s="5" t="n">
        <v>-118779</v>
      </c>
      <c r="D25" s="5" t="n">
        <v>-206117</v>
      </c>
      <c r="F25" s="5" t="n">
        <v>-70154</v>
      </c>
      <c r="G25" s="4" t="inlineStr">
        <is>
          <t xml:space="preserve"> </t>
        </is>
      </c>
    </row>
    <row r="26">
      <c r="A26" s="4" t="inlineStr">
        <is>
          <t>Share-based compensation</t>
        </is>
      </c>
      <c r="B26" s="4" t="inlineStr">
        <is>
          <t xml:space="preserve"> </t>
        </is>
      </c>
      <c r="D26" s="4" t="inlineStr">
        <is>
          <t xml:space="preserve"> </t>
        </is>
      </c>
      <c r="F26" s="4" t="inlineStr">
        <is>
          <t xml:space="preserve"> </t>
        </is>
      </c>
      <c r="G26" s="4" t="inlineStr">
        <is>
          <t xml:space="preserve"> </t>
        </is>
      </c>
    </row>
    <row r="27">
      <c r="A27" s="4" t="inlineStr">
        <is>
          <t>General and administrative expenses</t>
        </is>
      </c>
      <c r="B27" s="5" t="n">
        <v>-2724736</v>
      </c>
      <c r="D27" s="5" t="n">
        <v>-3048041</v>
      </c>
      <c r="F27" s="5" t="n">
        <v>-1715651</v>
      </c>
      <c r="G27" s="4" t="inlineStr">
        <is>
          <t xml:space="preserve"> </t>
        </is>
      </c>
    </row>
    <row r="28">
      <c r="A28" s="4" t="inlineStr">
        <is>
          <t>Other (expenses) income, net</t>
        </is>
      </c>
      <c r="B28" s="5" t="n">
        <v>-289490</v>
      </c>
      <c r="D28" s="5" t="n">
        <v>-185962</v>
      </c>
      <c r="F28" s="5" t="n">
        <v>-71508</v>
      </c>
      <c r="G28" s="4" t="inlineStr">
        <is>
          <t xml:space="preserve"> </t>
        </is>
      </c>
    </row>
    <row r="29">
      <c r="A29" s="4" t="inlineStr">
        <is>
          <t>Income (loss) before income taxes</t>
        </is>
      </c>
      <c r="B29" s="5" t="n">
        <v>-1015431</v>
      </c>
      <c r="D29" s="5" t="n">
        <v>-1787451</v>
      </c>
      <c r="F29" s="5" t="n">
        <v>419915</v>
      </c>
      <c r="G29" s="4" t="inlineStr">
        <is>
          <t xml:space="preserve"> </t>
        </is>
      </c>
    </row>
    <row r="30">
      <c r="A30" s="4" t="inlineStr">
        <is>
          <t>Provision for income taxes</t>
        </is>
      </c>
      <c r="B30" s="4" t="inlineStr">
        <is>
          <t xml:space="preserve"> </t>
        </is>
      </c>
      <c r="D30" s="4" t="inlineStr">
        <is>
          <t xml:space="preserve"> </t>
        </is>
      </c>
      <c r="F30" s="4" t="inlineStr">
        <is>
          <t xml:space="preserve"> </t>
        </is>
      </c>
      <c r="G30" s="4" t="inlineStr">
        <is>
          <t xml:space="preserve"> </t>
        </is>
      </c>
    </row>
    <row r="31">
      <c r="A31" s="4" t="inlineStr">
        <is>
          <t>Net loss</t>
        </is>
      </c>
      <c r="B31" s="5" t="n">
        <v>-1015431</v>
      </c>
      <c r="D31" s="5" t="n">
        <v>-1787451</v>
      </c>
      <c r="F31" s="4" t="inlineStr">
        <is>
          <t xml:space="preserve"> </t>
        </is>
      </c>
      <c r="G31" s="4" t="inlineStr">
        <is>
          <t xml:space="preserve"> </t>
        </is>
      </c>
    </row>
    <row r="32">
      <c r="A32" s="4" t="inlineStr">
        <is>
          <t>Current assets</t>
        </is>
      </c>
      <c r="B32" s="5" t="n">
        <v>2531282</v>
      </c>
      <c r="D32" s="5" t="n">
        <v>3557743</v>
      </c>
      <c r="F32" s="4" t="inlineStr">
        <is>
          <t xml:space="preserve"> </t>
        </is>
      </c>
      <c r="G32" s="4" t="inlineStr">
        <is>
          <t xml:space="preserve"> </t>
        </is>
      </c>
    </row>
    <row r="33">
      <c r="A33" s="4" t="inlineStr">
        <is>
          <t>Non-current assets</t>
        </is>
      </c>
      <c r="B33" s="5" t="n">
        <v>2300609</v>
      </c>
      <c r="D33" s="5" t="n">
        <v>53752</v>
      </c>
      <c r="F33" s="4" t="inlineStr">
        <is>
          <t xml:space="preserve"> </t>
        </is>
      </c>
      <c r="G33" s="4" t="inlineStr">
        <is>
          <t xml:space="preserve"> </t>
        </is>
      </c>
    </row>
    <row r="34">
      <c r="A34" s="4" t="inlineStr">
        <is>
          <t>Total assets</t>
        </is>
      </c>
      <c r="B34" s="5" t="n">
        <v>4831891</v>
      </c>
      <c r="D34" s="5" t="n">
        <v>3611495</v>
      </c>
      <c r="F34" s="4" t="inlineStr">
        <is>
          <t xml:space="preserve"> </t>
        </is>
      </c>
      <c r="G34" s="4" t="inlineStr">
        <is>
          <t xml:space="preserve"> </t>
        </is>
      </c>
    </row>
    <row r="35">
      <c r="A35" s="4" t="inlineStr">
        <is>
          <t>Current liabilities</t>
        </is>
      </c>
      <c r="B35" s="5" t="n">
        <v>-3367033</v>
      </c>
      <c r="D35" s="5" t="n">
        <v>-3451510</v>
      </c>
      <c r="F35" s="4" t="inlineStr">
        <is>
          <t xml:space="preserve"> </t>
        </is>
      </c>
      <c r="G35" s="4" t="inlineStr">
        <is>
          <t xml:space="preserve"> </t>
        </is>
      </c>
    </row>
    <row r="36">
      <c r="A36" s="4" t="inlineStr">
        <is>
          <t>Non-current liabilities</t>
        </is>
      </c>
      <c r="B36" s="5" t="n">
        <v>-204950</v>
      </c>
      <c r="D36" s="5" t="n">
        <v>-208116</v>
      </c>
      <c r="F36" s="4" t="inlineStr">
        <is>
          <t xml:space="preserve"> </t>
        </is>
      </c>
      <c r="G36" s="4" t="inlineStr">
        <is>
          <t xml:space="preserve"> </t>
        </is>
      </c>
    </row>
    <row r="37">
      <c r="A37" s="4" t="inlineStr">
        <is>
          <t>Total liabilities</t>
        </is>
      </c>
      <c r="B37" s="5" t="n">
        <v>-3571983</v>
      </c>
      <c r="D37" s="5" t="n">
        <v>-3659626</v>
      </c>
      <c r="F37" s="4" t="inlineStr">
        <is>
          <t xml:space="preserve"> </t>
        </is>
      </c>
      <c r="G37" s="4" t="inlineStr">
        <is>
          <t xml:space="preserve"> </t>
        </is>
      </c>
    </row>
    <row r="38">
      <c r="A38" s="4" t="inlineStr">
        <is>
          <t>Net (liabilities) assets</t>
        </is>
      </c>
      <c r="B38" s="5" t="n">
        <v>1259908</v>
      </c>
      <c r="D38" s="5" t="n">
        <v>-48131</v>
      </c>
      <c r="F38" s="4" t="inlineStr">
        <is>
          <t xml:space="preserve"> </t>
        </is>
      </c>
      <c r="G38" s="4" t="inlineStr">
        <is>
          <t xml:space="preserve"> </t>
        </is>
      </c>
    </row>
    <row r="39">
      <c r="A39" s="4" t="inlineStr">
        <is>
          <t>Income (loss) from continuing operations</t>
        </is>
      </c>
      <c r="B39" s="4" t="inlineStr">
        <is>
          <t xml:space="preserve"> </t>
        </is>
      </c>
      <c r="D39" s="4" t="inlineStr">
        <is>
          <t xml:space="preserve"> </t>
        </is>
      </c>
      <c r="F39" s="5" t="n">
        <v>419915</v>
      </c>
      <c r="G39" s="4" t="inlineStr">
        <is>
          <t xml:space="preserve"> </t>
        </is>
      </c>
    </row>
    <row r="40">
      <c r="A40" s="4" t="inlineStr">
        <is>
          <t>Social commerce [Member]</t>
        </is>
      </c>
      <c r="B40" s="4" t="inlineStr">
        <is>
          <t xml:space="preserve"> </t>
        </is>
      </c>
      <c r="D40" s="4" t="inlineStr">
        <is>
          <t xml:space="preserve"> </t>
        </is>
      </c>
      <c r="F40" s="4" t="inlineStr">
        <is>
          <t xml:space="preserve"> </t>
        </is>
      </c>
      <c r="G40" s="4" t="inlineStr">
        <is>
          <t xml:space="preserve"> </t>
        </is>
      </c>
    </row>
    <row r="41">
      <c r="A41" s="3" t="inlineStr">
        <is>
          <t>Segment Reporting Information [Line Items]</t>
        </is>
      </c>
      <c r="B41" s="4" t="inlineStr">
        <is>
          <t xml:space="preserve"> </t>
        </is>
      </c>
      <c r="D41" s="4" t="inlineStr">
        <is>
          <t xml:space="preserve"> </t>
        </is>
      </c>
      <c r="F41" s="4" t="inlineStr">
        <is>
          <t xml:space="preserve"> </t>
        </is>
      </c>
      <c r="G41" s="4" t="inlineStr">
        <is>
          <t xml:space="preserve"> </t>
        </is>
      </c>
    </row>
    <row r="42">
      <c r="A42" s="4" t="inlineStr">
        <is>
          <t>Revenue</t>
        </is>
      </c>
      <c r="B42" s="5" t="n">
        <v>133128</v>
      </c>
      <c r="D42" s="4" t="inlineStr">
        <is>
          <t xml:space="preserve"> </t>
        </is>
      </c>
      <c r="F42" s="5" t="n">
        <v>257268</v>
      </c>
      <c r="G42" s="4" t="inlineStr">
        <is>
          <t xml:space="preserve"> </t>
        </is>
      </c>
    </row>
    <row r="43">
      <c r="A43" s="4" t="inlineStr">
        <is>
          <t>Cost of revenues</t>
        </is>
      </c>
      <c r="B43" s="5" t="n">
        <v>-557519</v>
      </c>
      <c r="D43" s="5" t="n">
        <v>-12960</v>
      </c>
      <c r="F43" s="5" t="n">
        <v>-249514</v>
      </c>
      <c r="G43" s="4" t="inlineStr">
        <is>
          <t xml:space="preserve"> </t>
        </is>
      </c>
    </row>
    <row r="44">
      <c r="A44" s="4" t="inlineStr">
        <is>
          <t>Marketing expenses</t>
        </is>
      </c>
      <c r="B44" s="4" t="inlineStr">
        <is>
          <t xml:space="preserve"> </t>
        </is>
      </c>
      <c r="D44" s="4" t="inlineStr">
        <is>
          <t xml:space="preserve"> </t>
        </is>
      </c>
      <c r="F44" s="4" t="inlineStr">
        <is>
          <t xml:space="preserve"> </t>
        </is>
      </c>
      <c r="G44" s="4" t="inlineStr">
        <is>
          <t xml:space="preserve"> </t>
        </is>
      </c>
    </row>
    <row r="45">
      <c r="A45" s="4" t="inlineStr">
        <is>
          <t>Share-based compensation</t>
        </is>
      </c>
      <c r="B45" s="4" t="inlineStr">
        <is>
          <t xml:space="preserve"> </t>
        </is>
      </c>
      <c r="D45" s="4" t="inlineStr">
        <is>
          <t xml:space="preserve"> </t>
        </is>
      </c>
      <c r="F45" s="4" t="inlineStr">
        <is>
          <t xml:space="preserve"> </t>
        </is>
      </c>
      <c r="G45" s="4" t="inlineStr">
        <is>
          <t xml:space="preserve"> </t>
        </is>
      </c>
    </row>
    <row r="46">
      <c r="A46" s="4" t="inlineStr">
        <is>
          <t>General and administrative expenses</t>
        </is>
      </c>
      <c r="B46" s="4" t="inlineStr">
        <is>
          <t xml:space="preserve"> </t>
        </is>
      </c>
      <c r="D46" s="5" t="n">
        <v>-383602</v>
      </c>
      <c r="F46" s="5" t="n">
        <v>-505755</v>
      </c>
      <c r="G46" s="4" t="inlineStr">
        <is>
          <t xml:space="preserve"> </t>
        </is>
      </c>
    </row>
    <row r="47">
      <c r="A47" s="4" t="inlineStr">
        <is>
          <t>Other (expenses) income, net</t>
        </is>
      </c>
      <c r="B47" s="4" t="inlineStr">
        <is>
          <t xml:space="preserve"> </t>
        </is>
      </c>
      <c r="D47" s="5" t="n">
        <v>72561</v>
      </c>
      <c r="F47" s="5" t="n">
        <v>-412</v>
      </c>
      <c r="G47" s="4" t="inlineStr">
        <is>
          <t xml:space="preserve"> </t>
        </is>
      </c>
    </row>
    <row r="48">
      <c r="A48" s="4" t="inlineStr">
        <is>
          <t>Income (loss) before income taxes</t>
        </is>
      </c>
      <c r="B48" s="5" t="n">
        <v>-424391</v>
      </c>
      <c r="D48" s="5" t="n">
        <v>-324001</v>
      </c>
      <c r="F48" s="5" t="n">
        <v>-498413</v>
      </c>
      <c r="G48" s="4" t="inlineStr">
        <is>
          <t xml:space="preserve"> </t>
        </is>
      </c>
    </row>
    <row r="49">
      <c r="A49" s="4" t="inlineStr">
        <is>
          <t>Provision for income taxes</t>
        </is>
      </c>
      <c r="B49" s="4" t="inlineStr">
        <is>
          <t xml:space="preserve"> </t>
        </is>
      </c>
      <c r="D49" s="4" t="inlineStr">
        <is>
          <t xml:space="preserve"> </t>
        </is>
      </c>
      <c r="F49" s="4" t="inlineStr">
        <is>
          <t xml:space="preserve"> </t>
        </is>
      </c>
      <c r="G49" s="4" t="inlineStr">
        <is>
          <t xml:space="preserve"> </t>
        </is>
      </c>
    </row>
    <row r="50">
      <c r="A50" s="4" t="inlineStr">
        <is>
          <t>Net loss</t>
        </is>
      </c>
      <c r="B50" s="5" t="n">
        <v>-424391</v>
      </c>
      <c r="D50" s="5" t="n">
        <v>-324001</v>
      </c>
      <c r="F50" s="4" t="inlineStr">
        <is>
          <t xml:space="preserve"> </t>
        </is>
      </c>
      <c r="G50" s="4" t="inlineStr">
        <is>
          <t xml:space="preserve"> </t>
        </is>
      </c>
    </row>
    <row r="51">
      <c r="A51" s="4" t="inlineStr">
        <is>
          <t>Current assets</t>
        </is>
      </c>
      <c r="B51" s="4" t="inlineStr">
        <is>
          <t xml:space="preserve"> </t>
        </is>
      </c>
      <c r="D51" s="4" t="inlineStr">
        <is>
          <t xml:space="preserve"> </t>
        </is>
      </c>
      <c r="F51" s="4" t="inlineStr">
        <is>
          <t xml:space="preserve"> </t>
        </is>
      </c>
      <c r="G51" s="4" t="inlineStr">
        <is>
          <t xml:space="preserve"> </t>
        </is>
      </c>
    </row>
    <row r="52">
      <c r="A52" s="4" t="inlineStr">
        <is>
          <t>Non-current assets</t>
        </is>
      </c>
      <c r="B52" s="4" t="inlineStr">
        <is>
          <t xml:space="preserve"> </t>
        </is>
      </c>
      <c r="D52" s="4" t="inlineStr">
        <is>
          <t xml:space="preserve"> </t>
        </is>
      </c>
      <c r="F52" s="4" t="inlineStr">
        <is>
          <t xml:space="preserve"> </t>
        </is>
      </c>
      <c r="G52" s="4" t="inlineStr">
        <is>
          <t xml:space="preserve"> </t>
        </is>
      </c>
    </row>
    <row r="53">
      <c r="A53" s="4" t="inlineStr">
        <is>
          <t>Total assets</t>
        </is>
      </c>
      <c r="B53" s="4" t="inlineStr">
        <is>
          <t xml:space="preserve"> </t>
        </is>
      </c>
      <c r="D53" s="4" t="inlineStr">
        <is>
          <t xml:space="preserve"> </t>
        </is>
      </c>
      <c r="F53" s="4" t="inlineStr">
        <is>
          <t xml:space="preserve"> </t>
        </is>
      </c>
      <c r="G53" s="4" t="inlineStr">
        <is>
          <t xml:space="preserve"> </t>
        </is>
      </c>
    </row>
    <row r="54">
      <c r="A54" s="4" t="inlineStr">
        <is>
          <t>Current liabilities</t>
        </is>
      </c>
      <c r="B54" s="4" t="inlineStr">
        <is>
          <t xml:space="preserve"> </t>
        </is>
      </c>
      <c r="D54" s="4" t="inlineStr">
        <is>
          <t xml:space="preserve"> </t>
        </is>
      </c>
      <c r="F54" s="4" t="inlineStr">
        <is>
          <t xml:space="preserve"> </t>
        </is>
      </c>
      <c r="G54" s="4" t="inlineStr">
        <is>
          <t xml:space="preserve"> </t>
        </is>
      </c>
    </row>
    <row r="55">
      <c r="A55" s="4" t="inlineStr">
        <is>
          <t>Non-current liabilities</t>
        </is>
      </c>
      <c r="B55" s="4" t="inlineStr">
        <is>
          <t xml:space="preserve"> </t>
        </is>
      </c>
      <c r="D55" s="4" t="inlineStr">
        <is>
          <t xml:space="preserve"> </t>
        </is>
      </c>
      <c r="F55" s="4" t="inlineStr">
        <is>
          <t xml:space="preserve"> </t>
        </is>
      </c>
      <c r="G55" s="4" t="inlineStr">
        <is>
          <t xml:space="preserve"> </t>
        </is>
      </c>
    </row>
    <row r="56">
      <c r="A56" s="4" t="inlineStr">
        <is>
          <t>Total liabilities</t>
        </is>
      </c>
      <c r="B56" s="4" t="inlineStr">
        <is>
          <t xml:space="preserve"> </t>
        </is>
      </c>
      <c r="D56" s="4" t="inlineStr">
        <is>
          <t xml:space="preserve"> </t>
        </is>
      </c>
      <c r="F56" s="4" t="inlineStr">
        <is>
          <t xml:space="preserve"> </t>
        </is>
      </c>
      <c r="G56" s="4" t="inlineStr">
        <is>
          <t xml:space="preserve"> </t>
        </is>
      </c>
    </row>
    <row r="57">
      <c r="A57" s="4" t="inlineStr">
        <is>
          <t>Net (liabilities) assets</t>
        </is>
      </c>
      <c r="B57" s="4" t="inlineStr">
        <is>
          <t xml:space="preserve"> </t>
        </is>
      </c>
      <c r="D57" s="4" t="inlineStr">
        <is>
          <t xml:space="preserve"> </t>
        </is>
      </c>
      <c r="F57" s="4" t="inlineStr">
        <is>
          <t xml:space="preserve"> </t>
        </is>
      </c>
      <c r="G57" s="4" t="inlineStr">
        <is>
          <t xml:space="preserve"> </t>
        </is>
      </c>
    </row>
    <row r="58">
      <c r="A58" s="4" t="inlineStr">
        <is>
          <t>Income (loss) from continuing operations</t>
        </is>
      </c>
      <c r="B58" s="4" t="inlineStr">
        <is>
          <t xml:space="preserve"> </t>
        </is>
      </c>
      <c r="D58" s="4" t="inlineStr">
        <is>
          <t xml:space="preserve"> </t>
        </is>
      </c>
      <c r="F58" s="5" t="n">
        <v>-498413</v>
      </c>
      <c r="G58" s="4" t="inlineStr">
        <is>
          <t xml:space="preserve"> </t>
        </is>
      </c>
    </row>
    <row r="59">
      <c r="A59" s="4" t="inlineStr">
        <is>
          <t>Corporate and Others [Member]</t>
        </is>
      </c>
      <c r="B59" s="4" t="inlineStr">
        <is>
          <t xml:space="preserve"> </t>
        </is>
      </c>
      <c r="D59" s="4" t="inlineStr">
        <is>
          <t xml:space="preserve"> </t>
        </is>
      </c>
      <c r="F59" s="4" t="inlineStr">
        <is>
          <t xml:space="preserve"> </t>
        </is>
      </c>
      <c r="G59" s="4" t="inlineStr">
        <is>
          <t xml:space="preserve"> </t>
        </is>
      </c>
    </row>
    <row r="60">
      <c r="A60" s="3" t="inlineStr">
        <is>
          <t>Segment Reporting Information [Line Items]</t>
        </is>
      </c>
      <c r="B60" s="4" t="inlineStr">
        <is>
          <t xml:space="preserve"> </t>
        </is>
      </c>
      <c r="D60" s="4" t="inlineStr">
        <is>
          <t xml:space="preserve"> </t>
        </is>
      </c>
      <c r="F60" s="4" t="inlineStr">
        <is>
          <t xml:space="preserve"> </t>
        </is>
      </c>
      <c r="G60" s="4" t="inlineStr">
        <is>
          <t xml:space="preserve"> </t>
        </is>
      </c>
    </row>
    <row r="61">
      <c r="A61" s="4" t="inlineStr">
        <is>
          <t>Revenue</t>
        </is>
      </c>
      <c r="B61" s="4" t="inlineStr">
        <is>
          <t xml:space="preserve"> </t>
        </is>
      </c>
      <c r="D61" s="4" t="inlineStr">
        <is>
          <t xml:space="preserve"> </t>
        </is>
      </c>
      <c r="F61" s="4" t="inlineStr">
        <is>
          <t xml:space="preserve"> </t>
        </is>
      </c>
      <c r="G61" s="4" t="inlineStr">
        <is>
          <t xml:space="preserve"> </t>
        </is>
      </c>
    </row>
    <row r="62">
      <c r="A62" s="4" t="inlineStr">
        <is>
          <t>Cost of revenues</t>
        </is>
      </c>
      <c r="B62" s="4" t="inlineStr">
        <is>
          <t xml:space="preserve"> </t>
        </is>
      </c>
      <c r="D62" s="4" t="inlineStr">
        <is>
          <t xml:space="preserve"> </t>
        </is>
      </c>
      <c r="F62" s="4" t="inlineStr">
        <is>
          <t xml:space="preserve"> </t>
        </is>
      </c>
      <c r="G62" s="4" t="inlineStr">
        <is>
          <t xml:space="preserve"> </t>
        </is>
      </c>
    </row>
    <row r="63">
      <c r="A63" s="4" t="inlineStr">
        <is>
          <t>Marketing expenses</t>
        </is>
      </c>
      <c r="B63" s="5" t="n">
        <v>-369737</v>
      </c>
      <c r="D63" s="5" t="n">
        <v>-12778</v>
      </c>
      <c r="F63" s="4" t="inlineStr">
        <is>
          <t xml:space="preserve"> </t>
        </is>
      </c>
      <c r="G63" s="4" t="inlineStr">
        <is>
          <t xml:space="preserve"> </t>
        </is>
      </c>
    </row>
    <row r="64">
      <c r="A64" s="4" t="inlineStr">
        <is>
          <t>Share-based compensation</t>
        </is>
      </c>
      <c r="B64" s="5" t="n">
        <v>-946444</v>
      </c>
      <c r="D64" s="5" t="n">
        <v>-861551</v>
      </c>
      <c r="F64" s="4" t="inlineStr">
        <is>
          <t xml:space="preserve"> </t>
        </is>
      </c>
      <c r="G64" s="4" t="inlineStr">
        <is>
          <t xml:space="preserve"> </t>
        </is>
      </c>
    </row>
    <row r="65">
      <c r="A65" s="4" t="inlineStr">
        <is>
          <t>General and administrative expenses</t>
        </is>
      </c>
      <c r="B65" s="5" t="n">
        <v>-4438218</v>
      </c>
      <c r="D65" s="5" t="n">
        <v>-3541883</v>
      </c>
      <c r="F65" s="5" t="n">
        <v>-1637155</v>
      </c>
      <c r="G65" s="4" t="inlineStr">
        <is>
          <t xml:space="preserve"> </t>
        </is>
      </c>
    </row>
    <row r="66">
      <c r="A66" s="4" t="inlineStr">
        <is>
          <t>Other (expenses) income, net</t>
        </is>
      </c>
      <c r="B66" s="5" t="n">
        <v>-98701</v>
      </c>
      <c r="D66" s="5" t="n">
        <v>-66778</v>
      </c>
      <c r="F66" s="5" t="n">
        <v>-91578</v>
      </c>
      <c r="G66" s="4" t="inlineStr">
        <is>
          <t xml:space="preserve"> </t>
        </is>
      </c>
    </row>
    <row r="67">
      <c r="A67" s="4" t="inlineStr">
        <is>
          <t>Income (loss) before income taxes</t>
        </is>
      </c>
      <c r="B67" s="5" t="n">
        <v>-5853100</v>
      </c>
      <c r="D67" s="5" t="n">
        <v>-4482990</v>
      </c>
      <c r="F67" s="5" t="n">
        <v>-1728733</v>
      </c>
      <c r="G67" s="4" t="inlineStr">
        <is>
          <t xml:space="preserve"> </t>
        </is>
      </c>
    </row>
    <row r="68">
      <c r="A68" s="4" t="inlineStr">
        <is>
          <t>Provision for income taxes</t>
        </is>
      </c>
      <c r="B68" s="4" t="inlineStr">
        <is>
          <t xml:space="preserve"> </t>
        </is>
      </c>
      <c r="D68" s="4" t="inlineStr">
        <is>
          <t xml:space="preserve"> </t>
        </is>
      </c>
      <c r="F68" s="4" t="inlineStr">
        <is>
          <t xml:space="preserve"> </t>
        </is>
      </c>
      <c r="G68" s="4" t="inlineStr">
        <is>
          <t xml:space="preserve"> </t>
        </is>
      </c>
    </row>
    <row r="69">
      <c r="A69" s="4" t="inlineStr">
        <is>
          <t>Net loss</t>
        </is>
      </c>
      <c r="B69" s="5" t="n">
        <v>-5853100</v>
      </c>
      <c r="D69" s="5" t="n">
        <v>-4482990</v>
      </c>
      <c r="F69" s="4" t="inlineStr">
        <is>
          <t xml:space="preserve"> </t>
        </is>
      </c>
      <c r="G69" s="4" t="inlineStr">
        <is>
          <t xml:space="preserve"> </t>
        </is>
      </c>
    </row>
    <row r="70">
      <c r="A70" s="4" t="inlineStr">
        <is>
          <t>Current assets</t>
        </is>
      </c>
      <c r="B70" s="5" t="n">
        <v>2233261</v>
      </c>
      <c r="D70" s="5" t="n">
        <v>6433919</v>
      </c>
      <c r="F70" s="4" t="inlineStr">
        <is>
          <t xml:space="preserve"> </t>
        </is>
      </c>
      <c r="G70" s="4" t="inlineStr">
        <is>
          <t xml:space="preserve"> </t>
        </is>
      </c>
    </row>
    <row r="71">
      <c r="A71" s="4" t="inlineStr">
        <is>
          <t>Non-current assets</t>
        </is>
      </c>
      <c r="B71" s="5" t="n">
        <v>117506</v>
      </c>
      <c r="D71" s="5" t="n">
        <v>37333</v>
      </c>
      <c r="F71" s="4" t="inlineStr">
        <is>
          <t xml:space="preserve"> </t>
        </is>
      </c>
      <c r="G71" s="4" t="inlineStr">
        <is>
          <t xml:space="preserve"> </t>
        </is>
      </c>
    </row>
    <row r="72">
      <c r="A72" s="4" t="inlineStr">
        <is>
          <t>Total assets</t>
        </is>
      </c>
      <c r="B72" s="5" t="n">
        <v>2350767</v>
      </c>
      <c r="D72" s="5" t="n">
        <v>6471252</v>
      </c>
      <c r="F72" s="4" t="inlineStr">
        <is>
          <t xml:space="preserve"> </t>
        </is>
      </c>
      <c r="G72" s="4" t="inlineStr">
        <is>
          <t xml:space="preserve"> </t>
        </is>
      </c>
    </row>
    <row r="73">
      <c r="A73" s="4" t="inlineStr">
        <is>
          <t>Current liabilities</t>
        </is>
      </c>
      <c r="B73" s="5" t="n">
        <v>-2330757</v>
      </c>
      <c r="D73" s="5" t="n">
        <v>-2230098</v>
      </c>
      <c r="F73" s="4" t="inlineStr">
        <is>
          <t xml:space="preserve"> </t>
        </is>
      </c>
      <c r="G73" s="4" t="inlineStr">
        <is>
          <t xml:space="preserve"> </t>
        </is>
      </c>
    </row>
    <row r="74">
      <c r="A74" s="4" t="inlineStr">
        <is>
          <t>Non-current liabilities</t>
        </is>
      </c>
      <c r="B74" s="4" t="inlineStr">
        <is>
          <t xml:space="preserve"> </t>
        </is>
      </c>
      <c r="D74" s="4" t="inlineStr">
        <is>
          <t xml:space="preserve"> </t>
        </is>
      </c>
      <c r="F74" s="4" t="inlineStr">
        <is>
          <t xml:space="preserve"> </t>
        </is>
      </c>
      <c r="G74" s="4" t="inlineStr">
        <is>
          <t xml:space="preserve"> </t>
        </is>
      </c>
    </row>
    <row r="75">
      <c r="A75" s="4" t="inlineStr">
        <is>
          <t>Total liabilities</t>
        </is>
      </c>
      <c r="B75" s="5" t="n">
        <v>-2330757</v>
      </c>
      <c r="D75" s="5" t="n">
        <v>-2230098</v>
      </c>
      <c r="F75" s="4" t="inlineStr">
        <is>
          <t xml:space="preserve"> </t>
        </is>
      </c>
      <c r="G75" s="4" t="inlineStr">
        <is>
          <t xml:space="preserve"> </t>
        </is>
      </c>
    </row>
    <row r="76">
      <c r="A76" s="4" t="inlineStr">
        <is>
          <t>Net (liabilities) assets</t>
        </is>
      </c>
      <c r="B76" s="6" t="n">
        <v>20010</v>
      </c>
      <c r="D76" s="6" t="n">
        <v>4241154</v>
      </c>
      <c r="F76" s="4" t="inlineStr">
        <is>
          <t xml:space="preserve"> </t>
        </is>
      </c>
      <c r="G76" s="4" t="inlineStr">
        <is>
          <t xml:space="preserve"> </t>
        </is>
      </c>
    </row>
    <row r="77">
      <c r="A77" s="4" t="inlineStr">
        <is>
          <t>Income (loss) from continuing operations</t>
        </is>
      </c>
      <c r="B77" s="4" t="inlineStr">
        <is>
          <t xml:space="preserve"> </t>
        </is>
      </c>
      <c r="D77" s="4" t="inlineStr">
        <is>
          <t xml:space="preserve"> </t>
        </is>
      </c>
      <c r="F77" s="6" t="n">
        <v>-1728733</v>
      </c>
      <c r="G77" s="4" t="inlineStr">
        <is>
          <t xml:space="preserve"> </t>
        </is>
      </c>
    </row>
    <row r="78"/>
    <row r="79">
      <c r="A79" s="4" t="inlineStr">
        <is>
          <t>[1]The consolidated financial
statements give retroactive to the June 18, 2024 one-for-seven reverse share split</t>
        </is>
      </c>
    </row>
  </sheetData>
  <mergeCells count="6">
    <mergeCell ref="B2:C2"/>
    <mergeCell ref="D2:E2"/>
    <mergeCell ref="A79:G79"/>
    <mergeCell ref="A78:G78"/>
    <mergeCell ref="B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REVENUE FROM EXTERNAL CUSTOMERS (Details) - USD ($)</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net</t>
        </is>
      </c>
      <c r="B4" s="6" t="n">
        <v>8248108</v>
      </c>
      <c r="C4" s="6" t="n">
        <v>7991103</v>
      </c>
      <c r="D4" s="6" t="n">
        <v>9028187</v>
      </c>
    </row>
    <row r="5">
      <c r="A5" s="4" t="inlineStr">
        <is>
          <t>HONG KONG</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 net</t>
        </is>
      </c>
      <c r="B7" s="5" t="n">
        <v>5134573</v>
      </c>
      <c r="C7" s="5" t="n">
        <v>5441765</v>
      </c>
      <c r="D7" s="5" t="n">
        <v>5849400</v>
      </c>
    </row>
    <row r="8">
      <c r="A8" s="4" t="inlineStr">
        <is>
          <t>TAIWA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 net</t>
        </is>
      </c>
      <c r="B10" s="6" t="n">
        <v>3113535</v>
      </c>
      <c r="C10" s="6" t="n">
        <v>2549338</v>
      </c>
      <c r="D10" s="6" t="n">
        <v>3178787</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RISKS (Details Narrative) - USD ($)</t>
        </is>
      </c>
      <c r="B1" s="2" t="inlineStr">
        <is>
          <t>Dec. 31, 2024</t>
        </is>
      </c>
      <c r="C1" s="2" t="inlineStr">
        <is>
          <t>Dec. 31, 2023</t>
        </is>
      </c>
      <c r="D1" s="2" t="inlineStr">
        <is>
          <t>Dec. 31, 2022</t>
        </is>
      </c>
    </row>
    <row r="2">
      <c r="A2" s="3" t="inlineStr">
        <is>
          <t>Risks</t>
        </is>
      </c>
      <c r="B2" s="4" t="inlineStr">
        <is>
          <t xml:space="preserve"> </t>
        </is>
      </c>
      <c r="C2" s="4" t="inlineStr">
        <is>
          <t xml:space="preserve"> </t>
        </is>
      </c>
      <c r="D2" s="4" t="inlineStr">
        <is>
          <t xml:space="preserve"> </t>
        </is>
      </c>
    </row>
    <row r="3">
      <c r="A3" s="4" t="inlineStr">
        <is>
          <t>Maximum potential loss of accounts receivable</t>
        </is>
      </c>
      <c r="B3" s="6" t="n">
        <v>1360656</v>
      </c>
      <c r="C3" s="6" t="n">
        <v>2131371</v>
      </c>
      <c r="D3" s="6" t="n">
        <v>1917732</v>
      </c>
    </row>
    <row r="4">
      <c r="A4" s="4" t="inlineStr">
        <is>
          <t>Deposits and other receivables</t>
        </is>
      </c>
      <c r="B4" s="6" t="n">
        <v>1749619</v>
      </c>
      <c r="C4" s="6" t="n">
        <v>0</v>
      </c>
      <c r="D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AMOUNT DUE FROM AND DUE TO RELATED PARTIES (Details) - USD ($)</t>
        </is>
      </c>
      <c r="B1" s="2" t="inlineStr">
        <is>
          <t>Dec. 31, 2024</t>
        </is>
      </c>
      <c r="C1" s="2" t="inlineStr">
        <is>
          <t>Mar. 31,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Due from related parties</t>
        </is>
      </c>
      <c r="B3" s="6" t="n">
        <v>31624</v>
      </c>
      <c r="C3" s="4" t="inlineStr">
        <is>
          <t xml:space="preserve"> </t>
        </is>
      </c>
      <c r="D3" s="6" t="n">
        <v>1799</v>
      </c>
    </row>
    <row r="4">
      <c r="A4" s="4" t="inlineStr">
        <is>
          <t>Due to related parties</t>
        </is>
      </c>
      <c r="B4" s="5" t="n">
        <v>1491227</v>
      </c>
      <c r="C4" s="4" t="inlineStr">
        <is>
          <t xml:space="preserve"> </t>
        </is>
      </c>
      <c r="D4" s="5" t="n">
        <v>1385876</v>
      </c>
    </row>
    <row r="5">
      <c r="A5" s="4" t="inlineStr">
        <is>
          <t>Ours Media Limite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from related parties</t>
        </is>
      </c>
      <c r="B7" s="5" t="n">
        <v>31624</v>
      </c>
      <c r="C7" s="6" t="n">
        <v>31624</v>
      </c>
      <c r="D7" s="4" t="inlineStr">
        <is>
          <t xml:space="preserve"> </t>
        </is>
      </c>
    </row>
    <row r="8">
      <c r="A8" s="4" t="inlineStr">
        <is>
          <t>Ours Media Hong Kong Limite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from related parties</t>
        </is>
      </c>
      <c r="B10" s="4" t="inlineStr">
        <is>
          <t xml:space="preserve"> </t>
        </is>
      </c>
      <c r="C10" s="6" t="n">
        <v>1799</v>
      </c>
      <c r="D10" s="5" t="n">
        <v>1799</v>
      </c>
    </row>
    <row r="11">
      <c r="A11" s="4" t="inlineStr">
        <is>
          <t>Due to related parties</t>
        </is>
      </c>
      <c r="B11" s="5" t="n">
        <v>184948</v>
      </c>
      <c r="C11" s="4" t="inlineStr">
        <is>
          <t xml:space="preserve"> </t>
        </is>
      </c>
      <c r="D11" s="4" t="inlineStr">
        <is>
          <t xml:space="preserve"> </t>
        </is>
      </c>
    </row>
    <row r="12">
      <c r="A12" s="4" t="inlineStr">
        <is>
          <t>Ms.Nga Fan Wong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ue to related parties</t>
        </is>
      </c>
      <c r="B14" s="5" t="n">
        <v>68026</v>
      </c>
      <c r="C14" s="4" t="inlineStr">
        <is>
          <t xml:space="preserve"> </t>
        </is>
      </c>
      <c r="D14" s="5" t="n">
        <v>75604</v>
      </c>
    </row>
    <row r="15">
      <c r="A15" s="4" t="inlineStr">
        <is>
          <t>Ms.Ho Ling Honnus Cheung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Due to related parties</t>
        </is>
      </c>
      <c r="B17" s="5" t="n">
        <v>25111</v>
      </c>
      <c r="C17" s="4" t="inlineStr">
        <is>
          <t xml:space="preserve"> </t>
        </is>
      </c>
      <c r="D17" s="5" t="n">
        <v>4995</v>
      </c>
    </row>
    <row r="18">
      <c r="A18" s="4" t="inlineStr">
        <is>
          <t>Mr.Liqian Liao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Due to related parties</t>
        </is>
      </c>
      <c r="B20" s="5" t="n">
        <v>25111</v>
      </c>
      <c r="C20" s="4" t="inlineStr">
        <is>
          <t xml:space="preserve"> </t>
        </is>
      </c>
      <c r="D20" s="5" t="n">
        <v>4995</v>
      </c>
    </row>
    <row r="21">
      <c r="A21" s="4" t="inlineStr">
        <is>
          <t>Ms.Rose Ellen Steinberg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Due to related parties</t>
        </is>
      </c>
      <c r="B23" s="5" t="n">
        <v>25111</v>
      </c>
      <c r="C23" s="4" t="inlineStr">
        <is>
          <t xml:space="preserve"> </t>
        </is>
      </c>
      <c r="D23" s="5" t="n">
        <v>4995</v>
      </c>
    </row>
    <row r="24">
      <c r="A24" s="4" t="inlineStr">
        <is>
          <t>Discovery Networks Asia-Pacific Pte Ltd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Due to related parties</t>
        </is>
      </c>
      <c r="B26" s="6" t="n">
        <v>1162920</v>
      </c>
      <c r="C26" s="4" t="inlineStr">
        <is>
          <t xml:space="preserve"> </t>
        </is>
      </c>
      <c r="D26" s="6" t="n">
        <v>12952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TRANSACTIONS WITH RELATED PARTIE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 net</t>
        </is>
      </c>
      <c r="B4" s="6" t="n">
        <v>8248108</v>
      </c>
      <c r="C4" s="6" t="n">
        <v>7991103</v>
      </c>
      <c r="D4" s="6" t="n">
        <v>9028187</v>
      </c>
    </row>
    <row r="5">
      <c r="A5" s="4" t="inlineStr">
        <is>
          <t>Cost of revenue to related party</t>
        </is>
      </c>
      <c r="B5" s="5" t="n">
        <v>6554925</v>
      </c>
      <c r="C5" s="5" t="n">
        <v>6351394</v>
      </c>
      <c r="D5" s="5" t="n">
        <v>6743205</v>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 net</t>
        </is>
      </c>
      <c r="B8" s="5" t="n">
        <v>30565</v>
      </c>
      <c r="C8" s="5" t="n">
        <v>36110</v>
      </c>
      <c r="D8" s="5" t="n">
        <v>1525</v>
      </c>
    </row>
    <row r="9">
      <c r="A9" s="4" t="inlineStr">
        <is>
          <t>Cost of revenue to related party</t>
        </is>
      </c>
      <c r="B9" s="5" t="n">
        <v>769</v>
      </c>
      <c r="C9" s="4" t="inlineStr">
        <is>
          <t xml:space="preserve"> </t>
        </is>
      </c>
      <c r="D9" s="4" t="inlineStr">
        <is>
          <t xml:space="preserve"> </t>
        </is>
      </c>
    </row>
    <row r="10">
      <c r="A10" s="4" t="inlineStr">
        <is>
          <t>Rental expenses paid to related parties</t>
        </is>
      </c>
      <c r="B10" s="5" t="n">
        <v>97675</v>
      </c>
      <c r="C10" s="5" t="n">
        <v>87401</v>
      </c>
      <c r="D10" s="5" t="n">
        <v>87353</v>
      </c>
    </row>
    <row r="11">
      <c r="A11" s="4" t="inlineStr">
        <is>
          <t>Loan interest expenses paid to related parties</t>
        </is>
      </c>
      <c r="B11" s="6" t="n">
        <v>71899</v>
      </c>
      <c r="C11" s="6" t="n">
        <v>71111</v>
      </c>
      <c r="D11" s="6" t="n">
        <v>9166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RELATED PARTY BALANCES AND TRANSACTIONS (Details Narrative) - USD ($)</t>
        </is>
      </c>
      <c r="B1" s="2" t="inlineStr">
        <is>
          <t>12 Months Ended</t>
        </is>
      </c>
    </row>
    <row r="2">
      <c r="B2" s="2" t="inlineStr">
        <is>
          <t>Dec. 31, 2024</t>
        </is>
      </c>
      <c r="C2" s="2" t="inlineStr">
        <is>
          <t>Mar.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Other Receivables</t>
        </is>
      </c>
      <c r="B4" s="6" t="n">
        <v>31624</v>
      </c>
      <c r="C4" s="4" t="inlineStr">
        <is>
          <t xml:space="preserve"> </t>
        </is>
      </c>
      <c r="D4" s="6" t="n">
        <v>1799</v>
      </c>
    </row>
    <row r="5">
      <c r="A5" s="4" t="inlineStr">
        <is>
          <t>Due to related parties</t>
        </is>
      </c>
      <c r="B5" s="5" t="n">
        <v>1491227</v>
      </c>
      <c r="C5" s="4" t="inlineStr">
        <is>
          <t xml:space="preserve"> </t>
        </is>
      </c>
      <c r="D5" s="5" t="n">
        <v>1385876</v>
      </c>
    </row>
    <row r="6">
      <c r="A6" s="4" t="inlineStr">
        <is>
          <t>Ours Media Limite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Receivables</t>
        </is>
      </c>
      <c r="B8" s="5" t="n">
        <v>31624</v>
      </c>
      <c r="C8" s="6" t="n">
        <v>31624</v>
      </c>
      <c r="D8" s="4" t="inlineStr">
        <is>
          <t xml:space="preserve"> </t>
        </is>
      </c>
    </row>
    <row r="9">
      <c r="A9" s="4" t="inlineStr">
        <is>
          <t>Ours Media Hong Kong Limite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ther Receivables</t>
        </is>
      </c>
      <c r="B11" s="4" t="inlineStr">
        <is>
          <t xml:space="preserve"> </t>
        </is>
      </c>
      <c r="C11" s="6" t="n">
        <v>1799</v>
      </c>
      <c r="D11" s="5" t="n">
        <v>1799</v>
      </c>
    </row>
    <row r="12">
      <c r="A12" s="4" t="inlineStr">
        <is>
          <t>Due to related parties</t>
        </is>
      </c>
      <c r="B12" s="5" t="n">
        <v>184948</v>
      </c>
      <c r="C12" s="4" t="inlineStr">
        <is>
          <t xml:space="preserve"> </t>
        </is>
      </c>
      <c r="D12" s="4" t="inlineStr">
        <is>
          <t xml:space="preserve"> </t>
        </is>
      </c>
    </row>
    <row r="13">
      <c r="A13" s="4" t="inlineStr">
        <is>
          <t>Ms.Nga Fan Wong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ue to related parties</t>
        </is>
      </c>
      <c r="B15" s="5" t="n">
        <v>68026</v>
      </c>
      <c r="C15" s="4" t="inlineStr">
        <is>
          <t xml:space="preserve"> </t>
        </is>
      </c>
      <c r="D15" s="5" t="n">
        <v>75604</v>
      </c>
    </row>
    <row r="16">
      <c r="A16" s="4" t="inlineStr">
        <is>
          <t>Ms.Cheung and Mr Lao and Ms.Steinberg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ue to related parties</t>
        </is>
      </c>
      <c r="B18" s="5" t="n">
        <v>75333</v>
      </c>
      <c r="C18" s="4" t="inlineStr">
        <is>
          <t xml:space="preserve"> </t>
        </is>
      </c>
      <c r="D18" s="5" t="n">
        <v>14985</v>
      </c>
    </row>
    <row r="19">
      <c r="A19" s="4" t="inlineStr">
        <is>
          <t>Discovery Networks Asia-Pacific Pte Ltd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ue to related parties</t>
        </is>
      </c>
      <c r="B21" s="6" t="n">
        <v>1162920</v>
      </c>
      <c r="C21" s="4" t="inlineStr">
        <is>
          <t xml:space="preserve"> </t>
        </is>
      </c>
      <c r="D21" s="6" t="n">
        <v>1295287</v>
      </c>
    </row>
    <row r="22">
      <c r="A22" s="4" t="inlineStr">
        <is>
          <t>Related party transaction, description</t>
        </is>
      </c>
      <c r="B22" s="4" t="inlineStr">
        <is>
          <t>interest at the rate of 8% per
annum and becomes repayable by 12 equal consecutive monthly instalments, commencing from January 31, 2023. On June 9, 2023, the Company
and DNAP entered into a supplementary agreement to extend the repayment date of the loan by 12 equal consecutive monthly instalments,
commencing on January 31, 2024.</t>
        </is>
      </c>
      <c r="C22" s="4" t="inlineStr">
        <is>
          <t xml:space="preserve"> </t>
        </is>
      </c>
      <c r="D2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BSEQUENT EVENTS (Details Narrative) - USD ($)</t>
        </is>
      </c>
      <c r="D1" s="2" t="inlineStr">
        <is>
          <t>12 Months Ended</t>
        </is>
      </c>
    </row>
    <row r="2">
      <c r="B2" s="2" t="inlineStr">
        <is>
          <t>Mar. 18, 2025</t>
        </is>
      </c>
      <c r="C2" s="2" t="inlineStr">
        <is>
          <t>Jan. 27, 2025</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8047695</v>
      </c>
    </row>
    <row r="5">
      <c r="A5" s="4" t="inlineStr">
        <is>
          <t>Common Class A [Member] | Subsequent Event [Member] | Independent Institutional Investor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issued</t>
        </is>
      </c>
      <c r="B7" s="5" t="n">
        <v>65000000</v>
      </c>
      <c r="C7" s="4" t="inlineStr">
        <is>
          <t xml:space="preserve"> </t>
        </is>
      </c>
      <c r="D7" s="4" t="inlineStr">
        <is>
          <t xml:space="preserve"> </t>
        </is>
      </c>
    </row>
    <row r="8">
      <c r="A8" s="4" t="inlineStr">
        <is>
          <t>Purchase price per share</t>
        </is>
      </c>
      <c r="B8" s="13" t="n">
        <v>0.229</v>
      </c>
      <c r="C8" s="4" t="inlineStr">
        <is>
          <t xml:space="preserve"> </t>
        </is>
      </c>
      <c r="D8" s="4" t="inlineStr">
        <is>
          <t xml:space="preserve"> </t>
        </is>
      </c>
    </row>
    <row r="9">
      <c r="A9" s="4" t="inlineStr">
        <is>
          <t>Gross proceeds</t>
        </is>
      </c>
      <c r="B9" s="6" t="n">
        <v>15000000</v>
      </c>
      <c r="C9" s="4" t="inlineStr">
        <is>
          <t xml:space="preserve"> </t>
        </is>
      </c>
      <c r="D9" s="4" t="inlineStr">
        <is>
          <t xml:space="preserve"> </t>
        </is>
      </c>
    </row>
    <row r="10">
      <c r="A10" s="4" t="inlineStr">
        <is>
          <t>Common Class A [Member] | Share Purchase Agreement [Member] | S T Meng Pte Ltd [Member] | 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Acquire percentage</t>
        </is>
      </c>
      <c r="B12" s="4" t="inlineStr">
        <is>
          <t xml:space="preserve"> </t>
        </is>
      </c>
      <c r="C12" s="9" t="n">
        <v>0.21</v>
      </c>
      <c r="D12" s="4" t="inlineStr">
        <is>
          <t xml:space="preserve"> </t>
        </is>
      </c>
    </row>
    <row r="13">
      <c r="A13" s="4" t="inlineStr">
        <is>
          <t>Consideration of shares</t>
        </is>
      </c>
      <c r="B13" s="4" t="inlineStr">
        <is>
          <t xml:space="preserve"> </t>
        </is>
      </c>
      <c r="C13" s="5" t="n">
        <v>1500000</v>
      </c>
      <c r="D13" s="4" t="inlineStr">
        <is>
          <t xml:space="preserve"> </t>
        </is>
      </c>
    </row>
    <row r="14">
      <c r="A14" s="4" t="inlineStr">
        <is>
          <t>Market price</t>
        </is>
      </c>
      <c r="B14" s="4" t="inlineStr">
        <is>
          <t xml:space="preserve"> </t>
        </is>
      </c>
      <c r="C14" s="7" t="n">
        <v>1.25</v>
      </c>
      <c r="D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7292922</v>
      </c>
      <c r="C4" s="6" t="n">
        <v>-6594442</v>
      </c>
      <c r="D4" s="6" t="n">
        <v>352520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0:45:27Z</dcterms:created>
  <dcterms:modified xmlns:dcterms="http://purl.org/dc/terms/" xmlns:xsi="http://www.w3.org/2001/XMLSchema-instance" xsi:type="dcterms:W3CDTF">2025-04-14T10:45:30Z</dcterms:modified>
</cp:coreProperties>
</file>